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han" sheetId="7" r:id="rId7"/>
    <s:sheet name="Summary of Significant Accounti" sheetId="8" r:id="rId8"/>
    <s:sheet name="Securities" sheetId="9" r:id="rId9"/>
    <s:sheet name="Loans" sheetId="10" r:id="rId10"/>
    <s:sheet name="Allowance for Loan Losses" sheetId="11" r:id="rId11"/>
    <s:sheet name="Other Real Estate Owned" sheetId="12" r:id="rId12"/>
    <s:sheet name="Deposits" sheetId="13" r:id="rId13"/>
    <s:sheet name="Borrowings" sheetId="14" r:id="rId14"/>
    <s:sheet name="Junior Subordinated Debentures" sheetId="15" r:id="rId15"/>
    <s:sheet name="Equity Compensation Plans" sheetId="16" r:id="rId16"/>
    <s:sheet name="Earnings Per Share" sheetId="17" r:id="rId17"/>
    <s:sheet name="Regulatory &amp; Capital Matters" sheetId="18" r:id="rId18"/>
    <s:sheet name="Fair Value Measurements" sheetId="19" r:id="rId19"/>
    <s:sheet name="Financial Instruments with Off-" sheetId="20" r:id="rId20"/>
    <s:sheet name="Fair Values of Financial Instru" sheetId="21" r:id="rId21"/>
    <s:sheet name="Preferred Stock" sheetId="22" r:id="rId22"/>
    <s:sheet name="Summary of Significant Accoun23" sheetId="23" r:id="rId23"/>
    <s:sheet name="Securities (Tables)" sheetId="24" r:id="rId24"/>
    <s:sheet name="Loans (Tables)" sheetId="25" r:id="rId25"/>
    <s:sheet name="Allowance for Loan Losses (Tabl" sheetId="26" r:id="rId26"/>
    <s:sheet name="Other Real Estate Owned (Tables" sheetId="27" r:id="rId27"/>
    <s:sheet name="Deposits (Tables)" sheetId="28" r:id="rId28"/>
    <s:sheet name="Borrowings (Tables)" sheetId="29" r:id="rId29"/>
    <s:sheet name="Equity Compensation Plans (Tabl" sheetId="30" r:id="rId30"/>
    <s:sheet name="Earnings Per Share (Tables)" sheetId="31" r:id="rId31"/>
    <s:sheet name="Regulatory &amp; Capital Matters (T" sheetId="32" r:id="rId32"/>
    <s:sheet name="Fair Value Measurements (Tables" sheetId="33" r:id="rId33"/>
    <s:sheet name="Financial Instruments with Of34" sheetId="34" r:id="rId34"/>
    <s:sheet name="Fair Values of Financial Inst35" sheetId="35" r:id="rId35"/>
    <s:sheet name="Summary of Significant Accoun36" sheetId="36" r:id="rId36"/>
    <s:sheet name="Securities - Investment Portfol" sheetId="37" r:id="rId37"/>
    <s:sheet name="Securities - Amortized Cost and" sheetId="38" r:id="rId38"/>
    <s:sheet name="Securities - Contractural Matur" sheetId="39" r:id="rId39"/>
    <s:sheet name="Securities - Unrealized Loss Po" sheetId="40" r:id="rId40"/>
    <s:sheet name="Loans - Major Classifications (" sheetId="41" r:id="rId41"/>
    <s:sheet name="Loans - Major Classifications -" sheetId="42" r:id="rId42"/>
    <s:sheet name="Loans - Aging Analysis (Details" sheetId="43" r:id="rId43"/>
    <s:sheet name="Loans - Inclusion (Details)" sheetId="44" r:id="rId44"/>
    <s:sheet name="Loans - Credit Quality (Details" sheetId="45" r:id="rId45"/>
    <s:sheet name="Loans - Repossessed Assets (Det" sheetId="46" r:id="rId46"/>
    <s:sheet name="Loans - Impaired Loans - Record" sheetId="47" r:id="rId47"/>
    <s:sheet name="Loans - Impaired Loans - Averag" sheetId="48" r:id="rId48"/>
    <s:sheet name="Loans - TDR (Details)" sheetId="49" r:id="rId49"/>
    <s:sheet name="Allowance for Loan Losses (Deta" sheetId="50" r:id="rId50"/>
    <s:sheet name="Other Real Estate Owned (Detail" sheetId="51" r:id="rId51"/>
    <s:sheet name="Deposits - Components and Matur" sheetId="52" r:id="rId52"/>
    <s:sheet name="Borrowings - Summary (Details)" sheetId="53" r:id="rId53"/>
    <s:sheet name="Borrowings - Additional informa" sheetId="54" r:id="rId54"/>
    <s:sheet name="Junior Subordinated Debentures " sheetId="55" r:id="rId55"/>
    <s:sheet name="Equity Compensation Plans - Opt" sheetId="56" r:id="rId56"/>
    <s:sheet name="Equity Compensation Plans - Res" sheetId="57" r:id="rId57"/>
    <s:sheet name="Earnings Per Share - Reconcilia" sheetId="58" r:id="rId58"/>
    <s:sheet name="Regulatory &amp; Capital Matters (D" sheetId="59" r:id="rId59"/>
    <s:sheet name="Regulatory &amp; Capital Matters - " sheetId="60" r:id="rId60"/>
    <s:sheet name="Regulatory &amp; Capital Matters 61" sheetId="61" r:id="rId61"/>
    <s:sheet name="Fair Value Measurements - Recur" sheetId="62" r:id="rId62"/>
    <s:sheet name="Fair Value Measurements - Chang" sheetId="63" r:id="rId63"/>
    <s:sheet name="Fair Value Measurements - Quant" sheetId="64" r:id="rId64"/>
    <s:sheet name="Fair Value Measurements - Nonre" sheetId="65" r:id="rId65"/>
    <s:sheet name="Financial Instruments with Of66" sheetId="66" r:id="rId66"/>
    <s:sheet name="Financial Instruments with Of67" sheetId="67" r:id="rId67"/>
    <s:sheet name="Fair Values of Financial Inst68" sheetId="68" r:id="rId68"/>
    <s:sheet name="Preferred Stock (Details)" sheetId="69" r:id="rId69"/>
    <s:sheet name="Preferred Stock - Dividends and" sheetId="70" r:id="rId70"/>
  </s:sheets>
  <s:definedNames/>
  <s:calcPr calcId="124519" calcMode="auto" fullCalcOnLoad="1"/>
</s:workbook>
</file>

<file path=xl/sharedStrings.xml><?xml version="1.0" encoding="utf-8"?>
<sst xmlns="http://schemas.openxmlformats.org/spreadsheetml/2006/main" uniqueCount="832">
  <si>
    <t>Document and Entity Information - shares</t>
  </si>
  <si>
    <t>3 Months Ended</t>
  </si>
  <si>
    <t>Mar. 31, 2016</t>
  </si>
  <si>
    <t>May. 04, 2016</t>
  </si>
  <si>
    <t>Document and Entity Information</t>
  </si>
  <si>
    <t>Entity Registrant Name</t>
  </si>
  <si>
    <t>OLD SECOND BANCOR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5</t>
  </si>
  <si>
    <t>Assets</t>
  </si>
  <si>
    <t>Cash and due from banks</t>
  </si>
  <si>
    <t>Interest bearing deposits with financial institutions</t>
  </si>
  <si>
    <t>Cash and cash equivalents</t>
  </si>
  <si>
    <t>Securities available-for-sale, at fair value</t>
  </si>
  <si>
    <t>Securities held-to-maturity, at amortized cost</t>
  </si>
  <si>
    <t>Federal Home Loan Bank and Federal Reserve Bank stock</t>
  </si>
  <si>
    <t>Loans held-for-sale</t>
  </si>
  <si>
    <t>Loans</t>
  </si>
  <si>
    <t>Less: allowance for loan losses</t>
  </si>
  <si>
    <t>Net loans</t>
  </si>
  <si>
    <t>Premises and equipment, net</t>
  </si>
  <si>
    <t>Other real estate owned</t>
  </si>
  <si>
    <t>Mortgage servicing rights, net</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ubordinated debt</t>
  </si>
  <si>
    <t>Notes payable and other borrowings</t>
  </si>
  <si>
    <t>Other liabilities</t>
  </si>
  <si>
    <t>Total liabilities</t>
  </si>
  <si>
    <t>Stockholders' Equity</t>
  </si>
  <si>
    <t>Common stock</t>
  </si>
  <si>
    <t>Additional paid-in capital</t>
  </si>
  <si>
    <t>Retained earnings</t>
  </si>
  <si>
    <t>Accumulated other comprehensive loss</t>
  </si>
  <si>
    <t>Treasury stock</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solidated Statements of Income - USD ($) $ in Thousands</t>
  </si>
  <si>
    <t>Mar. 31, 2015</t>
  </si>
  <si>
    <t>Interest and Dividend Income</t>
  </si>
  <si>
    <t>Loans, including fees</t>
  </si>
  <si>
    <t>Securities:</t>
  </si>
  <si>
    <t>Taxable</t>
  </si>
  <si>
    <t>Tax exempt</t>
  </si>
  <si>
    <t>Dividends from Federal Reserve Bank and Federal Home Loan Bank stock</t>
  </si>
  <si>
    <t>Total interest and dividend income</t>
  </si>
  <si>
    <t>Interest Expense</t>
  </si>
  <si>
    <t>Savings, NOW, and money market deposits</t>
  </si>
  <si>
    <t>Time deposits</t>
  </si>
  <si>
    <t>Total interest expense</t>
  </si>
  <si>
    <t>Net interest and dividend income</t>
  </si>
  <si>
    <t>Net interest and dividend income after provision for loan losses</t>
  </si>
  <si>
    <t>Noninterest Income</t>
  </si>
  <si>
    <t>Trust income</t>
  </si>
  <si>
    <t>Service charges on deposits</t>
  </si>
  <si>
    <t>Secondary mortgage fees</t>
  </si>
  <si>
    <t>Mortgage servicing loss, net of changes in fair value</t>
  </si>
  <si>
    <t>Net gain on sales of mortgage loans</t>
  </si>
  <si>
    <t>Securities (loss) gain, net</t>
  </si>
  <si>
    <t>Increase in cash surrender value of bank-owned life insurance</t>
  </si>
  <si>
    <t>Debit card interchange income</t>
  </si>
  <si>
    <t>Other income</t>
  </si>
  <si>
    <t>Total noninterest income</t>
  </si>
  <si>
    <t>Noninterest Expense</t>
  </si>
  <si>
    <t>Salaries and employee benefits</t>
  </si>
  <si>
    <t>Occupancy expense, net</t>
  </si>
  <si>
    <t>Furniture and equipment expense</t>
  </si>
  <si>
    <t>FDIC insurance</t>
  </si>
  <si>
    <t>General bank insurance</t>
  </si>
  <si>
    <t>Advertising expense</t>
  </si>
  <si>
    <t>Debit card interchange expense</t>
  </si>
  <si>
    <t>Legal fees</t>
  </si>
  <si>
    <t>Other real estate expense, net</t>
  </si>
  <si>
    <t>Other expense</t>
  </si>
  <si>
    <t>Total noninterest expense</t>
  </si>
  <si>
    <t>Income before income taxes</t>
  </si>
  <si>
    <t>Provision for income taxes</t>
  </si>
  <si>
    <t>Net income</t>
  </si>
  <si>
    <t>Preferred stock dividends and accretion of discount</t>
  </si>
  <si>
    <t>Net income available to common stockholders</t>
  </si>
  <si>
    <t>Basic earnings per share (in dollars per share)</t>
  </si>
  <si>
    <t>Diluted earnings per share (in dollars per share)</t>
  </si>
  <si>
    <t>Consolidated Statements of Comprehensive Income - USD ($) $ in Thousands</t>
  </si>
  <si>
    <t>Consolidated Statements of Comprehensive Income</t>
  </si>
  <si>
    <t>Unrealized holding (losses) gains on available-for-sale securities arising during the period</t>
  </si>
  <si>
    <t>Related tax benefit (expense)</t>
  </si>
  <si>
    <t>Holding (losses) gains after tax on available-for-sale securities</t>
  </si>
  <si>
    <t>Less: Reclassification adjustment for the net (losses) gains realized during the period</t>
  </si>
  <si>
    <t>Net realized (losses) gains</t>
  </si>
  <si>
    <t>Income tax benefit (expense) on net realized gains</t>
  </si>
  <si>
    <t>Net realized (losses) gains after tax</t>
  </si>
  <si>
    <t>Other comprehensive (loss) income on available-for-sale securities</t>
  </si>
  <si>
    <t>Accretion of net unrealized holding gains on held-to-maturity transferred from available-for-sale securities</t>
  </si>
  <si>
    <t>Related tax expense</t>
  </si>
  <si>
    <t>Other comprehensive income on held-to-maturity securities</t>
  </si>
  <si>
    <t>Changes in fair value of derivatives used for cashflow hedges</t>
  </si>
  <si>
    <t>Related tax benefit</t>
  </si>
  <si>
    <t>Other comprehensive loss on cashflow hedges</t>
  </si>
  <si>
    <t>Total other comprehensive income (loss) income</t>
  </si>
  <si>
    <t>Total comprehensive income</t>
  </si>
  <si>
    <t>Consolidated Statements of Cash Flows - USD ($) $ in Thousands</t>
  </si>
  <si>
    <t>Cash flows from operating activities</t>
  </si>
  <si>
    <t>Adjustments to reconcile net income to net cash provided by (used in) operating activities:</t>
  </si>
  <si>
    <t>Depreciation and amortization of leasehold improvement</t>
  </si>
  <si>
    <t>Change in fair value of mortgage servicing rights</t>
  </si>
  <si>
    <t>Provision for deferred tax expense</t>
  </si>
  <si>
    <t>Originations of loans held-for-sale</t>
  </si>
  <si>
    <t>Proceeds from sales of loans held-for-sale</t>
  </si>
  <si>
    <t>Change in current income taxes receivable (payable)</t>
  </si>
  <si>
    <t>Change in accrued interest receivable and other assets</t>
  </si>
  <si>
    <t>Change in accrued interest payable and other liabilities</t>
  </si>
  <si>
    <t>Net premium amortization/discount (accretion) on securities</t>
  </si>
  <si>
    <t>Securities losses (gain), net</t>
  </si>
  <si>
    <t>Amortization of junior subordinated debentures issuance costs</t>
  </si>
  <si>
    <t>Stock based compensation</t>
  </si>
  <si>
    <t>Net gain on sale of other real estate owned</t>
  </si>
  <si>
    <t>Provision for other real estate owned losses</t>
  </si>
  <si>
    <t>Net cash provided by (used in) operating activities</t>
  </si>
  <si>
    <t>Cash flows from investing activities</t>
  </si>
  <si>
    <t>Proceeds from maturities and calls including pay down of securities available-for-sale</t>
  </si>
  <si>
    <t>Proceeds from sales of securities available-for-sale</t>
  </si>
  <si>
    <t>Purchases of securities available-for-sale</t>
  </si>
  <si>
    <t>Proceeds from maturities and calls including pay down of securities held-to-maturity</t>
  </si>
  <si>
    <t>Net change in loans</t>
  </si>
  <si>
    <t>Improvements in other real estate owned</t>
  </si>
  <si>
    <t>Proceeds from sales of other real estate owned</t>
  </si>
  <si>
    <t>Net purchases of premises and equipment</t>
  </si>
  <si>
    <t>Net cash (used in) provided by investing activities</t>
  </si>
  <si>
    <t>Cash flows from financing activities</t>
  </si>
  <si>
    <t>Net change in deposits</t>
  </si>
  <si>
    <t>Net change in securities sold under repurchase agreements</t>
  </si>
  <si>
    <t>Net change in other short-term borrowings</t>
  </si>
  <si>
    <t>Redemption of preferred stock</t>
  </si>
  <si>
    <t>Dividends paid on preferred stock</t>
  </si>
  <si>
    <t>Purchase of treasury stock</t>
  </si>
  <si>
    <t>Net cash (used in) provided by financing activities</t>
  </si>
  <si>
    <t>Net change in cash and cash equivalents</t>
  </si>
  <si>
    <t>Cash and cash equivalents at beginning of period</t>
  </si>
  <si>
    <t>Cash and cash equivalents at end of period</t>
  </si>
  <si>
    <t>Supplemental cash flow information</t>
  </si>
  <si>
    <t>Income taxes paid</t>
  </si>
  <si>
    <t>Interest paid for deposits</t>
  </si>
  <si>
    <t>Interest paid for borrowings</t>
  </si>
  <si>
    <t>Non-cash transfer of loans to other real estate owned</t>
  </si>
  <si>
    <t>Change in dividends accrued</t>
  </si>
  <si>
    <t>Consolidated Statements of Changes in Stockholders' Equity - USD ($) $ in Thousands</t>
  </si>
  <si>
    <t>Common Stock</t>
  </si>
  <si>
    <t>Preferred Stock</t>
  </si>
  <si>
    <t>Additional Paid In Capital</t>
  </si>
  <si>
    <t>Retained Earnings</t>
  </si>
  <si>
    <t>Accumulated Other Comprehensive Income (Loss)</t>
  </si>
  <si>
    <t>Treasury Stock</t>
  </si>
  <si>
    <t>Total</t>
  </si>
  <si>
    <t>Balance at Dec. 31, 2014</t>
  </si>
  <si>
    <t>Increase (Decrease) in Stockholders' Equity</t>
  </si>
  <si>
    <t>Other comprehensive gain, net of tax</t>
  </si>
  <si>
    <t>Change in restricted stock</t>
  </si>
  <si>
    <t>Recapture of restricted stock</t>
  </si>
  <si>
    <t>Preferred stock accretion and declared dividends</t>
  </si>
  <si>
    <t>Balance at Mar. 31, 2015</t>
  </si>
  <si>
    <t>Balance at Dec. 31, 2015</t>
  </si>
  <si>
    <t>Balance at Mar. 31, 2016</t>
  </si>
  <si>
    <t>Summary of Significant Accounting Policies</t>
  </si>
  <si>
    <t>Note 1 – Summary of Significant Accounting Policies
The accounting policies followed in the preparation of the interim consolidated financial statements are consistent with those used in the preparation of the annual financial information. The interim consolidated financial statements reflect all normal and recurring adjustments that are necessary, in the opinion of management, for a fair statement of results for the interim period presented. Results for the period ended March 31, 2016 , are not necessarily indicative of the results that may be expected for the year ending December 31, 2016 . These interim consolidated financial statements are unaudited and should be read in conjunction with the audited financial statements and notes included in Old Second Bancorp, Inc.’s (the “Company”) annual report on Form 10-K for the year ended December 31, 2015 . Unless otherwise indicated, amounts in the tables contained in the notes to the consolidated financial statements are in thousands. Certain items in prior periods have been reclassified to conform to the current presentation.
The Company’s consolidated financial statements are prepared in accordance with United States generally accepted accounting principles (“GAAP”) and follow general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Future changes in information may affect these estimates, assumptions, and judgments, which, in turn, may affect amounts reported in the consolidated financial statements.
All significant accounting policies are presented in Note 1 to the consolidated financial statements included in the Company’s Annual Report on Form 10-K for the year ended December 31, 2015 . These policies, along with the disclosures presented in the other financial statement notes and in this discussion, provide information on how significant assets and liabilities are valued in the consolidated financial statements and how those values are determined.
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2015-14 “ Revenue from Contracts with Customers (Topic 606) Deferral of the Effective Date .” This accounting standards update defers the effective date of ASU 2014-09 for an additional year. ASU 2015-14 will be effective for annual reporting periods beginning after December 15, 2017.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
In April 2015, the FASB issued ASU No. 2015-03 “Simplifying the Presentation of Debt Issuance Costs.” ASU 2015-03 amended prior guidance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 The adoption of this standard did not have a material effect to the Company’s operating results or financial condition . This standard was adopted by the Company effective January 2016 .
Subsequent Event
On April 19, 2016, the Registrant’s board of directors declared a cash dividend of 1 cent per share payable on May 9, 2016, to stockholders of record as of April 29, 2016.</t>
  </si>
  <si>
    <t>Securities</t>
  </si>
  <si>
    <t>Note 2 – Securities
Investment Portfolio Management
Our investment portfolio serves the liquidity needs and income objectives o f the Company. While the portfolio serves as an important component of the overall liquidity management at the Bank, portions of the portfolio will also serve as income producing assets. The size and composition of the portfolio reflects liquidity needs, loan demand and interest income objectives.
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
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
Securities held-to-maturity are carried at amortized cost and the discount or premium created in the 2013 transfer from available-for-sale securities or at the time of purchase thereafter is accreted or amortized to the maturity or expected payoff date but not an earlier call. In accordance with GAAP, the Company has the positive intent and ability to hold the securities to maturity.
Nonmarketable equity investments include Federal Home Loan Bank of Chicago (“FHLBC”) stock and Federal Reserve Bank of Chicago (“Reserve Bank”) stock. FHLBC stock was recorded at $3.7 million at March 31, 2016 , and $3.7 million at December 31, 2015 . Reserve Bank stock was recorded at $4.8 million at March 31, 2016 , and December 31, 2015 . Our FHLBC stock is necessary to maintain access to FHLBC advances.
The following table summarizes the amortized cost and fair value of the securities portfolio at March 31, 2016 , a nd December 31, 2015 , and the corresponding amounts of gross unrealized gains and losses (in thousands):
Gross
Gross
Amortized
Unrealized
Unrealized
Fair
March 31, 2016:
Cost
Gains
Losses
Value
Securities Available-for-Sale
U.S. Treasury
$
$
-
$
-
$
U.S. government agencies
-
U.S. government agencies mortgage-backed
-
States and political subdivisions
-
Corporate bonds
Collateralized mortgage obligations
Asset-backed securities
Collateralized loan obligations
-
Total Securities Available-for-Sale
$
$
$
$
Securities Held-to-Maturity
U.S. government agency mortgage-backed
$
$
$
-
$
Collateralized mortgage obligations
Total Securities Held-to-Maturity
$
$
$
$
Gross
Gross
Amortized
Unrealized
Unrealized
Fair
December 31, 2015:
Cost
Gains
Losses
Value
Securities Available-for-Sale
U.S. Treasury
$
$
-
$
-
$
U.S. government agencies
-
U.S. government agencies mortgage-backed
States and political subdivisions
Corporate bonds
-
Collateralized mortgage obligations
Asset-backed securities
Collateralized loan obligations
-
Total Securities Available-for-Sale
$
$
$
$
Securities Held-to-Maturity
U.S. government agency mortgage-backed
$
$
$
-
$
Collateralized mortgage obligations
Total Securities Held-to-Maturity
$
$
$
$
The fair value, amortized cost and weighted average yield of debt securities at March 31, 2016 , by contractual maturity, were as follows in the table below. Securities not due at a single maturity date are shown separately .
Weighted
Amortized
Average
Fair
Securities Available-for-Sale
Cost
Yield
Value
Due in one year or less
$
%
$
Due after one year through five years
%
Due after five years through ten years
%
Due after ten years
%
%
Mortgage-backed and collateralized mortgage obligations
%
Asset-backed securities
%
Collateralized loan obligations
%
$
%
$
Securities Held-to-Maturity
Mortgage-backed and collateralized mortgage obligations
$
%
$
At March 31, 2016, the Company’s investments include $240.8 million of asset-backed securities that are backed by student loans originated under the Federal Family Education Loan program (“FFEL”). Under the FFEL, private lenders made federally guaranteed student loans to parents and students. While the program was modified several times before elimination in 2010, not less than 97% of the outstanding principal amount of the loans made under FFEL are guaranteed by the U.S. Department of Education. A number of major student loan originators packaged loans and sold them as asset-backed securities.
Securities with unrealized losses at March 31, 2016 , and December 31, 2015 , aggregated by investment category and length of time that individual securities have been in a continuous unrealized loss position, were as follows (in thousands except for number of securities):
Less than 12 months
Greater than 12 months
March 31, 2016
in an unrealized loss position
in an unrealized loss position
Total
Number of
Unrealized
Fair
Number of
Unrealized
Fair
Number of
Unrealized
Fair
Securities Available-for-Sale
Securities
Losses
Value
Securities
Losses
Value
Securities
Losses
Value
U.S. government agencies
-
$
-
$
-
$
$
$
$
U.S. government agencies mortgage-backed
-
-
-
-
-
-
-
-
-
States and political subdivisions
-
-
-
-
-
-
-
-
-
Corporate bonds
Collateralized mortgage obligations
Asset-backed securities
Collateralized loan obligations
$
$
$
$
$
$
Securities Held-to-Maturity
Collateralized mortgage obligations
$
$
$
$
$
$
$
$
$
$
$
$
Less than 12 months
Greater than 12 months
December 31, 2015
in an unrealized loss position
in an unrealized loss position
Total
Number of
Unrealized
Fair
Number of
Unrealized
Fair
Number of
Unrealized
Fair
Securities Available-for-Sale
Securities
Losses
Value
Securities
Losses
Value
Securities
Losses
Value
U.S. government agencies
-
$
-
$
-
$
$
$
$
U.S. government agencies mortgage-backed
-
-
-
States and political subdivisions
Corporate bonds
Collateralized mortgage obligations
Asset-backed securities
Collateralized loan obligations
$
$
$
$
$
$
Securities Held-to-Maturity
Collateralized mortgage obligations
$
$
$
$
$
$
$
$
$
$
$
$
Recognition of other-than-temporary impairment was not necessary in the three months ending March 31, 2016 , or the year ended December 31, 2015 . The changes in fair value related primarily to interest rate fluctuations. Our review of other-than-temporary impairment determined that there was no credit quality deterioration.</t>
  </si>
  <si>
    <t>Note 3 – Loans
Major classifications of loans were as follows:
March 31, 2016
December 31, 2015
Commercial
$
$
Real estate - commercial
Real estate - construction
Real estate - residential
Consumer
Overdraft
Lease financing receivables
Other
Net deferred loan costs
$
$
It is the policy of the Company to review each prospective credit in order to determine if an adequate level of security or collateral was obtained prior to making a loan. The type of collateral, when required, will vary from liquid assets to real estate. The Company’s access to collateral, in the event of borrower default, is assured through adherence to lending laws, the Company’s lending standards and credit monitoring procedures. With selected exceptions, the Bank makes loans solely within its market area. There are no significant concentrations of loans where the customers’ ability to honor loan terms is dependent upon a single economic sector, a lthough the real estate related categories listed above represent 85.3% and 86.1% of the portfolio at March 31, 2016 , and December 31, 2015 , respectively.
Aged analysis of past due loans by class of loans was as follows:
.
Recorded
Investment
90 days or
90 Days or
Greater Past
30-59 Days
60-89 Days
Greater Past
Total Past
Due and
March 31, 2016
Past Due
Past Due
Due
Due
Current
Nonaccrual
Total Loans
Accruing
Commercial 1
$
$
-
$
-
$
$
$
$
$
-
Real estate - commercial
Owner occupied general purpose
-
-
-
Owner occupied special purpose
-
-
Non-owner occupied general purpose
-
-
-
Non-owner occupied special purpose
-
-
-
-
-
-
Retail properties
-
-
-
-
-
-
Farm
-
-
-
-
Real estate - construction
Homebuilder
-
-
-
-
-
-
Land
-
-
-
-
-
-
Commercial speculative
-
-
-
-
-
All other
-
-
-
-
-
-
Real estate - residential
Investor
-
-
Owner occupied
-
-
-
Revolving and junior liens
-
-
-
Consumer
-
-
-
-
-
-
Other 2
-
-
-
-
-
-
$
$
$
$
$
$
$
$
Recorded
Investment
90 days or
90 Days or
Greater Past
30-59 Days
60-89 Days
Greater Past
Total Past
Due and
December 31, 2015
Past Due
Past Due
Due
Due
Current
Nonaccrual
Total Loans
Accruing
Commercial 1
$
$
-
$
-
$
$
$
$
$
-
Real estate - commercial
Owner occupied general purpose
-
-
Owner occupied special purpose
-
-
-
Non-owner occupied general purpose
-
-
-
-
-
Non-owner occupied special purpose
-
-
-
-
-
-
Retail properties
-
-
-
-
-
-
Farm
-
-
-
-
-
Real estate - construction
Homebuilder
-
-
-
-
-
-
Land
-
-
-
-
-
-
Commercial speculative
-
-
-
-
-
All other
-
Real estate - residential
Investor
-
-
-
Owner occupied
-
-
Revolving and junior liens
-
-
Consumer
-
-
-
-
Other 2
-
-
-
-
-
-
$
$
$
$
$
$
$
$
1 . The “ Commercial” class includes lease financing receivables.
2 . The “All other” class includes overdrafts and net deferred costs.
Credit Quality Indicators:
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 50,000 and excludes homogeneous loans such as home equity lines of credit and residential mortgages. Loans with a classified risk rating are reviewed quarterly regardless of size or loan type. The Company uses the following definitions for classified risk ratings:
Special Mention. Loans classified as special mention have a potential weakness that deserves management’s close attention. If left uncorrected, these potential weaknesses may result in deterioration of the repayment prospects for the loa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redits that are not covered by the definitions above are pass credits, which are not considered to be adversely rated.
Credit Quality Indicators by class of loans were as follow s:
March 31, 2016
Special
Pass
Mention
Substandard 1
Doubtful
Total
Commercial
$
$
$
$
-
$
Real estate - commercial
Owner occupied general purpose
-
-
Owner occupied special purpose
-
-
Non-owner occupied general purpose
-
Non-owner occupied special purpose
-
-
Retail Properties
-
Farm
-
-
Real estate - construction
Homebuilder
-
-
-
Land
-
-
-
Commercial speculative
-
-
All other
-
-
Real estate - residential
Investor
-
-
Owner occupied
-
-
Revolving and junior liens
-
-
Consumer
-
-
Other
-
-
-
Total
$
$
$
$
-
$
December 31, 2015
Special
Pass
Mention
Substandard 1
Doubtful
Total
Commercial
$
$
$
$
-
$
Real estate - commercial
Owner occupied general purpose
-
-
Owner occupied special purpose
-
-
Non-owner occupied general purpose
-
Non-owner occupied special purpose
-
-
Retail Properties
-
Farm
-
-
Real estate - construction
Homebuilder
-
-
-
Land
-
-
-
Commercial speculative
-
-
All other
-
-
-
Real estate - residential
Investor
-
-
Owner occupied
-
-
Revolving and junior liens
-
-
Consumer
-
-
Other
-
-
-
Total
$
$
$
$
-
$
1 The substandard credit quality indicator includes both potential problem loans that are currently performing and nonperforming loans .
The Company had $3.0 million and $3.9 million residential assets in the process of foreclosure as of March 31, 2016 , and December 31, 2015 .
Impaired loans by class of loans were as follows:
Three Months Ended
As of March 31, 2016
March 31, 2016
Unpaid
Average
Interest
Recorded
Principal
Related
Recorded
Income
Investment
Balance
Allowance
Investment
Recognized
With no related allowance recorded
Commercial
$
$
$
-
$
$
-
Commercial real estate
Owner occupied general purpose
-
Owner occupied special purpose
-
-
Non-owner occupied general purpose
-
Non-owner occupied special purpose
-
-
-
-
-
Retail properties
-
-
-
-
-
Farm
-
-
-
-
Construction
Homebuilder
-
-
-
-
-
Land
-
-
-
-
-
Commercial speculative
-
-
All other
-
-
-
-
-
Residential
Investor
-
Owner occupied
-
Revolving and junior liens
-
Consumer
-
-
-
-
-
Total impaired loans with no recorded allowance
-
With an allowance recorded
Commercial
-
Commercial real estate
Owner occupied general purpose
-
-
-
-
-
Owner occupied special purpose
-
-
-
-
-
Non-owner occupied general purpose
-
-
-
-
-
Non-owner occupied special purpose
-
-
-
-
-
Retail properties
-
-
-
-
-
Farm
-
-
-
-
-
Construction
Homebuilder
-
-
-
-
-
Land
-
-
-
-
-
Commercial speculative
-
-
-
-
-
All other
-
-
-
-
-
Residential
Investor
-
-
-
-
-
Owner occupied
-
-
-
-
Revolving and junior liens
-
-
-
-
Consumer
-
-
-
-
-
Total impaired loans with a recorded allowance
-
Total impaired loans
$
$
$
$
$
Impaired loans by class of loans were as follows:
Three Months Ended
As of December 31, 2015
March 31, 2015
Unpaid
Average
Interest
Recorded
Principal
Related
Recorded
Income
Investment
Balance
Allowance
Investment
Recognized
With no related allowance recorded
Commercial
$
$
$
-
$
$
-
Commercial real estate
Owner occupied general purpose
-
Owner occupied special purpose
-
Non-owner occupied general purpose
-
-
Non-owner occupied special purpose
-
-
-
-
Retail properties
-
-
-
-
-
Farm
-
-
Construction
Homebuilder
-
-
-
Land
-
-
-
-
-
Commercial speculative
-
-
-
All other
-
-
-
-
Residential
Investor
-
Owner occupied
-
Revolving and junior liens
-
Consumer
-
-
-
-
-
Total impaired loans with no recorded allowance
-
With an allowance recorded
Commercial
-
-
Commercial real estate
Owner occupied general purpose
-
-
-
-
Owner occupied special purpose
-
-
-
-
Non-owner occupied general purpose
-
-
-
-
Non-owner occupied special purpose
-
-
-
Retail properties
-
-
-
-
-
Farm
-
-
-
-
-
Construction
Homebuilder
-
-
-
-
-
Land
-
-
-
-
-
Commercial speculative
-
-
-
-
-
All other
-
-
-
-
Residential
Investor
-
-
-
-
Owner occupied
Revolving and junior liens
-
Consumer
-
-
-
-
-
Total impaired loans with a recorded allowance
Total impaired loans
$
$
$
$
$
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
The specific allocation of the allowance for loan losses on a TDR is determined by either discounting the modified cash flows at the original effective rate of the loan before modification or is based on the underlying collateral value less costs to sell, if repayment of the loan is collateral-dependent. If the resulting amount is less than the recorded book value, the Bank either establishes a valuation allowance (i.e. specific reserve) as a component of the allowance for loan losses or charges off the impaired balance if it determines that such amount is a confirmed loss. This method is used consistently for all segments of the portfolio. The allowance for loan losses also includes an allowance based on a loss migration analysis for each loan category on loans that are not individually evaluated for specific impairment. All loans charged-off, including TDRs charged-off, are factored into this calculation by portfolio segment.
TDRs that were modified during the period are as follows:
TDR Modifications
Three Months Ended March 31, 2016
# of
Pre-modification
Post-modification
contracts
recorded investment
recorded investment
Troubled debt restructurings
Real estate - commercial
Other 1
$
$
Real estate - residential
Owner occupied
HAMP 2
Revolving and junior liens
HAMP 2
$
$
TDR Modifications
Three Months Ended March 31, 2015
# of
Pre-modification
Post-modification
contracts
recorded investment
recorded investment
Troubled debt restructurings
Real estate - commercial
Bifurcate 3
$
$
Real estate - residential
Owner occupied
Other 1
$
$
1 . Other: Change of terms from bankruptcy court
2 HAMP: Home Affordable Modification Program
3 Bifurcate: Refers to an “A/B” restructure separated into two notes, charging off the entire B portion of the note.
TDRs are classified as being in default on a case-by-case basis when they fail to be in compliance with the modified terms. There was no TDR default activity for three months ending March 31, 2016 , and March 31, 2015 , that was restructured within the 12 month period prior to default.</t>
  </si>
  <si>
    <t>Allowance for Loan Losses</t>
  </si>
  <si>
    <t>Note 4 – Allowance for Loan Losses
Changes in the allowance for loan losses by segment of loans based on method of impairment for three months ending March 31, 2016 , were as follows:
Allowance for loan losses:
Real Estate
Real Estate
Real Estate
Commercial
Commercial
Construction
Residential
Consumer
Other
Total
Three months ended March 31, 2016
Beginning balance
$
$
$
$
$
$
$
Charge-offs
-
-
Recoveries
-
Provision (Release)
-
Ending balance
$
$
$
$
$
$
$
Ending balance: Individually evaluated for impairment
$
$
-
$
-
$
-
$
-
$
-
$
Ending balance: Collectively evaluated for impairment
$
$
$
$
$
$
$
Loans:
Ending balance
$
$
$
$
$
$
$
Ending balance: Individually evaluated for impairment
$
$
$
$
$
-
$
-
$
Ending balance: Collectively evaluated for impairment
$
$
$
$
$
$
$
Changes in the allowance for loan losses by segment of loans based on method of impairment for March 31, 2015 , were as follows:
Allowance for loan losses:
Real Estate
Real Estate
Real Estate
Commercial
Commercial
Construction
Residential
Consumer
Other
Total
Three months ended March 31, 2015
Beginning balance
$
$
$
$
$
$
$
Charge-offs
-
Recoveries
-
Provision (Release)
-
Ending balance
$
$
$
$
$
$
$
Ending balance: Individually evaluated for impairment
$
-
$
$
$
$
-
$
-
$
Ending balance: Collectively evaluated for impairment
$
$
$
$
$
$
$
Loans:
Ending balance
$
$
$
$
$
$
$
Ending balance: Individually evaluated for impairment
$
$
$
$
$
-
$
-
$
Ending balance: Collectively evaluated for impairment
$
$
$
$
$
$
$</t>
  </si>
  <si>
    <t>Other Real Estate Owned</t>
  </si>
  <si>
    <t>Note 5 – Other Real Estate Owned
Details related to the activity in the other real estate owned (“OREO”) portfolio, net of valuation reserve, for the periods presented are itemized in the following table:
Three Months Ended
March 31,
Other real estate owned
2016
2015
Balance at beginning of period
$
$
Property additions
Property improvements
-
Less:
Property disposals, net of gains/losses
Period valuation adjustments
Balance at end of period
$
$
Activity in the valuation allowance was as follows:
2016
2015
Balance at beginning of period
$
$
Provision for unrealized losses
Reductions taken on sales
Balance at end of period
$
$
Expenses related to OREO, net of lease revenue includes:
2016
2015
Gain on sales, net
$
$
Provision for unrealized losses
Operating expenses
Less:
Lease revenue
$
$</t>
  </si>
  <si>
    <t>Deposits</t>
  </si>
  <si>
    <t>Note 6 – Deposits
Major classifications of deposits were as follows:
March 31, 2016
December 31, 2015
Noninterest bearing demand
$
$
Savings
NOW accounts
Money market accounts
Certificates of deposit of less than $100,000
Certificates of deposit of $100,000 through $250,000
Certificates of deposit of more than $250,000
$
$</t>
  </si>
  <si>
    <t>Borrowings</t>
  </si>
  <si>
    <t>Note 7 – Borrowings
The following table is a summary of borrowings as of March 31, 2016 , and December 31, 2015 . J unior subordinated debentures are discussed in detail in Note 8:
March 31, 2016
December 31, 2015
Securities sold under repurchase agreements
$
$
FHLBC advances 1
Junior subordinated debentures
Subordinated debt
Notes payable and other borrowings
$
$
1
Included in other short-term borrowings on the balance sheet.
T he Company enters into deposit sweep transactions where the transaction amounts are secured by pledged securities. These transactions consistently mature overnight from the transaction date and are governed by sweep repurchase agreements. All sweep repurchase agreements are treated as financings secured by U.S. government agencies and collateralized mortgage-backed securities and had a carrying amount of $33.9 million at March 31, 2016 , and $34.1 million at December 31, 2015 . The fair value of the pledged collateral was $49.1 million at March 31, 2016 and $45.4 million at December 31, 2015 . At March 31, 2016 , there w as one customer with secured balances exceeding 10% of stockholders’ equity.
The Company’s borrowings at the FHLBC require the Bank to be a member and invest in the stock of the FHLBC. Total borrowings are generally limited to the lower of 35% of total assets or 60% of the book value of certain mortgage loans. As of March 31, 2016 , the Bank had taken an advance of $20.0 million on the FHLBC stock valued at $3.7 million, collateralized by securities with a fair value of $141.7 million and loans with a principal balance of $172.5 million, which carried a FHLBC calculated combined collateral value of $248.8 million . The Company had excess collateral of $227.5 million available to secure borrowings at March 31, 2016 .
One of the Company’s most significant borrowing relationships continued to be the $45.5 million credit facility with a correspondent bank. That credit began in January 2008 and was originally composed of a $30.5 million senior debt facility, which included $500,000 in term debt, and $45.0 million of subordinated debt. The subordinated debt and the term debt portion of the senior debt facility mature on March 31, 2018. The interest rate on the senior debt facility resets quarterly and at the Company’s option, is based on, either the lender’s prime rate or three -month LIBOR plus 90 basis points. The interest rate on the subordinated debt resets quarterly, and is equal to three -month LIBOR plus 150 basis points. The Company had no principal outstanding balance on the senior line of credit portion of the senior debt facility when it matured and was terminated. The Company had $500,000 in principal outstanding in term debt and $45.0 million in principal outstanding in subordinated debt at both March 31, 2016 , and December 31, 2015 . The term debt is secured by all of the outstanding capital stock of the Bank. The Company has made all required interest payments on the outstanding principal balance on a timely basis.
The credit facility agreement contains usual and customary provisions regarding acceleration of the senior debt upon the occurrence of an event of default by the Company under the senior debt agreement. The senior debt agreement also contains certain customary representations and warranties, and financial covenants . At March 31, 2016 , and December 31, 2015 , the Company was in compliance with all covenants contained within the credit agreement.</t>
  </si>
  <si>
    <t>Junior Subordinated Debentures</t>
  </si>
  <si>
    <t>Junior Subordinated Debentures.</t>
  </si>
  <si>
    <t>Note 8 – Junior Subordinated Debentures
The Company completed the sale of $27.5 million of cumulative trust preferred securities by its unconsolidated subsidiary, Old Second Capital Trust I in June 2003. An additional $4.1 million of cumulative trust preferred securities were sold in July 2003. The trust preferred securities may remain outstanding for a 30 -year term but, subject to regulatory approval, can be called in whole or in part by the Company after June 30, 2008. When not in deferral, distributions on the securities are payable quarterly at an annual rate of 7.80% .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 .
The Company issue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are fixed at 6.77% through June 15, 2017, and float at 150 basis points over three -month LIBOR thereafter. The Company issued a new $25.8 million subordinated debenture to Old Second Capital Trust II in return for the aggregate net proceeds of this trust preferred offering. The interest rate and payment frequency on the debenture are equivalent to the cash distribution basis on the trust preferred securities.
Both of the debentures issued by the Company are disclosed on the Consolidated Balance Sheet as junior subordinated debentures and the related interest expense for each issuance is included in the Consolidated Statements of Income . As of March 31, 2016 , the Company is current on the payments due on these securities.</t>
  </si>
  <si>
    <t>Equity Compensation Plans</t>
  </si>
  <si>
    <t>Note 9 – Equity Compensation Plans
There are stock-based awards outstanding under the Company’s 2008 Equity Incentive Plan (the “2008 Plan”) and the Company’s 2014 Equity Incentive Plan (the “2014 Plan,” and together with the 2008 Plan, the “Plans”). The 2014 Plan was approved at the 2014 annual meeting of stockholders. Following approval of the 2014 Plan, no further awards will be granted under the 2008 Plan or any other Company equity compensation plan. A maximum of 375,000 shares may be issued under the 2014 Plan. The Plan authorizes the granting of qualified stock options, non-qualified stock options, restricted stock, restricted stock units, and stock appreciation rights. Awards may be granted to selected directors and officers or employees under the 2014 Plan at the discretion of the Compensation Committee of the Company’s Board of Directors. As of March 31, 2016 , 5,000 shares remained available for issuance under the 2014 Plan.
Total compensation cost that has been charged for the Plans was $169,000 in the first three months of 2016 .
There were no stock options granted in the first quarter of 2016 and 2015 . All stock options are granted for a term of ten years. There were no stock options exercised during the first quarter of 2016 or 2015 . There is no unrecognized compensation cost related to unvested stock options as all stock options of the Company’s common stock have vested.
A summary of stock option activity in the Plans for the three months ending March 31, 2016 , is as follows:
Weighted-
Weighted
Average
Average
Remaining
Exercise
Contractual
Aggregate
Shares
Price
Term (years)
Intrinsic Value
Beginning outstanding
$
Canceled
-
-
Expired
-
-
Ending outstanding
$
$
-
Exercisable at end of period
$
$
-
Generally, restricted stock and restricted stock units granted under the Plans vest three years from the grant date, but the Compensation Committee of the Company’s Board of Directors has discretionary authority to change some terms including the amount of time until the vest date.
Awards under the 2008 Plan will become fully vested upon a merger or change in control of the Company . Under the 2014 Plan, upon a change in control of the Company, if (i) the 2014 Plan is not an obligation of the successor entity following the change in control, or (ii) the 2014 Plan is an obligation of the successor entity following the change in control and the participant incurs an involuntary termination, then the stock options, stock appreciation rights, stock awards and cash incentive awards under the 2014 Plan will become fully exercisable and vested. Performance-based awards generally will vest based upon the level of achievement of the applicable performance measures through the change in control.
The Company granted restricted stock under its equity compensation plans beginning in 2005 and it began granting restricted stock units in February 2009. Restricted stock awards under the Plans generally entitle holders to voting and dividend rights upon grant and are subject to forfeiture until certain restrictions have lapsed including employment for a specific period. Restricted stock units under the Plans are also subject to forfeiture until certain restrictions have lapsed including employment for a specific period, and generally entitle holders to receive dividend equivalents during the restricted period but do not entitle holders to voting rights until the restricted period ends and shares are transferred in connection with the units.
There were 120,000 restricted awards issued under the Plans during the first quarter of 201 6 . There were 101,500 restricted awards issued during the three months ending March 31, 2015 . Compensation expense is recognized over the vesting period of the restricted award based on the market value of the award on the issue date.
A summary of changes in the Company’s unvested restricted awards for the three months ending March 31, 2016 , is as follows:
March 31, 2016
Weighted
Restricted
Average
Stock Shares
Grant Date
and Units
Fair Value
Nonvested at January 1
$
Granted
Vested
-
-
Forfeited
-
-
Nonvested at March 31
$
Total unrecognized compensation cost of restricted awards was $1.1 million as of March 31, 2016 , which is expected to be recognized over a weighted-average period of 2.27 years. Total unrecognized compensation cost of restricted awards was $648,000 as of March 31, 2015 , which was expected to be recognized over a weighted-average period of 2.28 years.</t>
  </si>
  <si>
    <t>Earnings Per Share</t>
  </si>
  <si>
    <t>Note 10 – Earnings Per Share
The earnings per share – both basic and diluted – are included below as of March 31 (in thousands except for share data):
Three Months Ended March 31,
2016
2015
Basic earnings per share:
Weighted-average common shares outstanding
Net income
$
$
Preferred stock dividends and accretion
-
Net earnings available to common stockholders
Basic earnings per share
Diluted earnings per share:
Weighted-average common shares outstanding
Dilutive effect of nonvested restricted awards 1
Diluted average common shares outstanding
Net earnings available to common stockholders
$
$
Diluted earnings per share
$
$
Number of antidilutive options and warrants excluded from the diluted earnings per share calculation
1 Includes the common stock equivalents for restricted share rights that are dilutive.
The above earnings per share calculation did not include a warrant for 815,339 shares of common stock, at an exercise price of $13.43 per share , that was outstanding as of March 31, 2016 , and March 31, 2015 , because the warrant was anti-dilutive . Of note, the warrant was sold at auction by the Treasury in June 2013 to a third party investor.</t>
  </si>
  <si>
    <t>Regulatory &amp; Capital Matters</t>
  </si>
  <si>
    <t>Note 11 – Regulatory &amp; Capital Matters
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has determined that the Bank should maintain a Tier 1 leverage capital ratio at or above eight percent (8%) and a total risk-based capital ratio at or above twelve percent (12%) . At March 31, 2016 , the Bank exceed ed those thresholds.
At March 31, 2016 , the Bank’s Tier 1 capital leverage ratio was 10.04 % , up 10 basis points from December 31, 2015 , and well above the 8.00% objective. The Bank’s total capital ratio was 15.49% , up 26 basis points from December 31, 2015 , and also well above the objective of 12.00% .
Bank holding companies are required to maintain minimum levels of capital in accordance with capital guidelines implemented by the Board of Governors of the Federal Reserve System. The general bank and holding company capital adequacy guidelines are shown in the accompanying table, as are the capital ratios of the Company and the Bank, as of March 31, 2016 , and December 31, 2015 .
In July 2013, the U.S. federal banking authorities issued final rules (the “Basel III Rules”) establishing more stringent regulatory capital requirements for U.S. banking institutions, which went into effect on January 1, 2015. A detailed discussion of the Basel III Rules is included in Part I, Item 1 of the Company’s Form 10-K for the year ended December 31, 2015, under the heading “Supervision and Regulation.”
At March 31, 2016 , the Company, on a consolidated basis, exceeded the minimum thresholds to be considered “adequately capitalized” under current regulatory defined capital ratios.
Capital levels and industry defined regulatory minimum required levels:
Minimum Capital
To Be Well Capitalized Under
Adequacy with Capital
Prompt Corrective
Actual
Conservation Buffer if applicable
Action Provisions 1
Amount
Ratio
Amount
Ratio
Amount
Ratio
March 31, 2016
Common equity tier 1 capital to risk weighted assets
Consolidated
$
%
$
%
N/A
N/A
Old Second Bank
$
%
Total capital to risk weighted assets
Consolidated
N/A
N/A
Old Second Bank
Tier 1 capital to risk weighted assets
Consolidated
N/A
N/A
Old Second Bank
Tier 1 capital to average assets
Consolidated
N/A
N/A
Old Second Bank
December 31, 2015
Common equity tier 1 capital to risk weighted assets
Consolidated
$
%
$
%
N/A
N/A
Old Second Bank
$
%
Total capital to risk weighted assets
Consolidated
N/A
N/A
Old Second Bank
Tier 1 capital to risk weighted assets
Consolidated
N/A
N/A
Old Second Bank
Tier 1 capital to average assets
Consolidated
N/A
N/A
Old Second Bank
1 The Bank exceeded the general minimum regulatory requirements to be considered “well capitalized”.
Dividend Restrictions
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Pursuant to the Basel III rules that came into effect January 1, 2015, the Bank must keep a buffer of 0.625% for 2016, 1.25% for 2017, 1.875% for 2018, and 2.5% for 2019 and thereafter of minimum capital requirements in order to avoid additional limitations on capital distributions.</t>
  </si>
  <si>
    <t>Fair Value Measurements</t>
  </si>
  <si>
    <t>Note 12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
Level 1: Quoted prices (unadjusted) for identical assets or liabilities in active markets that the Company has the ability to access as of the measurement date.
Level 2: Significant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view about the assumptions that market participants would use in pricing an asset or liability.
Transfers between levels are deemed to have occurred at the end of the reporting period. For the quarter ended March 31, 201 6 , there were no significant transfers between levels. For the quarter ended March 31, 2015, there was a transfer of $24.9 million from Level 3 to Level 2 in asset-backed securities.
The majority of securities (available-for-sale and held-to-maturity)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
·
Government-sponsored agency debt securities are primarily priced using available market information through processes such as benchmark spreads, market valuations of like securities, like securities groupings and matrix pricing.
·
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
·
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
·
From December 31, 2013, to December 31, 2014, the Company utilized pricing data from a nationally recognized valuation firm providing specialized securities valuation services for auction rate asset-backed securities. Beginning March 31, 2015, these securities are priced using market spreads, cash flows, prepayment speeds, and loss analytics. Therefore, the valuations of auction rate asset-backed securities were transferred to Level 2 valuations.
·
During the third quarter of 2014, asset-backed collateralized loan obligations were acquired and priced using data from a pricing matrix supported by our bond accounting service provider and are therefore considered Level 2 valuations.
·
Once each quarter every security holding is pric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quarter end related to securities pricing.
·
Residential mortgage loans eligible for sale in the secondary market are carried at fair market value. The fair value of loans held-for-sale is determined using quoted secondary market prices.
·
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
·
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
·
Interest rate swap positions, both assets and liabilities, are based on valuation pricing models using an income approach reflecting readily observable market parameters such as interest rate yield curves.
·
The fair value of impaired loans with specific allocations of the allowance for loan losses is essentially based on recent real estate appraisals or the fair value of the collateralized asset.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
·
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
Assets and Liabilities Measured at Fair Value on a Recurring Basis :
The tables below present the balance of assets and liabilities at March 31, 2016 , and December 31, 2015 , respectively, measured by the Company at fair value on a recurring basis:
March 31, 2016
Level 1
Level 2
Level 3
Total
Assets:
Investment securities available-for-sale
U.S. Treasury
$
$
-
$
-
$
U.S. government agencies
-
-
U.S. government agencies mortgage-backed
-
-
States and political subdivisions
-
Corporate bonds
-
-
Collateralized mortgage obligations
-
-
Asset-backed securities
-
-
Collateralized loan obligations
-
-
Loans held-for-sale
-
-
Mortgage servicing rights
-
-
Other assets (Interest rate swap agreements)
-
-
Other assets (Mortgage banking derivatives)
-
-
Total
$
$
$
$
Liabilities:
Other liabilities (Interest rate swap agreements)
$
-
$
$
-
$
Total
$
-
$
$
-
$
December 31, 2015
Level 1
Level 2
Level 3
Total
Assets:
Investment securities available-for-sale
U.S. Treasury
$
$
-
$
-
$
U.S. government agencies
-
-
U.S. government agencies mortgage-backed
-
-
States and political subdivisions
-
Corporate bonds
-
-
Collateralized mortgage obligations
-
-
Asset-backed securities
-
-
Collateralized loan obligations
-
-
Loans held-for-sale
-
-
Mortgage servicing rights
-
-
Other assets (Interest rate swap agreements net of swap credit valuation)
-
-
Other assets (Mortgage banking derivatives)
-
-
Total
$
$
$
$
Liabilities:
Other liabilities (Interest rate swap agreements)
$
-
$
$
-
$
Total
$
-
$
$
-
$
The changes in Level 3 assets and liabilities measured at fair value on a recurring basis are as follows:
Three Months Ended March 31, 2016
Investment securities available-for-sale
States and
Mortgage
Political
Servicing
Subdivisions
Rights
Beginning balance January 1, 2016
$
$
Transfers out of Level 3
-
-
Total gains or losses
Included in earnings (or changes in net assets)
-
Included in other comprehensive income
-
-
Purchases, issuances, sales, and settlements
Issuances
-
Settlements
-
Sales
-
-
Ending balance March 31, 2016
$
$
Three Months Ended March 31, 2015
Investment securities available-for-sale
States and
Mortgage
Asset-
Political
Servicing
backed
Subdivisions
Rights
Beginning balance January 1, 2015
$
$
$
Transfers out of Level 3
-
-
Total gains or losses
Included in earnings (or changes in net assets)
-
Included in other comprehensive income
-
-
Purchases, issuances, sales, and settlements
Issuances
-
-
Settlements
-
-
Sales
-
-
Ending balance March 31, 2015
$
-
$
$
The following table and commentary presents quantitative and qualitative information about Level 3 fair value measurements as of March 31, 2016 :
Weighted
Measured at fair value
Unobservable
Average
on a recurring basis:
Fair Value
Valuation Methodology
Inputs
Range of Input
of Inputs
Mortgage Servicing rights
$
Discounted Cash Flow
Discount Rate
10.0-15.5%
%
Prepayment Speed
6.0-36.8%
%
The following table and commentary presents quantitative and qualitative information about Level 3 fair value measurements as of December 31, 2015 :
Weighted
Measured at fair value
Unobservable
Average
on a recurring basis:
Fair Value
Valuation Methodology
Inputs
Range of Input
of Inputs
Mortgage Servicing rights
$
Discounted Cash Flow
Discount Rate
10.0-15.5%
%
Prepayment Speed
6.0-35.2%
%
The $111,000 on the state and political subdivisions line at March 31, 2016 , under Level 3 represents a security from a small, local municipality. Given the small dollar amount and size of the municipality involved, this is categorized as Level 3 based on the payment stream received by the Company from the municipality. That payment stream is otherwise an unobservable input.
Assets and Liabilities Measured at Fair Value on a Nonrecurring Basis:
The Company may be required, from time to time, to measure certain other assets at fair value on a nonrecurring basis in accordance with GAAP. These assets consist of impaired loans and OREO. For assets measured at fair value on a nonrecurring basis at March 31, 2016 , and December 31, 2015 , respectively, the following tables provide the level of valuation assumptions used to determine each valuation and the carrying value of the related assets:
March 31, 2016
Level 1
Level 2
Level 3
Total
Impaired loans 1
$
-
$
-
$
$
Other real estate owned, net 2
-
-
Total
$
-
$
-
$
$
1 Represents carrying value and related write-downs of loans for which adjustments are substantially based on the appraised value of collateral for collateral-dependent loans, had a carrying amount of $473,000 , with a valuation allowance of $68,000 resulting in a n increase of specific allocations within the allowance for loan losses of $34,000 for the three months ending March 31, 2016 .
2 OREO is measured at the lower of carrying or fair value less costs to sell, and had a net carrying amount of $17.7 million, which is made up of the outstanding balance of $33.8 million, net of a valuation allowance of $14.4 million and participations of $1.7 million, at March 31, 2016 .
December 31, 2015
Level 1
Level 2
Level 3
Total
Impaired loans 1
$
-
$
-
$
$
Other real estate owned, net 2
-
-
Total
$
-
$
-
$
$
1 Represents carrying value and related write-downs of loans for which adjustments are substantially based on the appraised value of collateral for collateral-dependent loans, had a carrying amount of $115,000 , with a valuation allowance of $34,000 , resulting in a decrease of specific allocations within the provision for loan losses of $243,000 for the year ending December 31, 2015 .
2 OREO is measured at the lower of carrying or fair value less costs to sell, and had a net carrying amount of $19.1 million, which is made up of the outstanding balance of $34.9 million, net of a valuation allowance of $14.1 million and participations of $1.7 million, at December 31, 2015 .
The Company also has assets that under certain conditions are subject to measurement at fair value on a nonrecurring basis. These assets include OREO and impaired loans.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 of unobservable inputs for these valuation assumptions are not meaningful.</t>
  </si>
  <si>
    <t>Financial Instruments with Off-Balance Sheet Risk and Derivative Transactions</t>
  </si>
  <si>
    <t>Note 13 – Financial Instruments with Off-Balance Sheet Risk and Derivative Transactions
To meet the financing needs of its customers, the Bank, as a subsidiary of the Company, is a party to various financial instruments with off-balance-sheet risk in the normal course of business. These off-balance-sheet financial instruments include commitments to originate and sell loans as well as financial standby, performance standby and commercial letters of credit. The instruments involve, to varying degrees, elements of credit and interest rate risk in excess of the amount recognized in the consolidated balance sheet. The Bank’s exposure to credit loss for loan commitments and letters of credit is represented by the dollar amount of those instruments. Management generally uses the same credit policies and collateral requirements in making commitments and conditional obligations as it does for on-balance-sheet instruments.
Interest Rate Swap Designated as a Cash Flow Hedge
The Company entered into a forward starting interest rate swap on August 18, 2015, with an effective date of June 15, 2017. This transaction had a notional amount totaling $25.8 million as of March 31, 2016 , was designated as a cash flow hedge of certain junior subordinated debentures and was determined to be fully effective during the period presented. As such, no amount of ineffectiveness has been included in net income. Therefore, the aggregate fair value of the swap is recorded in other assets with changes in fair value recorded in other comprehensive income. The amount included in other comprehensive income would be reclassified to current earnings should all or a portion of the hedge no longer be considered effective. The Company expects the hedge to remain fully effective during the remaining term of the swap. The Bank will pay the counterparty a fixed rate and receive a floating rate based on three month LIBOR. Management concluded that it would be advantageous to enter this transaction given that the Company has trust preferred securities that will change from fixed rate to floating rate on June 15, 2017. The cash flow hedge has a maturity date of June 15, 2037.
Summary information about the interest rate swap designated as a cash flow hedge is as follows:
As of
March 31, 2016
December 31, 2015
Notional amount
$
$
Unrealized loss
Other Interest Rate Swaps
The Bank also has interest rate derivative positions to assist with risk management that are not designated as hedging instruments. These derivative positions relate to transactions in which the Bank enters an interest rate swap with a client (or in the case above the Company) while at the same time entering into an offsetting interest rate swap with another financial institution. Per contractual requirements with the correspondent financial institution, the Bank had $5.7 million in investment securities pledged to support interest rate swap activity with two correspondent financial institutions at March 31, 2016 . The Bank had $2.4 million in investment securities pledged to support interest rate swap activity with two correspondent financial institutions at December 31, 2015 .
In connection with each transaction, the Bank agreed to pay interest to the client on a notional amount at a variable interest rate and receive interest from the client on the same notional amount at a fixed interest rate. At the same time, the Bank agreed to pay another financial institution the same fixed interest rate on the same notional amount and receive the same variable interest rate on the same notional amount. The transaction allows the client to convert a variable rate loan to a fixed rate loan and is part of the Company’s interest rate risk management strategy. Because the Bank acts as an intermediary for the client, changes in the fair value of the underlying derivative contracts offset each other and do not generally affect the results of operations. Fair value measurements include an assessment of credit risk related to the client’s ability to perform on their contract position, however, and valuation estimates related to that exposure are discussed in Note 12 above. At March 31, 2016 , the notional amount of non-hedging interest rate swaps was $26.9 million with a weighted average maturity of 4.9 years. At December 31, 2015 , the notional amount of non-hedging interest rate swaps was $20.7 million with a weighted average maturity of 5.1 years. The Bank offsets derivative assets and liabilities that are subject to a master netting arrangement.
The Bank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
The following table presents derivatives not designated as hedging instruments as of March 31, 2016 , and periodic changes in the values of the interest rate swaps are reported in other noninterest income. Periodic changes in the value of the forward contracts related to mortgage loan origination are reported in the net gain on sales of mortgage loans.
Asset Derivatives
Liability Derivatives
Notional or
Contractual
Balance Sheet
Balance Sheet
Amount
Location
Fair Value
Location
Fair Value
Interest rate swap contracts
$
Other Assets
$
Other Liabilities
$
Commitments 1
Other Assets
N/A
-
Forward contracts 2
N/A
-
Other Liabilities
-
Total
$
$
1 Includes unused loan commitments and interest rate lock commitments.
2 Includes forward MBS contracts and forward loan contracts.
The following table presents derivatives not designated as hedging instruments as of December 31, 2015 .
Asset Derivatives
Liability Derivatives
Notional or
Contractual
Balance Sheet
Balance Sheet
Amount
Location
Fair Value
Location
Fair Value
Interest rate swap contracts net of credit valuation
$
Other Assets
$
Other Liabilities
$
Commitments 1
Other Assets
N/A
-
Forward contracts 2
N/A
-
Other Liabilities
-
Total
$
$
1 Includes unused loan commitments and interest rate lock commitments.
2 Includes forward MBS contracts.
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 In addition to customer related commitments, the Company is responsible for letters of credit commitments that relate to properties held in OREO. The following table represents the Company’s contractual commitments due to letters of credit as of March 31, 2016 , and December 31, 2015 .
The following table is a summary of letter of credit commitments (in thousands):
March 31, 2016
December 31, 2015
Fixed
Variable
Total
Fixed
Variable
Total
Letters of credit:
Borrower:
Financial standby
$
$
$
$
$
$
Commercial standby
-
-
Performance standby
Non-borrower:
Performance standby
-
-
-
-
Total letters of credit
$
$
$
$
$
$</t>
  </si>
  <si>
    <t>Fair Values of Financial Instruments</t>
  </si>
  <si>
    <t>Note 14 – Fair Values of Financial Instruments
The estimated fair values approximate carrying amount for all items except those described in the following table. Investment security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During the years ended December 31, 2015, and 2014, the Company participated in redemptions and a purchase with the FHLBC and, using these transactions values as the carrying value, FHLBC stock is carried at a Level 2 fair value. Fair values of loans were estimated for portfolios of loans with similar financial characteristics, such as type and fixed or variable interest rate terms. Cash flows were discounted using current rates at which similar loans would be made to borrowers with similar ratings and for similar maturitie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carrying amount and estimated fair values of financial instruments were as follows:
March 31, 2016
Carrying
Fair
Amount
Value
Level 1
Level 2
Level 3
Financial assets:
Cash and due from banks
$
$
$
$
-
$
-
Interest bearing deposits with financial institutions
-
-
Securities available-for-sale
Securities held-to-maturity
-
-
FHLBC and Reserve Bank Stock
-
-
Loans held-for-sale
-
-
Loans, net
-
-
Accrued interest receivable
-
-
Financial liabilities:
Noninterest bearing deposits
$
$
$
$
-
$
-
Interest bearing deposits
-
-
Securities sold under repurchase agreements
-
-
Other short-term borrowings
-
-
Junior subordinated debentures
-
Subordinated debenture
-
-
Note payable and other borrowings
-
-
Interest rate swap agreements
Borrowing interest payable
-
-
Deposit interest payable
-
-
December 31, 2015
Carrying
Fair
Amount
Value
Level 1
Level 2
Level 3
Financial assets:
Cash and due from banks
$
$
$
$
-
$
-
Interest bearing deposits with financial institutions
-
-
Securities available-for-sale
Securities held-to-maturity
-
-
FHLBC and Reserve Bank Stock
-
-
Loans held-for-sale
-
-
Loans, net
-
-
Accrued interest receivable
-
-
Financial liabilities:
Noninterest bearing deposits
$
$
$
$
-
$
-
Interest bearing deposits
-
-
Securities sold under repurchase agreements
-
-
Other short-term borrowings
-
-
Junior subordinated debentures
-
Subordinated debenture
-
-
Note payable and other borrowings
-
-
Interest rate swap agreements
Borrowing interest payable
-
-
Deposit interest payable
-
-</t>
  </si>
  <si>
    <t>Preferred Stock Abstract</t>
  </si>
  <si>
    <t>Note 15 – Series B Preferred Stock (“Series B Stock”)
The Series B Stock was issued as part of the Treasury’s Troubled Asset Relief Program and Capital Purchase Program. The Series B Stock qualified as Tier 1 capital and paid cumulative dividends on the liquidation preference amount on a quarterly basis at a rate of 5% per annum for the first five years, and 9% per annum thereafter effective in February 2014. Concurrent with issuing the Series B Stock, the Company issued to the Treasury a ten year warrant to purchase 815,339 shares of the Company’s common stock at an exercise price of $13.43 per share.
Subsequent to the Company’s receipt of the $73.0 million in proceeds from the Treasury in the first quarter of 2009, the Company allocated the proceeds between the Series B Stock and the warrant that was issued. The Company recorded the warrant as equity, and the allocation was based on their relative fair values in accordance with accounting guidance. The fair value was determined for both the Series B Stock and the warrant as part of the allocation process in the amounts of $68.2 million and $4.8 million, respectively.
In the second quarter of 2014, the Company completed redemption of 25,669 shares of its Series B Stock at a price equal to 94.75% of liquidation value, or an aggregate of $24.3 million (including $1.4 million to Company Directors) provided that the holders of shares entered into agreements to forebear payment of dividends due and to waive any rights to such dividends upon redemption . The Company redeemed 15,778 shares of its Series B Stock in the first quarter of 2015 and the remaining 31,553 shares of its Series B Stock in the third quarter of 2015. During the year ending December 31, 2015 and 2014, the Company paid $2.4 million and $12.4 million in dividends on the Series B Stock, respectively. At December 31, 2015, the Company has fully redeemed the Series B Stock.
.</t>
  </si>
  <si>
    <t>Summary of Significant Accounting Policies (Policies)</t>
  </si>
  <si>
    <t>Recent Accounting Pronouncements</t>
  </si>
  <si>
    <t>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In August 2015, the FASB issued ASU 2015-14 “ Revenue from Contracts with Customers (Topic 606) Deferral of the Effective Date .” This accounting standards update defers the effective date of ASU 2014-09 for an additional year. ASU 2015-14 will be effective for annual reporting periods beginning after December 15, 2017.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
In April 2015, the FASB issued ASU No. 2015-03 “Simplifying the Presentation of Debt Issuance Costs.” ASU 2015-03 amended prior guidance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 The adoption of this standard did not have a material effect to the Company’s operating results or financial condition . This standard was adopted by the Company effective January 2016</t>
  </si>
  <si>
    <t>Securities (Tables)</t>
  </si>
  <si>
    <t>Schedule of amortized cost and fair value of the securities portfolio and corresponding amounts of gross unrealized gains and losses recognized in accumulated other comprehensive loss</t>
  </si>
  <si>
    <t>Gross
Gross
Amortized
Unrealized
Unrealized
Fair
March 31, 2016:
Cost
Gains
Losses
Value
Securities Available-for-Sale
U.S. Treasury
$
$
-
$
-
$
U.S. government agencies
-
U.S. government agencies mortgage-backed
-
States and political subdivisions
-
Corporate bonds
Collateralized mortgage obligations
Asset-backed securities
Collateralized loan obligations
-
Total Securities Available-for-Sale
$
$
$
$
Securities Held-to-Maturity
U.S. government agency mortgage-backed
$
$
$
-
$
Collateralized mortgage obligations
Total Securities Held-to-Maturity
$
$
$
$
Gross
Gross
Amortized
Unrealized
Unrealized
Fair
December 31, 2015:
Cost
Gains
Losses
Value
Securities Available-for-Sale
U.S. Treasury
$
$
-
$
-
$
U.S. government agencies
-
U.S. government agencies mortgage-backed
States and political subdivisions
Corporate bonds
-
Collateralized mortgage obligations
Asset-backed securities
Collateralized loan obligations
-
Total Securities Available-for-Sale
$
$
$
$
Securities Held-to-Maturity
U.S. government agency mortgage-backed
$
$
$
-
$
Collateralized mortgage obligations
Total Securities Held-to-Maturity
$
$
$
$</t>
  </si>
  <si>
    <t>Schedule of fair value, amortized cost and weighted average yield of debt securities by contractual maturity along with securities not due at a single maturity date, primarily mortgage-backed securities (MBS), asset-backed securities, and collateralized loan obligations</t>
  </si>
  <si>
    <t>Weighted
Amortized
Average
Fair
Securities Available-for-Sale
Cost
Yield
Value
Due in one year or less
$
%
$
Due after one year through five years
%
Due after five years through ten years
%
Due after ten years
%
%
Mortgage-backed and collateralized mortgage obligations
%
Asset-backed securities
%
Collateralized loan obligations
%
$
%
$
Securities Held-to-Maturity
Mortgage-backed and collateralized mortgage obligations
$
%
$</t>
  </si>
  <si>
    <t>Schedule of securities with unrealized losses aggregated by investment category and length of time that individual securities have been in a continuous unrealized loss position</t>
  </si>
  <si>
    <t>Less than 12 months
Greater than 12 months
March 31, 2016
in an unrealized loss position
in an unrealized loss position
Total
Number of
Unrealized
Fair
Number of
Unrealized
Fair
Number of
Unrealized
Fair
Securities Available-for-Sale
Securities
Losses
Value
Securities
Losses
Value
Securities
Losses
Value
U.S. government agencies
-
$
-
$
-
$
$
$
$
U.S. government agencies mortgage-backed
-
-
-
-
-
-
-
-
-
States and political subdivisions
-
-
-
-
-
-
-
-
-
Corporate bonds
Collateralized mortgage obligations
Asset-backed securities
Collateralized loan obligations
$
$
$
$
$
$
Securities Held-to-Maturity
Collateralized mortgage obligations
$
$
$
$
$
$
$
$
$
$
$
$
Less than 12 months
Greater than 12 months
December 31, 2015
in an unrealized loss position
in an unrealized loss position
Total
Number of
Unrealized
Fair
Number of
Unrealized
Fair
Number of
Unrealized
Fair
Securities Available-for-Sale
Securities
Losses
Value
Securities
Losses
Value
Securities
Losses
Value
U.S. government agencies
-
$
-
$
-
$
$
$
$
U.S. government agencies mortgage-backed
-
-
-
States and political subdivisions
Corporate bonds
Collateralized mortgage obligations
Asset-backed securities
Collateralized loan obligations
$
$
$
$
$
$
Securities Held-to-Maturity
Collateralized mortgage obligations
$
$
$
$
$
$
$
$
$
$
$
$</t>
  </si>
  <si>
    <t>Loans (Tables)</t>
  </si>
  <si>
    <t>Schedule of major classifications of loans</t>
  </si>
  <si>
    <t>March 31, 2016
December 31, 2015
Commercial
$
$
Real estate - commercial
Real estate - construction
Real estate - residential
Consumer
Overdraft
Lease financing receivables
Other
Net deferred loan costs
$
$</t>
  </si>
  <si>
    <t>Schedule of aged analysis of past due loans by class of loans</t>
  </si>
  <si>
    <t>.
Recorded
Investment
90 days or
90 Days or
Greater Past
30-59 Days
60-89 Days
Greater Past
Total Past
Due and
March 31, 2016
Past Due
Past Due
Due
Due
Current
Nonaccrual
Total Loans
Accruing
Commercial 1
$
$
-
$
-
$
$
$
$
$
-
Real estate - commercial
Owner occupied general purpose
-
-
-
Owner occupied special purpose
-
-
Non-owner occupied general purpose
-
-
-
Non-owner occupied special purpose
-
-
-
-
-
-
Retail properties
-
-
-
-
-
-
Farm
-
-
-
-
Real estate - construction
Homebuilder
-
-
-
-
-
-
Land
-
-
-
-
-
-
Commercial speculative
-
-
-
-
-
All other
-
-
-
-
-
-
Real estate - residential
Investor
-
-
Owner occupied
-
-
-
Revolving and junior liens
-
-
-
Consumer
-
-
-
-
-
-
Other 2
-
-
-
-
-
-
$
$
$
$
$
$
$
$
Recorded
Investment
90 days or
90 Days or
Greater Past
30-59 Days
60-89 Days
Greater Past
Total Past
Due and
December 31, 2015
Past Due
Past Due
Due
Due
Current
Nonaccrual
Total Loans
Accruing
Commercial 1
$
$
-
$
-
$
$
$
$
$
-
Real estate - commercial
Owner occupied general purpose
-
-
Owner occupied special purpose
-
-
-
Non-owner occupied general purpose
-
-
-
-
-
Non-owner occupied special purpose
-
-
-
-
-
-
Retail properties
-
-
-
-
-
-
Farm
-
-
-
-
-
Real estate - construction
Homebuilder
-
-
-
-
-
-
Land
-
-
-
-
-
-
Commercial speculative
-
-
-
-
-
All other
-
Real estate - residential
Investor
-
-
-
Owner occupied
-
-
Revolving and junior liens
-
-
Consumer
-
-
-
-
Other 2
-
-
-
-
-
-
$
$
$
$
$
$
$
$
1 . The “ Commercial” class includes lease financing receivables.
2 . The “All other” class includes overdrafts and net deferred costs.</t>
  </si>
  <si>
    <t>Schedule of credit quality indicators by class of loans</t>
  </si>
  <si>
    <t>March 31, 2016
Special
Pass
Mention
Substandard 1
Doubtful
Total
Commercial
$
$
$
$
-
$
Real estate - commercial
Owner occupied general purpose
-
-
Owner occupied special purpose
-
-
Non-owner occupied general purpose
-
Non-owner occupied special purpose
-
-
Retail Properties
-
Farm
-
-
Real estate - construction
Homebuilder
-
-
-
Land
-
-
-
Commercial speculative
-
-
All other
-
-
Real estate - residential
Investor
-
-
Owner occupied
-
-
Revolving and junior liens
-
-
Consumer
-
-
Other
-
-
-
Total
$
$
$
$
-
$
December 31, 2015
Special
Pass
Mention
Substandard 1
Doubtful
Total
Commercial
$
$
$
$
-
$
Real estate - commercial
Owner occupied general purpose
-
-
Owner occupied special purpose
-
-
Non-owner occupied general purpose
-
Non-owner occupied special purpose
-
-
Retail Properties
-
Farm
-
-
Real estate - construction
Homebuilder
-
-
-
Land
-
-
-
Commercial speculative
-
-
All other
-
-
-
Real estate - residential
Investor
-
-
Owner occupied
-
-
Revolving and junior liens
-
-
Consumer
-
-
Other
-
-
-
Total
$
$
$
$
-
$
1 The substandard credit quality indicator includes both potential problem loans that are currently performing and nonperforming loans .</t>
  </si>
  <si>
    <t>Schedule of impaired loans by class of loan</t>
  </si>
  <si>
    <t>Three Months Ended
As of March 31, 2016
March 31, 2016
Unpaid
Average
Interest
Recorded
Principal
Related
Recorded
Income
Investment
Balance
Allowance
Investment
Recognized
With no related allowance recorded
Commercial
$
$
$
-
$
$
-
Commercial real estate
Owner occupied general purpose
-
Owner occupied special purpose
-
-
Non-owner occupied general purpose
-
Non-owner occupied special purpose
-
-
-
-
-
Retail properties
-
-
-
-
-
Farm
-
-
-
-
Construction
Homebuilder
-
-
-
-
-
Land
-
-
-
-
-
Commercial speculative
-
-
All other
-
-
-
-
-
Residential
Investor
-
Owner occupied
-
Revolving and junior liens
-
Consumer
-
-
-
-
-
Total impaired loans with no recorded allowance
-
With an allowance recorded
Commercial
-
Commercial real estate
Owner occupied general purpose
-
-
-
-
-
Owner occupied special purpose
-
-
-
-
-
Non-owner occupied general purpose
-
-
-
-
-
Non-owner occupied special purpose
-
-
-
-
-
Retail properties
-
-
-
-
-
Farm
-
-
-
-
-
Construction
Homebuilder
-
-
-
-
-
Land
-
-
-
-
-
Commercial speculative
-
-
-
-
-
All other
-
-
-
-
-
Residential
Investor
-
-
-
-
-
Owner occupied
-
-
-
-
Revolving and junior liens
-
-
-
-
Consumer
-
-
-
-
-
Total impaired loans with a recorded allowance
-
Total impaired loans
$
$
$
$
$
Impaired loans by class of loans were as follows:
Three Months Ended
As of December 31, 2015
March 31, 2015
Unpaid
Average
Interest
Recorded
Principal
Related
Recorded
Income
Investment
Balance
Allowance
Investment
Recognized
With no related allowance recorded
Commercial
$
$
$
-
$
$
-
Commercial real estate
Owner occupied general purpose
-
Owner occupied special purpose
-
Non-owner occupied general purpose
-
-
Non-owner occupied special purpose
-
-
-
-
Retail properties
-
-
-
-
-
Farm
-
-
Construction
Homebuilder
-
-
-
Land
-
-
-
-
-
Commercial speculative
-
-
-
All other
-
-
-
-
Residential
Investor
-
Owner occupied
-
Revolving and junior liens
-
Consumer
-
-
-
-
-
Total impaired loans with no recorded allowance
-
With an allowance recorded
Commercial
-
-
Commercial real estate
Owner occupied general purpose
-
-
-
-
Owner occupied special purpose
-
-
-
-
Non-owner occupied general purpose
-
-
-
-
Non-owner occupied special purpose
-
-
-
Retail properties
-
-
-
-
-
Farm
-
-
-
-
-
Construction
Homebuilder
-
-
-
-
-
Land
-
-
-
-
-
Commercial speculative
-
-
-
-
-
All other
-
-
-
-
Residential
Investor
-
-
-
-
Owner occupied
Revolving and junior liens
-
Consumer
-
-
-
-
-
Total impaired loans with a recorded allowance
Total impaired loans
$
$
$
$
$</t>
  </si>
  <si>
    <t>Schedule of TDRs modified during the period by type of modification</t>
  </si>
  <si>
    <t>TDR Modifications
Three Months Ended March 31, 2016
# of
Pre-modification
Post-modification
contracts
recorded investment
recorded investment
Troubled debt restructurings
Real estate - commercial
Other 1
$
$
Real estate - residential
Owner occupied
HAMP 2
Revolving and junior liens
HAMP 2
$
$
TDR Modifications
Three Months Ended March 31, 2015
# of
Pre-modification
Post-modification
contracts
recorded investment
recorded investment
Troubled debt restructurings
Real estate - commercial
Bifurcate 3
$
$
Real estate - residential
Owner occupied
Other 1
$
$
1 . Other: Change of terms from bankruptcy court
2 HAMP: Home Affordable Modification Program
3 Bifurcate: Refers to an “A/B” restructure separated into two notes, charging off the entire B portion of the note.</t>
  </si>
  <si>
    <t>Allowance for Loan Losses (Tables)</t>
  </si>
  <si>
    <t>Schedule of changes in the allowance for loan losses by segment of loans based on method of impairment</t>
  </si>
  <si>
    <t>Changes in the allowance for loan losses by segment of loans based on method of impairment for three months ending March 31, 2016 , were as follows:
Allowance for loan losses:
Real Estate
Real Estate
Real Estate
Commercial
Commercial
Construction
Residential
Consumer
Other
Total
Three months ended March 31, 2016
Beginning balance
$
$
$
$
$
$
$
Charge-offs
-
-
Recoveries
-
Provision (Release)
-
Ending balance
$
$
$
$
$
$
$
Ending balance: Individually evaluated for impairment
$
$
-
$
-
$
-
$
-
$
-
$
Ending balance: Collectively evaluated for impairment
$
$
$
$
$
$
$
Loans:
Ending balance
$
$
$
$
$
$
$
Ending balance: Individually evaluated for impairment
$
$
$
$
$
-
$
-
$
Ending balance: Collectively evaluated for impairment
$
$
$
$
$
$
$
Changes in the allowance for loan losses by segment of loans based on method of impairment for March 31, 2015 , were as follows:
Allowance for loan losses:
Real Estate
Real Estate
Real Estate
Commercial
Commercial
Construction
Residential
Consumer
Other
Total
Three months ended March 31, 2015
Beginning balance
$
$
$
$
$
$
$
Charge-offs
-
Recoveries
-
Provision (Release)
-
Ending balance
$
$
$
$
$
$
$
Ending balance: Individually evaluated for impairment
$
-
$
$
$
$
-
$
-
$
Ending balance: Collectively evaluated for impairment
$
$
$
$
$
$
$
Loans:
Ending balance
$
$
$
$
$
$
$
Ending balance: Individually evaluated for impairment
$
$
$
$
$
-
$
-
$
Ending balance: Collectively evaluated for impairment
$
$
$
$
$
$
$</t>
  </si>
  <si>
    <t>Other Real Estate Owned (Tables)</t>
  </si>
  <si>
    <t>Schedule of activity in the other real estate owned (OREO) portfolio, net of valuation reserve</t>
  </si>
  <si>
    <t>Three Months Ended
March 31,
Other real estate owned
2016
2015
Balance at beginning of period
$
$
Property additions
Property improvements
-
Less:
Property disposals, net of gains/losses
Period valuation adjustments
Balance at end of period
$
$</t>
  </si>
  <si>
    <t>Schedule of activity in valuation allowance</t>
  </si>
  <si>
    <t>2016
2015
Balance at beginning of period
$
$
Provision for unrealized losses
Reductions taken on sales
Balance at end of period
$
$</t>
  </si>
  <si>
    <t>Schedule of expenses related to foreclosed assets, net of lease revenue</t>
  </si>
  <si>
    <t>2016
2015
Gain on sales, net
$
$
Provision for unrealized losses
Operating expenses
Less:
Lease revenue
$
$</t>
  </si>
  <si>
    <t>Deposits (Tables)</t>
  </si>
  <si>
    <t>Schedule of major classifications of deposits</t>
  </si>
  <si>
    <t>March 31, 2016
December 31, 2015
Noninterest bearing demand
$
$
Savings
NOW accounts
Money market accounts
Certificates of deposit of less than $100,000
Certificates of deposit of $100,000 through $250,000
Certificates of deposit of more than $250,000
$
$</t>
  </si>
  <si>
    <t>Borrowings (Tables)</t>
  </si>
  <si>
    <t>Summary of borrowings and junior subordinated debentures</t>
  </si>
  <si>
    <t>March 31, 2016
December 31, 2015
Securities sold under repurchase agreements
$
$
FHLBC advances 1
Junior subordinated debentures
Subordinated debt
Notes payable and other borrowings
$
$</t>
  </si>
  <si>
    <t>Equity Compensation Plans (Tables)</t>
  </si>
  <si>
    <t>Summary of stock option activity in Incentive Plan</t>
  </si>
  <si>
    <t>A summary of stock option activity in the Plans for the three months ending March 31, 2016 , is as follows:
Weighted-
Weighted
Average
Average
Remaining
Exercise
Contractual
Aggregate
Shares
Price
Term (years)
Intrinsic Value
Beginning outstanding
$
Canceled
-
-
Expired
-
-
Ending outstanding
$
$
-
Exercisable at end of period
$
$
-</t>
  </si>
  <si>
    <t>Summary of changes in nonvested shares of restricted share rights</t>
  </si>
  <si>
    <t>March 31, 2016
Weighted
Restricted
Average
Stock Shares
Grant Date
and Units
Fair Value
Nonvested at January 1
$
Granted
Vested
-
-
Forfeited
-
-
Nonvested at March 31
$</t>
  </si>
  <si>
    <t>Earnings Per Share (Tables)</t>
  </si>
  <si>
    <t>Schedule of Earnings Per Share</t>
  </si>
  <si>
    <t>Three Months Ended March 31,
2016
2015
Basic earnings per share:
Weighted-average common shares outstanding
Net income
$
$
Preferred stock dividends and accretion
-
Net earnings available to common stockholders
Basic earnings per share
Diluted earnings per share:
Weighted-average common shares outstanding
Dilutive effect of nonvested restricted awards 1
Diluted average common shares outstanding
Net earnings available to common stockholders
$
$
Diluted earnings per share
$
$
Number of antidilutive options and warrants excluded from the diluted earnings per share calculation
1 Includes the common stock equivalents for restricted share rights that are dilutive.</t>
  </si>
  <si>
    <t>Regulatory &amp; Capital Matters (Tables)</t>
  </si>
  <si>
    <t>Schedule of capital levels and industry defined regulatory minimum required levels</t>
  </si>
  <si>
    <t>Minimum Capital
To Be Well Capitalized Under
Adequacy with Capital
Prompt Corrective
Actual
Conservation Buffer if applicable
Action Provisions 1
Amount
Ratio
Amount
Ratio
Amount
Ratio
March 31, 2016
Common equity tier 1 capital to risk weighted assets
Consolidated
$
%
$
%
N/A
N/A
Old Second Bank
$
%
Total capital to risk weighted assets
Consolidated
N/A
N/A
Old Second Bank
Tier 1 capital to risk weighted assets
Consolidated
N/A
N/A
Old Second Bank
Tier 1 capital to average assets
Consolidated
N/A
N/A
Old Second Bank
December 31, 2015
Common equity tier 1 capital to risk weighted assets
Consolidated
$
%
$
%
N/A
N/A
Old Second Bank
$
%
Total capital to risk weighted assets
Consolidated
N/A
N/A
Old Second Bank
Tier 1 capital to risk weighted assets
Consolidated
N/A
N/A
Old Second Bank
Tier 1 capital to average assets
Consolidated
N/A
N/A
Old Second Bank
1 The Bank exceeded the general minimum regulatory requirements to be considered “well capitalized”.</t>
  </si>
  <si>
    <t>Fair Value Measurements (Tables)</t>
  </si>
  <si>
    <t>Schedule of balance of assets and liabilities which are measured at fair value on a recurring basis</t>
  </si>
  <si>
    <t>March 31, 2016
Level 1
Level 2
Level 3
Total
Assets:
Investment securities available-for-sale
U.S. Treasury
$
$
-
$
-
$
U.S. government agencies
-
-
U.S. government agencies mortgage-backed
-
-
States and political subdivisions
-
Corporate bonds
-
-
Collateralized mortgage obligations
-
-
Asset-backed securities
-
-
Collateralized loan obligations
-
-
Loans held-for-sale
-
-
Mortgage servicing rights
-
-
Other assets (Interest rate swap agreements)
-
-
Other assets (Mortgage banking derivatives)
-
-
Total
$
$
$
$
Liabilities:
Other liabilities (Interest rate swap agreements)
$
-
$
$
-
$
Total
$
-
$
$
-
$
December 31, 2015
Level 1
Level 2
Level 3
Total
Assets:
Investment securities available-for-sale
U.S. Treasury
$
$
-
$
-
$
U.S. government agencies
-
-
U.S. government agencies mortgage-backed
-
-
States and political subdivisions
-
Corporate bonds
-
-
Collateralized mortgage obligations
-
-
Asset-backed securities
-
-
Collateralized loan obligations
-
-
Loans held-for-sale
-
-
Mortgage servicing rights
-
-
Other assets (Interest rate swap agreements net of swap credit valuation)
-
-
Other assets (Mortgage banking derivatives)
-
-
Total
$
$
$
$
Liabilities:
Other liabilities (Interest rate swap agreements)
$
-
$
$
-
$
Total
$
-
$
$
-
$</t>
  </si>
  <si>
    <t>Schedule of changes in Level 3 assets and liabilities measured at fair value on a recurring basis</t>
  </si>
  <si>
    <t>Three Months Ended March 31, 2016
Investment securities available-for-sale
States and
Mortgage
Political
Servicing
Subdivisions
Rights
Beginning balance January 1, 2016
$
$
Transfers out of Level 3
-
-
Total gains or losses
Included in earnings (or changes in net assets)
-
Included in other comprehensive income
-
-
Purchases, issuances, sales, and settlements
Issuances
-
Settlements
-
Sales
-
-
Ending balance March 31, 2016
$
$
Three Months Ended March 31, 2015
Investment securities available-for-sale
States and
Mortgage
Asset-
Political
Servicing
backed
Subdivisions
Rights
Beginning balance January 1, 2015
$
$
$
Transfers out of Level 3
-
-
Total gains or losses
Included in earnings (or changes in net assets)
-
Included in other comprehensive income
-
-
Purchases, issuances, sales, and settlements
Issuances
-
-
Settlements
-
-
Sales
-
-
Ending balance March 31, 2015
$
-
$
$</t>
  </si>
  <si>
    <t>Schedule of quantitative information about level 3 fair value measurements</t>
  </si>
  <si>
    <t>The following table and commentary presents quantitative and qualitative information about Level 3 fair value measurements as of March 31, 2016 :
Weighted
Measured at fair value
Unobservable
Average
on a recurring basis:
Fair Value
Valuation Methodology
Inputs
Range of Input
of Inputs
Mortgage Servicing rights
$
Discounted Cash Flow
Discount Rate
10.0-15.5%
%
Prepayment Speed
6.0-36.8%
%
The following table and commentary presents quantitative and qualitative information about Level 3 fair value measurements as of December 31, 2015 :
Weighted
Measured at fair value
Unobservable
Average
on a recurring basis:
Fair Value
Valuation Methodology
Inputs
Range of Input
of Inputs
Mortgage Servicing rights
$
Discounted Cash Flow
Discount Rate
10.0-15.5%
%
Prepayment Speed
6.0-35.2%
%</t>
  </si>
  <si>
    <t>Schedule of assets and liabilities measured at fair value on a nonrecurring basis</t>
  </si>
  <si>
    <t>March 31, 2016
Level 1
Level 2
Level 3
Total
Impaired loans 1
$
-
$
-
$
$
Other real estate owned, net 2
-
-
Total
$
-
$
-
$
$
1 Represents carrying value and related write-downs of loans for which adjustments are substantially based on the appraised value of collateral for collateral-dependent loans, had a carrying amount of $473,000 , with a valuation allowance of $68,000 resulting in a n increase of specific allocations within the allowance for loan losses of $34,000 for the three months ending March 31, 2016 .
2 OREO is measured at the lower of carrying or fair value less costs to sell, and had a net carrying amount of $17.7 million, which is made up of the outstanding balance of $33.8 million, net of a valuation allowance of $14.4 million and participations of $1.7 million, at March 31, 2016 .
December 31, 2015
Level 1
Level 2
Level 3
Total
Impaired loans 1
$
-
$
-
$
$
Other real estate owned, net 2
-
-
Total
$
-
$
-
$
$
1 Represents carrying value and related write-downs of loans for which adjustments are substantially based on the appraised value of collateral for collateral-dependent loans, had a carrying amount of $115,000 , with a valuation allowance of $34,000 , resulting in a decrease of specific allocations within the provision for loan losses of $243,000 for the year ending December 31, 2015 .
2 OREO is measured at the lower of carrying or fair value less costs to sell, and had a net carrying amount of $19.1 million, which is made up of the outstanding balance of $34.9 million, net of a valuation allowance of $14.1 million and participations of $1.7 million, at December 31, 2015 .</t>
  </si>
  <si>
    <t>Financial Instruments with Off-Balance Sheet Risk and Derivative Transactions (Tables)</t>
  </si>
  <si>
    <t>Summary information about the interest rate swap designated as a cash flow hedge</t>
  </si>
  <si>
    <t>Summary information about the interest rate swap designated as a cash flow hedge is as follows:
As of
March 31, 2016
December 31, 2015
Notional amount
$
$
Unrealized loss</t>
  </si>
  <si>
    <t>Schedule of derivatives not designated as hedging instruments</t>
  </si>
  <si>
    <t>Asset Derivatives
Liability Derivatives
Notional or
Contractual
Balance Sheet
Balance Sheet
Amount
Location
Fair Value
Location
Fair Value
Interest rate swap contracts
$
Other Assets
$
Other Liabilities
$
Commitments 1
Other Assets
N/A
-
Forward contracts 2
N/A
-
Other Liabilities
-
Total
$
$
1 Includes unused loan commitments and interest rate lock commitments.
2 Includes forward MBS contracts and forward loan contracts.
The following table presents derivatives not designated as hedging instruments as of December 31, 2015 .
Asset Derivatives
Liability Derivatives
Notional or
Contractual
Balance Sheet
Balance Sheet
Amount
Location
Fair Value
Location
Fair Value
Interest rate swap contracts net of credit valuation
$
Other Assets
$
Other Liabilities
$
Commitments 1
Other Assets
N/A
-
Forward contracts 2
N/A
-
Other Liabilities
-
Total
$
$
1 Includes unused loan commitments and interest rate lock commitments.
2 Includes forward MBS contracts.</t>
  </si>
  <si>
    <t>Schedule of financial instrument commitments</t>
  </si>
  <si>
    <t>March 31, 2016
December 31, 2015
Fixed
Variable
Total
Fixed
Variable
Total
Letters of credit:
Borrower:
Financial standby
$
$
$
$
$
$
Commercial standby
-
-
Performance standby
Non-borrower:
Performance standby
-
-
-
-
Total letters of credit
$
$
$
$
$
$</t>
  </si>
  <si>
    <t>Fair Values of Financial Instruments (Tables)</t>
  </si>
  <si>
    <t>Schedule of carrying amount and estimated fair values of financial instruments</t>
  </si>
  <si>
    <t>March 31, 2016
Carrying
Fair
Amount
Value
Level 1
Level 2
Level 3
Financial assets:
Cash and due from banks
$
$
$
$
-
$
-
Interest bearing deposits with financial institutions
-
-
Securities available-for-sale
Securities held-to-maturity
-
-
FHLBC and Reserve Bank Stock
-
-
Loans held-for-sale
-
-
Loans, net
-
-
Accrued interest receivable
-
-
Financial liabilities:
Noninterest bearing deposits
$
$
$
$
-
$
-
Interest bearing deposits
-
-
Securities sold under repurchase agreements
-
-
Other short-term borrowings
-
-
Junior subordinated debentures
-
Subordinated debenture
-
-
Note payable and other borrowings
-
-
Interest rate swap agreements
Borrowing interest payable
-
-
Deposit interest payable
-
-
December 31, 2015
Carrying
Fair
Amount
Value
Level 1
Level 2
Level 3
Financial assets:
Cash and due from banks
$
$
$
$
-
$
-
Interest bearing deposits with financial institutions
-
-
Securities available-for-sale
Securities held-to-maturity
-
-
FHLBC and Reserve Bank Stock
-
-
Loans held-for-sale
-
-
Loans, net
-
-
Accrued interest receivable
-
-
Financial liabilities:
Noninterest bearing deposits
$
$
$
$
-
$
-
Interest bearing deposits
-
-
Securities sold under repurchase agreements
-
-
Other short-term borrowings
-
-
Junior subordinated debentures
-
Subordinated debenture
-
-
Note payable and other borrowings
-
-
Interest rate swap agreements
Borrowing interest payable
-
-
Deposit interest payable
-
-</t>
  </si>
  <si>
    <t>Summary of Significant Accounting Policies - Dividend (Details)</t>
  </si>
  <si>
    <t>Apr. 19, 2016$ / shares</t>
  </si>
  <si>
    <t>Cash dividend declared (per share)</t>
  </si>
  <si>
    <t>Securities - Investment Portfolio (Details) - USD ($) $ in Millions</t>
  </si>
  <si>
    <t>FHLB and FRB Stock</t>
  </si>
  <si>
    <t>FHLBC stock</t>
  </si>
  <si>
    <t>FRB stock</t>
  </si>
  <si>
    <t>Securities - Amortized Cost and Fair Value (Details) $ in Thousands</t>
  </si>
  <si>
    <t>Mar. 31, 2016USD ($)</t>
  </si>
  <si>
    <t>Dec. 31, 2015USD ($)</t>
  </si>
  <si>
    <t>Securities Available-for-Sale</t>
  </si>
  <si>
    <t>Amortized Cost</t>
  </si>
  <si>
    <t>Gross Unrealized Gains</t>
  </si>
  <si>
    <t>Gross Unrealized Losses</t>
  </si>
  <si>
    <t>Fair Value</t>
  </si>
  <si>
    <t>Securities Held-to-Maturity</t>
  </si>
  <si>
    <t>U.S. Treasury</t>
  </si>
  <si>
    <t>U.S. government agencies</t>
  </si>
  <si>
    <t>States and political subdivisions</t>
  </si>
  <si>
    <t>Corporate bonds</t>
  </si>
  <si>
    <t>Collateralized mortgage obligations</t>
  </si>
  <si>
    <t>Asset-backed securities</t>
  </si>
  <si>
    <t>FFEL</t>
  </si>
  <si>
    <t>Other disclosures</t>
  </si>
  <si>
    <t>Percentage of outstanding principal amount of loans guaranteed by US Department of Education</t>
  </si>
  <si>
    <t>Collateralized loan obligations</t>
  </si>
  <si>
    <t>U.S. government agency mortgage-backed</t>
  </si>
  <si>
    <t>Securities - Contractural Maturities (Details) - USD ($) $ in Thousands</t>
  </si>
  <si>
    <t>Securities Available-for-Sale, Amortized Cost</t>
  </si>
  <si>
    <t>Due in one year or less</t>
  </si>
  <si>
    <t>Due after one year through five years</t>
  </si>
  <si>
    <t>Due after five years through ten years</t>
  </si>
  <si>
    <t>Due after ten years</t>
  </si>
  <si>
    <t>Debt securities excluding securities not due at a single maturity date</t>
  </si>
  <si>
    <t>Securities Available-for-Sale, Weighted Average Yield</t>
  </si>
  <si>
    <t>Due in one year or less (as a percent)</t>
  </si>
  <si>
    <t>1.74%</t>
  </si>
  <si>
    <t>Due after one year through five years (as a percent)</t>
  </si>
  <si>
    <t>2.77%</t>
  </si>
  <si>
    <t>Due after five years through ten years (as a percent)</t>
  </si>
  <si>
    <t>2.38%</t>
  </si>
  <si>
    <t>Due after ten years (as a percent)</t>
  </si>
  <si>
    <t>2.71%</t>
  </si>
  <si>
    <t>Debt securities (as a percent)</t>
  </si>
  <si>
    <t>2.33%</t>
  </si>
  <si>
    <t>Total (as a percent)</t>
  </si>
  <si>
    <t>2.23%</t>
  </si>
  <si>
    <t>Securities Available-for-Sale, Fair Value</t>
  </si>
  <si>
    <t>Debt securities</t>
  </si>
  <si>
    <t>Securities Held-to-Maturity, Amortized Cost</t>
  </si>
  <si>
    <t>Securities Held-to-Maturity, Weighted Average Yield</t>
  </si>
  <si>
    <t>Weighted Average Yield (as a percent)</t>
  </si>
  <si>
    <t>2.99%</t>
  </si>
  <si>
    <t>Securities Held-to-Maturity, Fair Value</t>
  </si>
  <si>
    <t>Securities not due at a single maturity date</t>
  </si>
  <si>
    <t>Securities not due at a single maturity date, Weighted Average Yield (as a percent)</t>
  </si>
  <si>
    <t>1.69%</t>
  </si>
  <si>
    <t>3.46%</t>
  </si>
  <si>
    <t>Mortgage-backed and collateralized mortgage obligations</t>
  </si>
  <si>
    <t>2.24%</t>
  </si>
  <si>
    <t>Securities - Unrealized Loss Positions (Details) $ in Thousands</t>
  </si>
  <si>
    <t>12 Months Ended</t>
  </si>
  <si>
    <t>Mar. 31, 2016USD ($)security</t>
  </si>
  <si>
    <t>Dec. 31, 2015USD ($)security</t>
  </si>
  <si>
    <t>Securities Available-for-Sale, Number of Securities</t>
  </si>
  <si>
    <t>Less than 12 months in an unrealized loss position | security</t>
  </si>
  <si>
    <t>Greater than 12 months in an unrealized loss position | security</t>
  </si>
  <si>
    <t>Total | security</t>
  </si>
  <si>
    <t>Securities Available-for-Sale, Unrealized Losses</t>
  </si>
  <si>
    <t>Less than 12 months in an unrealized loss position</t>
  </si>
  <si>
    <t>Greater than 12 months in an unrealized loss position</t>
  </si>
  <si>
    <t>Securities Held-to-Maturity, Number of Securities</t>
  </si>
  <si>
    <t>Securities Held-to-Maturity, Unrealized Losses</t>
  </si>
  <si>
    <t>Loans - Major Classifications (Details) - USD ($) $ in Thousands</t>
  </si>
  <si>
    <t>Total loans, gross</t>
  </si>
  <si>
    <t>Net deferred loan fees</t>
  </si>
  <si>
    <t>Total Loans</t>
  </si>
  <si>
    <t>Overdraft</t>
  </si>
  <si>
    <t>Lease financing receivables</t>
  </si>
  <si>
    <t>Other</t>
  </si>
  <si>
    <t>Commercial</t>
  </si>
  <si>
    <t>Real estate - commercial</t>
  </si>
  <si>
    <t>Real estate - construction</t>
  </si>
  <si>
    <t>Real estate - residential</t>
  </si>
  <si>
    <t>Consumer</t>
  </si>
  <si>
    <t>Loans - Major Classifications - Loan Concentrations (Details)</t>
  </si>
  <si>
    <t>Total real estate | Loan receivables | Customer concentration risk</t>
  </si>
  <si>
    <t>Loans receivable as a percentage of total portfolio</t>
  </si>
  <si>
    <t>85.30%</t>
  </si>
  <si>
    <t>86.10%</t>
  </si>
  <si>
    <t>Loans - Aging Analysis (Details) - USD ($) $ in Thousands</t>
  </si>
  <si>
    <t>Aged analysis of past due loans</t>
  </si>
  <si>
    <t>30-59 Days Past Due</t>
  </si>
  <si>
    <t>60-89 Days Past Due</t>
  </si>
  <si>
    <t>90 Days or Greater Past Due</t>
  </si>
  <si>
    <t>Total Past Due</t>
  </si>
  <si>
    <t>Current</t>
  </si>
  <si>
    <t>Nonaccrual</t>
  </si>
  <si>
    <t>Recorded Investment 90 days or Greater Past Due and Accruing</t>
  </si>
  <si>
    <t>Real estate - commercial | Owner occupied general purpose</t>
  </si>
  <si>
    <t>Real estate - commercial | Owner occupied special purpose</t>
  </si>
  <si>
    <t>Real estate - commercial | Non-owner occupied general purpose</t>
  </si>
  <si>
    <t>Real estate - commercial | Non-owner occupied special purpose</t>
  </si>
  <si>
    <t>Real estate - commercial | Retail properties</t>
  </si>
  <si>
    <t>Real estate - commercial | Farm</t>
  </si>
  <si>
    <t>Real estate - construction | Homebuilder</t>
  </si>
  <si>
    <t>Real estate - construction | Land</t>
  </si>
  <si>
    <t>Real estate - construction | Commercial speculative</t>
  </si>
  <si>
    <t>Real estate - construction | All other</t>
  </si>
  <si>
    <t>Real estate - residential | Investor</t>
  </si>
  <si>
    <t>Real estate - residential | Owner occupied</t>
  </si>
  <si>
    <t>Real estate - residential | Revolving and junior liens</t>
  </si>
  <si>
    <t>All other</t>
  </si>
  <si>
    <t>Loans - Inclusion (Details)</t>
  </si>
  <si>
    <t>Minimum</t>
  </si>
  <si>
    <t>Loans by risk rating</t>
  </si>
  <si>
    <t>Loan commitment for inclusion in credit quality analysis</t>
  </si>
  <si>
    <t>Loans - Credit Quality (Details) - USD ($) $ in Thousands</t>
  </si>
  <si>
    <t>Pass</t>
  </si>
  <si>
    <t>Pass | Commercial</t>
  </si>
  <si>
    <t>Pass | Real estate - commercial | Owner occupied general purpose</t>
  </si>
  <si>
    <t>Pass | Real estate - commercial | Owner occupied special purpose</t>
  </si>
  <si>
    <t>Pass | Real estate - commercial | Non-owner occupied general purpose</t>
  </si>
  <si>
    <t>Pass | Real estate - commercial | Non-owner occupied special purpose</t>
  </si>
  <si>
    <t>Pass | Real estate - commercial | Retail properties</t>
  </si>
  <si>
    <t>Pass | Real estate - commercial | Farm</t>
  </si>
  <si>
    <t>Pass | Real estate - construction | Homebuilder</t>
  </si>
  <si>
    <t>Pass | Real estate - construction | Land</t>
  </si>
  <si>
    <t>Pass | Real estate - construction | Commercial speculative</t>
  </si>
  <si>
    <t>Pass | Real estate - construction | All other</t>
  </si>
  <si>
    <t>Pass | Real estate - residential | Investor</t>
  </si>
  <si>
    <t>Pass | Real estate - residential | Owner occupied</t>
  </si>
  <si>
    <t>Pass | Real estate - residential | Revolving and junior liens</t>
  </si>
  <si>
    <t>Pass | Consumer</t>
  </si>
  <si>
    <t>Pass | All other</t>
  </si>
  <si>
    <t>Special Mention</t>
  </si>
  <si>
    <t>Special Mention | Commercial</t>
  </si>
  <si>
    <t>Special Mention | Real estate - commercial | Non-owner occupied general purpose</t>
  </si>
  <si>
    <t>Special Mention | Real estate - commercial | Retail properties</t>
  </si>
  <si>
    <t>Special Mention | Real estate - commercial | Farm</t>
  </si>
  <si>
    <t>Substandard</t>
  </si>
  <si>
    <t>Substandard | Commercial</t>
  </si>
  <si>
    <t>Substandard | Real estate - commercial | Owner occupied general purpose</t>
  </si>
  <si>
    <t>Substandard | Real estate - commercial | Owner occupied special purpose</t>
  </si>
  <si>
    <t>Substandard | Real estate - commercial | Non-owner occupied general purpose</t>
  </si>
  <si>
    <t>Substandard | Real estate - commercial | Non-owner occupied special purpose</t>
  </si>
  <si>
    <t>Substandard | Real estate - commercial | Retail properties</t>
  </si>
  <si>
    <t>Substandard | Real estate - commercial | Farm</t>
  </si>
  <si>
    <t>Substandard | Real estate - construction | Commercial speculative</t>
  </si>
  <si>
    <t>Substandard | Real estate - construction | All other</t>
  </si>
  <si>
    <t>Substandard | Real estate - residential | Investor</t>
  </si>
  <si>
    <t>Substandard | Real estate - residential | Owner occupied</t>
  </si>
  <si>
    <t>Substandard | Real estate - residential | Revolving and junior liens</t>
  </si>
  <si>
    <t>Substandard | Consumer</t>
  </si>
  <si>
    <t>Loans - Repossessed Assets (Details) - USD ($) $ in Millions</t>
  </si>
  <si>
    <t>Repossessed and foreclosed assets</t>
  </si>
  <si>
    <t>Real estate assets in process of foreclosure</t>
  </si>
  <si>
    <t>Loans - Impaired Loans - Recorded Investment, Unpaid Principal Balance and Related Allowance (Details) - USD ($) $ in Thousands</t>
  </si>
  <si>
    <t>Recorded Investment</t>
  </si>
  <si>
    <t>With no related allowance recorded</t>
  </si>
  <si>
    <t>With an allowance recorded</t>
  </si>
  <si>
    <t>Total impaired loans</t>
  </si>
  <si>
    <t>Unpaid Principal Balance</t>
  </si>
  <si>
    <t>Related Allowance</t>
  </si>
  <si>
    <t>Loans - Impaired Loans - Average Recorded Investment and Interest Income Recognized (Details) - USD ($) $ in Thousands</t>
  </si>
  <si>
    <t>Average Recorded Investment</t>
  </si>
  <si>
    <t>Interest Income Recognized</t>
  </si>
  <si>
    <t>Loans - TDR (Details) $ in Thousands</t>
  </si>
  <si>
    <t>Mar. 31, 2016USD ($)contract</t>
  </si>
  <si>
    <t>Mar. 31, 2015USD ($)contract</t>
  </si>
  <si>
    <t>Troubled debt restructurings - modified during the period</t>
  </si>
  <si>
    <t># of contracts | contract</t>
  </si>
  <si>
    <t>Pre-modification recorded investment</t>
  </si>
  <si>
    <t>Post-modification recorded investment</t>
  </si>
  <si>
    <t>TDR's defaulted</t>
  </si>
  <si>
    <t>Real estate - commercial | Other</t>
  </si>
  <si>
    <t>Real estate - commercial | Bifurcate</t>
  </si>
  <si>
    <t>Real estate - residential | Owner occupied | Other</t>
  </si>
  <si>
    <t>Real estate - residential | Owner occupied | HAMP</t>
  </si>
  <si>
    <t>Real estate - residential | Revolving and junior liens | HAMP</t>
  </si>
  <si>
    <t>Allowance for Loan Losses (Details) - USD ($) $ in Thousands</t>
  </si>
  <si>
    <t>Allowance for loan losses:</t>
  </si>
  <si>
    <t>Beginning Balance</t>
  </si>
  <si>
    <t>Charge-offs</t>
  </si>
  <si>
    <t>Recoveries</t>
  </si>
  <si>
    <t>Ending Balance</t>
  </si>
  <si>
    <t>Ending balance: Individually evaluated for impairment</t>
  </si>
  <si>
    <t>Ending balance: Collectively evaluated for impairment</t>
  </si>
  <si>
    <t>Loans:</t>
  </si>
  <si>
    <t>Ending balance</t>
  </si>
  <si>
    <t>(Release) provision</t>
  </si>
  <si>
    <t>Other Real Estate Owned (Details) - USD ($) $ in Thousands</t>
  </si>
  <si>
    <t>Activity in the other real estate owned (OREO) portfolio, net of valuation reserve</t>
  </si>
  <si>
    <t>Balance at beginning of period</t>
  </si>
  <si>
    <t>Property additions</t>
  </si>
  <si>
    <t>Property improvements</t>
  </si>
  <si>
    <t>Less: Property disposals, net of gains/losses</t>
  </si>
  <si>
    <t>Less: Period valuation adjustments</t>
  </si>
  <si>
    <t>Balance at end of period</t>
  </si>
  <si>
    <t>Activity in the valuation allowance</t>
  </si>
  <si>
    <t>Provision for unrealized losses</t>
  </si>
  <si>
    <t>Reductions taken on sales</t>
  </si>
  <si>
    <t>Expenses related to foreclosed assets, net of lease revenue</t>
  </si>
  <si>
    <t>Gain on sales, net</t>
  </si>
  <si>
    <t>Operating expenses</t>
  </si>
  <si>
    <t>Less: Lease revenue</t>
  </si>
  <si>
    <t>Expenses related to OREO, net of lease revenue</t>
  </si>
  <si>
    <t>Deposits - Components and Maturities (Details) - USD ($) $ in Thousands</t>
  </si>
  <si>
    <t>Savings</t>
  </si>
  <si>
    <t>NOW accounts</t>
  </si>
  <si>
    <t>Money market accounts</t>
  </si>
  <si>
    <t>Certificates of deposit of less than $100,000</t>
  </si>
  <si>
    <t>Certificates of deposit of $100,000 up to $250,000</t>
  </si>
  <si>
    <t>Certificates of deposit of $250,000 or more</t>
  </si>
  <si>
    <t>Borrowings - Summary (Details) - USD ($) $ in Thousands</t>
  </si>
  <si>
    <t>Total borrowings</t>
  </si>
  <si>
    <t>FHLBC advances</t>
  </si>
  <si>
    <t>Borrowings - Additional information (Details)</t>
  </si>
  <si>
    <t>Mar. 31, 2016USD ($)item</t>
  </si>
  <si>
    <t>Jan. 31, 2008USD ($)</t>
  </si>
  <si>
    <t>Bank owned FHLBC stock</t>
  </si>
  <si>
    <t>Carrying amount of securities secured</t>
  </si>
  <si>
    <t>Fair value of the pledged collateral</t>
  </si>
  <si>
    <t>Number of customers having secured balances exceeding specified percentage of stockholders equity | item</t>
  </si>
  <si>
    <t>Securities sold under repurchase agreements | Minimum</t>
  </si>
  <si>
    <t>Threshold percentage of stockholders' equity</t>
  </si>
  <si>
    <t>10.00%</t>
  </si>
  <si>
    <t>Borrowings at FHLBC as percentage of total assets</t>
  </si>
  <si>
    <t>35.00%</t>
  </si>
  <si>
    <t>Borrowings at FHLBC as percentage of book value of certain mortgage loans</t>
  </si>
  <si>
    <t>60.00%</t>
  </si>
  <si>
    <t>FHLBC advance amount</t>
  </si>
  <si>
    <t>Fair value of securities collateralized</t>
  </si>
  <si>
    <t>Principal balance of loans collateralized</t>
  </si>
  <si>
    <t>Combined collateral value</t>
  </si>
  <si>
    <t>Amount available for additional borrowings</t>
  </si>
  <si>
    <t>Face amount</t>
  </si>
  <si>
    <t>Subordinated debt | LIBOR</t>
  </si>
  <si>
    <t>Variable interest rate base</t>
  </si>
  <si>
    <t>three-month LIBOR</t>
  </si>
  <si>
    <t>Basis points added to reference rate (as a percent)</t>
  </si>
  <si>
    <t>1.50%</t>
  </si>
  <si>
    <t>Correspondent Bank</t>
  </si>
  <si>
    <t>Maximum borrowing capacity</t>
  </si>
  <si>
    <t>Senior debt facility</t>
  </si>
  <si>
    <t>Senior debt facility | LIBOR</t>
  </si>
  <si>
    <t>0.90%</t>
  </si>
  <si>
    <t>Senior debt facility | Prime rate</t>
  </si>
  <si>
    <t>prime</t>
  </si>
  <si>
    <t>Term debt</t>
  </si>
  <si>
    <t>Junior Subordinated Debentures - Issuance (Details) - USD ($) $ in Thousands</t>
  </si>
  <si>
    <t>1 Months Ended</t>
  </si>
  <si>
    <t>Apr. 30, 2007</t>
  </si>
  <si>
    <t>Jul. 31, 2003</t>
  </si>
  <si>
    <t>Jun. 30, 2003</t>
  </si>
  <si>
    <t>Old Second Capital Trust I</t>
  </si>
  <si>
    <t>Proceeds from sale of cumulative trust preferred securities</t>
  </si>
  <si>
    <t>Maturity Period</t>
  </si>
  <si>
    <t>30 years</t>
  </si>
  <si>
    <t>Cash distribution rate of trust preferred securities (as a percent)</t>
  </si>
  <si>
    <t>7.80%</t>
  </si>
  <si>
    <t>Old Second Capital Trust II</t>
  </si>
  <si>
    <t>Old Second Capital Trust II | Debt Instrument, Redemption, Period One [Member]</t>
  </si>
  <si>
    <t>Cash distribution fixed rate of trust preferred securities (as a percent)</t>
  </si>
  <si>
    <t>6.77%</t>
  </si>
  <si>
    <t>Old Second Capital Trust II | Debt Instrument, Redemption, Period Two [Member]</t>
  </si>
  <si>
    <t>Basis points added to cash distribution floating rate base (as a percent)</t>
  </si>
  <si>
    <t>Old Second Capital Trust II | Debt Instrument, Redemption, Period Two [Member] | LIBOR</t>
  </si>
  <si>
    <t>Cash distribution, floating rate base</t>
  </si>
  <si>
    <t>Junior subordinated debentures | Old Second Capital Trust I</t>
  </si>
  <si>
    <t>Junior subordinated debentures | Old Second Capital Trust II</t>
  </si>
  <si>
    <t>Equity Compensation Plans - Options (Details) - USD ($)</t>
  </si>
  <si>
    <t>Total compensation cost</t>
  </si>
  <si>
    <t>2014 Plan</t>
  </si>
  <si>
    <t>Number of shares authorized</t>
  </si>
  <si>
    <t>Number of shares issuable</t>
  </si>
  <si>
    <t>Stock options</t>
  </si>
  <si>
    <t>Granted (in shares)</t>
  </si>
  <si>
    <t>Term of stock options granted</t>
  </si>
  <si>
    <t>10 years</t>
  </si>
  <si>
    <t>Exercised (in shares)</t>
  </si>
  <si>
    <t>Total unrecognized compensation cost</t>
  </si>
  <si>
    <t>Shares</t>
  </si>
  <si>
    <t>Beginning outstanding (in shares)</t>
  </si>
  <si>
    <t>Ending outstanding (in shares)</t>
  </si>
  <si>
    <t>Exercisable at end of period (in shares)</t>
  </si>
  <si>
    <t>Weighted Average Exercise Price</t>
  </si>
  <si>
    <t>Beginning outstanding (in dollars per share)</t>
  </si>
  <si>
    <t>Ending outstanding (in dollars per share)</t>
  </si>
  <si>
    <t>Exercisable at end of period (in dollars per share)</t>
  </si>
  <si>
    <t>Weighted Average Remaining Contractual Term (years)</t>
  </si>
  <si>
    <t>Ending outstanding (in years)</t>
  </si>
  <si>
    <t>1 year 4 months 24 days</t>
  </si>
  <si>
    <t>Exercisable at end of period</t>
  </si>
  <si>
    <t>Equity Compensation Plans - Restricted Stock and RSUs (Details) - Restricted stock and restricted stock units - USD ($) $ / shares in Units, $ in Millions</t>
  </si>
  <si>
    <t>Vesting period</t>
  </si>
  <si>
    <t>3 years</t>
  </si>
  <si>
    <t>Changes in unvested awards</t>
  </si>
  <si>
    <t>Nonvested at the beginning of the period (in shares)</t>
  </si>
  <si>
    <t>Nonvested at the end of the period (in shares)</t>
  </si>
  <si>
    <t>Weighted Average Grant Date Fair Value</t>
  </si>
  <si>
    <t>Nonvested at the beginning of the period (in dollars per share)</t>
  </si>
  <si>
    <t>Granted (in dollars per share)</t>
  </si>
  <si>
    <t>Nonvested at the end of the period (in dollars per share)</t>
  </si>
  <si>
    <t>Additional information</t>
  </si>
  <si>
    <t>Total unrecognized compensation cost of restricted awards</t>
  </si>
  <si>
    <t>Expected weighted-average period for recognition of unrecognized compensation</t>
  </si>
  <si>
    <t>2 years 3 months 7 days</t>
  </si>
  <si>
    <t>2 years 3 months 11 days</t>
  </si>
  <si>
    <t>Earnings Per Share - Reconciliation (Details) - USD ($) $ / shares in Units, $ in Thousands</t>
  </si>
  <si>
    <t>Basic earnings per share:</t>
  </si>
  <si>
    <t>Weighted-average common shares outstanding</t>
  </si>
  <si>
    <t>Preferred stock dividends and accretion</t>
  </si>
  <si>
    <t>Diluted earnings per share:</t>
  </si>
  <si>
    <t>Diluted average common shares outstanding</t>
  </si>
  <si>
    <t>Net earnings available to common stockholders</t>
  </si>
  <si>
    <t>Antidilutive options and warrants</t>
  </si>
  <si>
    <t>Number of antidilutive options and warrants excluded from the diluted earnings per share calculation (in shares)</t>
  </si>
  <si>
    <t>Warrants</t>
  </si>
  <si>
    <t>Warrants, exercise price (in dollars per share)</t>
  </si>
  <si>
    <t>Restricted stock and restricted stock units</t>
  </si>
  <si>
    <t>Dilutive effect of nonvested restricted awards (in shares)</t>
  </si>
  <si>
    <t>Regulatory &amp; Capital Matters (Details)</t>
  </si>
  <si>
    <t>Tier 1 capital leverage ratio (as a percent)</t>
  </si>
  <si>
    <t>8.72%</t>
  </si>
  <si>
    <t>8.69%</t>
  </si>
  <si>
    <t>Total capital ratio (as a percent)</t>
  </si>
  <si>
    <t>15.58%</t>
  </si>
  <si>
    <t>15.56%</t>
  </si>
  <si>
    <t>Old Second National Bank</t>
  </si>
  <si>
    <t>10.04%</t>
  </si>
  <si>
    <t>9.94%</t>
  </si>
  <si>
    <t>Tier One leverage ratio, basis point increase (as a percent)</t>
  </si>
  <si>
    <t>0.10%</t>
  </si>
  <si>
    <t>15.49%</t>
  </si>
  <si>
    <t>15.23%</t>
  </si>
  <si>
    <t>Risk-based capital ratio, basis point decrease (as a percent)</t>
  </si>
  <si>
    <t>0.26%</t>
  </si>
  <si>
    <t>Old Second National Bank | Minimum</t>
  </si>
  <si>
    <t>Tier 1 capital leverage ratio, board-designated threshold</t>
  </si>
  <si>
    <t>8.00%</t>
  </si>
  <si>
    <t>Total Capital Ratio, board-designated threshold (as a percent)</t>
  </si>
  <si>
    <t>12.00%</t>
  </si>
  <si>
    <t>Regulatory &amp; Capital Matters - Capital Levels and Industry Defined Regulatory Minimums (Details) - USD ($) $ in Thousands</t>
  </si>
  <si>
    <t>Common equity tier 1 capital to risk weighted assets</t>
  </si>
  <si>
    <t>Actual</t>
  </si>
  <si>
    <t>Minimum Required for Capital Adequacy Purposes with Capital Conservation Buffer if applicable</t>
  </si>
  <si>
    <t>Common equity tier 1 capital to risk weighted assets, Ratio</t>
  </si>
  <si>
    <t>Actual (as a percent)</t>
  </si>
  <si>
    <t>10.15%</t>
  </si>
  <si>
    <t>10.55%</t>
  </si>
  <si>
    <t>Minimum Required for Capital Adequacy Purposes with Capital Conservation Buffer if applicable (as a percent)</t>
  </si>
  <si>
    <t>5.125%</t>
  </si>
  <si>
    <t>4.50%</t>
  </si>
  <si>
    <t>Total capital to risk weighted assets, Amount</t>
  </si>
  <si>
    <t>Actual at period end</t>
  </si>
  <si>
    <t>Total capital to risk weighted assets, Ratio</t>
  </si>
  <si>
    <t>Risk-based capital ratio (as a percent)</t>
  </si>
  <si>
    <t>8.625%</t>
  </si>
  <si>
    <t>Tier 1 capital to risk weighted assets, Amount</t>
  </si>
  <si>
    <t>Tier 1 capital to risk weighted assets, Ratio</t>
  </si>
  <si>
    <t>12.43%</t>
  </si>
  <si>
    <t>12.30%</t>
  </si>
  <si>
    <t>6.625%</t>
  </si>
  <si>
    <t>6.00%</t>
  </si>
  <si>
    <t>Tier 1 capital to average assets, Amount</t>
  </si>
  <si>
    <t>Tier 1 capital to average assets, Ratio</t>
  </si>
  <si>
    <t>4.00%</t>
  </si>
  <si>
    <t>Minimum Required to Be Well Capitalized</t>
  </si>
  <si>
    <t>14.37%</t>
  </si>
  <si>
    <t>14.10%</t>
  </si>
  <si>
    <t>Minimum Required to Be Well Capitalized (as a percent)</t>
  </si>
  <si>
    <t>6.50%</t>
  </si>
  <si>
    <t>5.00%</t>
  </si>
  <si>
    <t>Regulatory &amp; Capital Matters - Dividend Restrictions and Deferrals (Details)</t>
  </si>
  <si>
    <t>Dividend Restrictions and Deferrals</t>
  </si>
  <si>
    <t>Number of previous years retained profit considered for dividend payment</t>
  </si>
  <si>
    <t>2 years</t>
  </si>
  <si>
    <t>Minimum capital requirements, minimum percentage required, 2016</t>
  </si>
  <si>
    <t>0.625%</t>
  </si>
  <si>
    <t>Mimimum capital requirements, minimum percentage required, 2017</t>
  </si>
  <si>
    <t>1.25%</t>
  </si>
  <si>
    <t>Mimimum capital requirements, minimum percentage required, 2018</t>
  </si>
  <si>
    <t>1.875%</t>
  </si>
  <si>
    <t>Mimimum capital requirements, minimum percentage required, 2019 and thereafter</t>
  </si>
  <si>
    <t>2.50%</t>
  </si>
  <si>
    <t>Fair Value Measurements - Recurring (Details) - USD ($) $ in Thousands</t>
  </si>
  <si>
    <t>Assets:</t>
  </si>
  <si>
    <t>Securities available-for-sale</t>
  </si>
  <si>
    <t>Mortgage servicing rights</t>
  </si>
  <si>
    <t>Liabilities:</t>
  </si>
  <si>
    <t>Recurring</t>
  </si>
  <si>
    <t>Total financial assets</t>
  </si>
  <si>
    <t>Recurring | Interest rate swap agreements net of swap credit valuation</t>
  </si>
  <si>
    <t>Recurring | Forward MBS contracts and forward loan contracts</t>
  </si>
  <si>
    <t>Recurring | U.S. Treasury</t>
  </si>
  <si>
    <t>Recurring | U.S. government agencies</t>
  </si>
  <si>
    <t>Recurring | U.S. government agency mortgage-backed</t>
  </si>
  <si>
    <t>Recurring | States and political subdivisions</t>
  </si>
  <si>
    <t>Recurring | Corporate bonds</t>
  </si>
  <si>
    <t>Recurring | Collateralized mortgage obligations</t>
  </si>
  <si>
    <t>Recurring | Asset-backed securities</t>
  </si>
  <si>
    <t>Recurring | Collateralized loan obligations</t>
  </si>
  <si>
    <t>Recurring | Level 1</t>
  </si>
  <si>
    <t>Recurring | Level 1 | U.S. Treasury</t>
  </si>
  <si>
    <t>Recurring | Level 2</t>
  </si>
  <si>
    <t>Recurring | Level 2 | Interest rate swap agreements net of swap credit valuation</t>
  </si>
  <si>
    <t>Recurring | Level 2 | Forward MBS contracts and forward loan contracts</t>
  </si>
  <si>
    <t>Recurring | Level 2 | U.S. government agencies</t>
  </si>
  <si>
    <t>Recurring | Level 2 | U.S. government agency mortgage-backed</t>
  </si>
  <si>
    <t>Recurring | Level 2 | States and political subdivisions</t>
  </si>
  <si>
    <t>Recurring | Level 2 | Corporate bonds</t>
  </si>
  <si>
    <t>Recurring | Level 2 | Collateralized mortgage obligations</t>
  </si>
  <si>
    <t>Recurring | Level 2 | Asset-backed securities</t>
  </si>
  <si>
    <t>Recurring | Level 2 | Collateralized loan obligations</t>
  </si>
  <si>
    <t>Recurring | Level 3</t>
  </si>
  <si>
    <t>Recurring | Level 3 | States and political subdivisions</t>
  </si>
  <si>
    <t>Fair Value Measurements - Changes in Level 3 (Details) - USD ($) $ in Thousands</t>
  </si>
  <si>
    <t>Changes in Level 3</t>
  </si>
  <si>
    <t>Beginning balance</t>
  </si>
  <si>
    <t>Total gains or losses</t>
  </si>
  <si>
    <t>Included in earnings (or changes in net assets)</t>
  </si>
  <si>
    <t>Included in other comprehensive income</t>
  </si>
  <si>
    <t>Purchases, issuances, sales, and settlements</t>
  </si>
  <si>
    <t>Sales</t>
  </si>
  <si>
    <t>Transfers out of Level 3</t>
  </si>
  <si>
    <t>Issuances</t>
  </si>
  <si>
    <t>Settlements</t>
  </si>
  <si>
    <t>Fair Value Measurements - Quantitative and Qualitative Information (Details) - USD ($)</t>
  </si>
  <si>
    <t>Quantitative information about Level 3 fair value measurements</t>
  </si>
  <si>
    <t>Mortgage servicing rights, fair value</t>
  </si>
  <si>
    <t>Prepayment speed (as a percent)</t>
  </si>
  <si>
    <t>Maximum</t>
  </si>
  <si>
    <t>35.20%</t>
  </si>
  <si>
    <t>Weighted Average</t>
  </si>
  <si>
    <t>10.10%</t>
  </si>
  <si>
    <t>Recurring | Mortgage servicing rights | Discounted Cash Flow | Level 3</t>
  </si>
  <si>
    <t>Recurring | Mortgage servicing rights | Discounted Cash Flow | Level 3 | Minimum</t>
  </si>
  <si>
    <t>Discount rate (as a percent)</t>
  </si>
  <si>
    <t>Recurring | Mortgage servicing rights | Discounted Cash Flow | Level 3 | Maximum</t>
  </si>
  <si>
    <t>15.50%</t>
  </si>
  <si>
    <t>36.80%</t>
  </si>
  <si>
    <t>Recurring | Mortgage servicing rights | Discounted Cash Flow | Level 3 | Weighted Average</t>
  </si>
  <si>
    <t>10.20%</t>
  </si>
  <si>
    <t>13.10%</t>
  </si>
  <si>
    <t>Fair Value Measurements - Nonrecurring (Details) - USD ($)</t>
  </si>
  <si>
    <t>Dec. 31, 2014</t>
  </si>
  <si>
    <t>Assets and liabilities measured at fair value</t>
  </si>
  <si>
    <t>Valuation allowance</t>
  </si>
  <si>
    <t>Carrying value of other real estate owned</t>
  </si>
  <si>
    <t>OREO Valuation allowance</t>
  </si>
  <si>
    <t>Nonrecurring</t>
  </si>
  <si>
    <t>Nonrecurring | Impaired loans</t>
  </si>
  <si>
    <t>Decrease of specific allocations within the provision for loan losses</t>
  </si>
  <si>
    <t>Nonrecurring | Impaired loans | Carrying Amount</t>
  </si>
  <si>
    <t>Nonrecurring | Other real estate owned</t>
  </si>
  <si>
    <t>Outstanding balance</t>
  </si>
  <si>
    <t>OREO participations</t>
  </si>
  <si>
    <t>Nonrecurring | Level 3</t>
  </si>
  <si>
    <t>Nonrecurring | Level 3 | Impaired loans</t>
  </si>
  <si>
    <t>Nonrecurring | Level 3 | Other real estate owned</t>
  </si>
  <si>
    <t>Financial Instruments with Off-Balance Sheet Risk and Derivative Transactions - Interest Rate Derivatives (Details) $ in Thousands</t>
  </si>
  <si>
    <t>Dec. 31, 2015USD ($)item</t>
  </si>
  <si>
    <t>Not designated</t>
  </si>
  <si>
    <t>Asset Derivatives, Fair Value</t>
  </si>
  <si>
    <t>Liability Derivatives, Fair Value</t>
  </si>
  <si>
    <t>Interest rate swap agreements net of swap credit valuation | Cash Flow Hedging [Member]</t>
  </si>
  <si>
    <t>Unrealized loss</t>
  </si>
  <si>
    <t>Notional or Contractual Amount</t>
  </si>
  <si>
    <t>Interest rate swap agreements net of swap credit valuation | Not designated</t>
  </si>
  <si>
    <t>Investment securities pledged with financial institutions, dollars</t>
  </si>
  <si>
    <t>Number of correspondent financial institutions where investment securities are pledged | item</t>
  </si>
  <si>
    <t>Weighted average maturity</t>
  </si>
  <si>
    <t>4 years 10 months 24 days</t>
  </si>
  <si>
    <t>5 years 1 month 6 days</t>
  </si>
  <si>
    <t>Commitments | Not designated</t>
  </si>
  <si>
    <t>Forward MBS contracts and forward loan contracts | Not designated</t>
  </si>
  <si>
    <t>Financial Instruments with Off-Balance Sheet Risk and Derivative Transactions - Commitments (Details) - USD ($) $ in Thousands</t>
  </si>
  <si>
    <t>Company's contractual commitments due to letters of credit</t>
  </si>
  <si>
    <t>Total letters of credit</t>
  </si>
  <si>
    <t>Fixed</t>
  </si>
  <si>
    <t>Variable</t>
  </si>
  <si>
    <t>Borrower</t>
  </si>
  <si>
    <t>Borrower | Fixed</t>
  </si>
  <si>
    <t>Borrower | Variable</t>
  </si>
  <si>
    <t>Borrower | Financial standby</t>
  </si>
  <si>
    <t>Borrower | Financial standby | Fixed</t>
  </si>
  <si>
    <t>Borrower | Financial standby | Variable</t>
  </si>
  <si>
    <t>Borrower | Commercial standby</t>
  </si>
  <si>
    <t>Borrower | Commercial standby | Variable</t>
  </si>
  <si>
    <t>Borrower | Performance standby</t>
  </si>
  <si>
    <t>Borrower | Performance standby | Fixed</t>
  </si>
  <si>
    <t>Borrower | Performance standby | Variable</t>
  </si>
  <si>
    <t>Nonborrower</t>
  </si>
  <si>
    <t>Nonborrower | Variable</t>
  </si>
  <si>
    <t>Nonborrower | Performance standby</t>
  </si>
  <si>
    <t>Nonborrower | Performance standby | Variable</t>
  </si>
  <si>
    <t>Fair Values of Financial Instruments (Details) - USD ($) $ in Thousands</t>
  </si>
  <si>
    <t>Financial assets:</t>
  </si>
  <si>
    <t>Securities held-to-maturity</t>
  </si>
  <si>
    <t>FHLBC and Reserve Bank Stock</t>
  </si>
  <si>
    <t>Bank-owned life insurance</t>
  </si>
  <si>
    <t>Financial liabilities:</t>
  </si>
  <si>
    <t>Noninterest bearing deposits</t>
  </si>
  <si>
    <t>Loans held for sale</t>
  </si>
  <si>
    <t>Accrued interest receivable</t>
  </si>
  <si>
    <t>Interest bearing deposits</t>
  </si>
  <si>
    <t>Subordinated debenture</t>
  </si>
  <si>
    <t>Note payable and other borrowings</t>
  </si>
  <si>
    <t>Interest rate swap</t>
  </si>
  <si>
    <t>Borrowing interest payable</t>
  </si>
  <si>
    <t>Deposit interest payable</t>
  </si>
  <si>
    <t>Loans, net</t>
  </si>
  <si>
    <t>Carrying Amount</t>
  </si>
  <si>
    <t>Total Fair Value</t>
  </si>
  <si>
    <t>Preferred Stock (Details) - USD ($) $ / shares in Units, $ in Millions</t>
  </si>
  <si>
    <t>Mar. 31, 2009</t>
  </si>
  <si>
    <t>Proceeds from the Treasury</t>
  </si>
  <si>
    <t>Series B Stock</t>
  </si>
  <si>
    <t>Period for payment of cumulative dividends using the initial cumulative dividend rate</t>
  </si>
  <si>
    <t>5 years</t>
  </si>
  <si>
    <t>Cumulative dividends, initial rate for the first five years (as a percent)</t>
  </si>
  <si>
    <t>Cumulative dividends rate (as a percent)</t>
  </si>
  <si>
    <t>9.00%</t>
  </si>
  <si>
    <t>Fair value</t>
  </si>
  <si>
    <t>Warrants, term</t>
  </si>
  <si>
    <t>Warrants to purchase the Company's common stock, initially authorized (in shares)</t>
  </si>
  <si>
    <t>Preferred Stock - Dividends and Redemptions (Details) - Series B Stock - USD ($) $ in Millions</t>
  </si>
  <si>
    <t>Sep. 30, 2015</t>
  </si>
  <si>
    <t>Jun. 30, 2014</t>
  </si>
  <si>
    <t>Repurchase price percentage of liquidation value (as a percent)</t>
  </si>
  <si>
    <t>94.75%</t>
  </si>
  <si>
    <t>Payments for repurchase of preferred stock</t>
  </si>
  <si>
    <t>Shares redeemed (in shares)</t>
  </si>
  <si>
    <t>Payments of Dividends</t>
  </si>
  <si>
    <t>Company directo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5717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9554716</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t="s" r="A1" s="1">
        <v>34</v>
      </c>
      <c t="s" r="B1" s="2">
        <v>1</v>
      </c>
    </row>
    <row r="2" spans="1:2">
      <c t="s" r="B2" s="2">
        <v>2</v>
      </c>
    </row>
    <row r="3" spans="1:2">
      <c t="s" r="A3" s="3">
        <v>34</v>
      </c>
    </row>
    <row r="4" spans="1:2">
      <c t="s" r="A4" s="4">
        <v>34</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4</v>
      </c>
      <c t="s" r="B1" s="2">
        <v>2</v>
      </c>
      <c t="s" r="C1" s="2">
        <v>25</v>
      </c>
    </row>
    <row r="2" spans="1:3">
      <c t="s" r="A2" s="3">
        <v>26</v>
      </c>
    </row>
    <row r="3" spans="1:3">
      <c t="s" r="A3" s="4">
        <v>27</v>
      </c>
      <c t="n" r="B3" s="7">
        <v>27168</v>
      </c>
      <c t="n" r="C3" s="7">
        <v>26975</v>
      </c>
    </row>
    <row r="4" spans="1:3">
      <c t="s" r="A4" s="4">
        <v>28</v>
      </c>
      <c t="n" r="B4" s="6">
        <v>9481</v>
      </c>
      <c t="n" r="C4" s="6">
        <v>13363</v>
      </c>
    </row>
    <row r="5" spans="1:3">
      <c t="s" r="A5" s="4">
        <v>29</v>
      </c>
      <c t="n" r="B5" s="6">
        <v>36649</v>
      </c>
      <c t="n" r="C5" s="6">
        <v>40338</v>
      </c>
    </row>
    <row r="6" spans="1:3">
      <c t="s" r="A6" s="4">
        <v>30</v>
      </c>
      <c t="n" r="B6" s="6">
        <v>500912</v>
      </c>
      <c t="n" r="C6" s="6">
        <v>456066</v>
      </c>
    </row>
    <row r="7" spans="1:3">
      <c t="s" r="A7" s="4">
        <v>31</v>
      </c>
      <c t="n" r="B7" s="6">
        <v>245952</v>
      </c>
      <c t="n" r="C7" s="6">
        <v>247746</v>
      </c>
    </row>
    <row r="8" spans="1:3">
      <c t="s" r="A8" s="4">
        <v>32</v>
      </c>
      <c t="n" r="B8" s="6">
        <v>8518</v>
      </c>
      <c t="n" r="C8" s="6">
        <v>8518</v>
      </c>
    </row>
    <row r="9" spans="1:3">
      <c t="s" r="A9" s="4">
        <v>33</v>
      </c>
      <c t="n" r="B9" s="6">
        <v>6184</v>
      </c>
      <c t="n" r="C9" s="6">
        <v>2849</v>
      </c>
    </row>
    <row r="10" spans="1:3">
      <c t="s" r="A10" s="4">
        <v>34</v>
      </c>
      <c t="n" r="B10" s="6">
        <v>1138838</v>
      </c>
      <c t="n" r="C10" s="6">
        <v>1133715</v>
      </c>
    </row>
    <row r="11" spans="1:3">
      <c t="s" r="A11" s="4">
        <v>35</v>
      </c>
      <c t="n" r="B11" s="6">
        <v>16246</v>
      </c>
      <c t="n" r="C11" s="6">
        <v>16223</v>
      </c>
    </row>
    <row r="12" spans="1:3">
      <c t="s" r="A12" s="4">
        <v>36</v>
      </c>
      <c t="n" r="B12" s="6">
        <v>1122592</v>
      </c>
      <c t="n" r="C12" s="6">
        <v>1117492</v>
      </c>
    </row>
    <row r="13" spans="1:3">
      <c t="s" r="A13" s="4">
        <v>37</v>
      </c>
      <c t="n" r="B13" s="6">
        <v>39151</v>
      </c>
      <c t="n" r="C13" s="6">
        <v>39612</v>
      </c>
    </row>
    <row r="14" spans="1:3">
      <c t="s" r="A14" s="4">
        <v>38</v>
      </c>
      <c t="n" r="B14" s="6">
        <v>17745</v>
      </c>
      <c t="n" r="C14" s="6">
        <v>19141</v>
      </c>
    </row>
    <row r="15" spans="1:3">
      <c t="s" r="A15" s="4">
        <v>39</v>
      </c>
      <c t="n" r="B15" s="6">
        <v>5052</v>
      </c>
      <c t="n" r="C15" s="6">
        <v>5847</v>
      </c>
    </row>
    <row r="16" spans="1:3">
      <c t="s" r="A16" s="4">
        <v>40</v>
      </c>
      <c t="n" r="B16" s="6">
        <v>59334</v>
      </c>
      <c t="n" r="C16" s="6">
        <v>59049</v>
      </c>
    </row>
    <row r="17" spans="1:3">
      <c t="s" r="A17" s="4">
        <v>41</v>
      </c>
      <c t="n" r="B17" s="6">
        <v>64505</v>
      </c>
      <c t="n" r="C17" s="6">
        <v>64552</v>
      </c>
    </row>
    <row r="18" spans="1:3">
      <c t="s" r="A18" s="4">
        <v>42</v>
      </c>
      <c t="n" r="B18" s="6">
        <v>14701</v>
      </c>
      <c t="n" r="C18" s="6">
        <v>15818</v>
      </c>
    </row>
    <row r="19" spans="1:3">
      <c t="s" r="A19" s="4">
        <v>43</v>
      </c>
      <c t="n" r="B19" s="6">
        <v>2121295</v>
      </c>
      <c t="n" r="C19" s="6">
        <v>2077028</v>
      </c>
    </row>
    <row r="20" spans="1:3">
      <c t="s" r="A20" s="3">
        <v>44</v>
      </c>
    </row>
    <row r="21" spans="1:3">
      <c t="s" r="A21" s="4">
        <v>45</v>
      </c>
      <c t="n" r="B21" s="6">
        <v>461764</v>
      </c>
      <c t="n" r="C21" s="6">
        <v>442639</v>
      </c>
    </row>
    <row r="22" spans="1:3">
      <c t="s" r="A22" s="3">
        <v>46</v>
      </c>
    </row>
    <row r="23" spans="1:3">
      <c t="s" r="A23" s="4">
        <v>47</v>
      </c>
      <c t="n" r="B23" s="6">
        <v>929742</v>
      </c>
      <c t="n" r="C23" s="6">
        <v>908598</v>
      </c>
    </row>
    <row r="24" spans="1:3">
      <c t="s" r="A24" s="4">
        <v>48</v>
      </c>
      <c t="n" r="B24" s="6">
        <v>405188</v>
      </c>
      <c t="n" r="C24" s="6">
        <v>407849</v>
      </c>
    </row>
    <row r="25" spans="1:3">
      <c t="s" r="A25" s="4">
        <v>49</v>
      </c>
      <c t="n" r="B25" s="6">
        <v>1796694</v>
      </c>
      <c t="n" r="C25" s="6">
        <v>1759086</v>
      </c>
    </row>
    <row r="26" spans="1:3">
      <c t="s" r="A26" s="4">
        <v>50</v>
      </c>
      <c t="n" r="B26" s="6">
        <v>33852</v>
      </c>
      <c t="n" r="C26" s="6">
        <v>34070</v>
      </c>
    </row>
    <row r="27" spans="1:3">
      <c t="s" r="A27" s="4">
        <v>51</v>
      </c>
      <c t="n" r="B27" s="6">
        <v>20000</v>
      </c>
      <c t="n" r="C27" s="6">
        <v>15000</v>
      </c>
    </row>
    <row r="28" spans="1:3">
      <c t="s" r="A28" s="4">
        <v>52</v>
      </c>
      <c t="n" r="B28" s="6">
        <v>57555</v>
      </c>
      <c t="n" r="C28" s="6">
        <v>57543</v>
      </c>
    </row>
    <row r="29" spans="1:3">
      <c t="s" r="A29" s="4">
        <v>53</v>
      </c>
      <c t="n" r="B29" s="6">
        <v>45000</v>
      </c>
      <c t="n" r="C29" s="6">
        <v>45000</v>
      </c>
    </row>
    <row r="30" spans="1:3">
      <c t="s" r="A30" s="4">
        <v>54</v>
      </c>
      <c t="n" r="B30" s="6">
        <v>500</v>
      </c>
      <c t="n" r="C30" s="6">
        <v>500</v>
      </c>
    </row>
    <row r="31" spans="1:3">
      <c t="s" r="A31" s="4">
        <v>55</v>
      </c>
      <c t="n" r="B31" s="6">
        <v>10945</v>
      </c>
      <c t="n" r="C31" s="6">
        <v>9900</v>
      </c>
    </row>
    <row r="32" spans="1:3">
      <c t="s" r="A32" s="4">
        <v>56</v>
      </c>
      <c t="n" r="B32" s="6">
        <v>1964546</v>
      </c>
      <c t="n" r="C32" s="6">
        <v>1921099</v>
      </c>
    </row>
    <row r="33" spans="1:3">
      <c t="s" r="A33" s="3">
        <v>57</v>
      </c>
    </row>
    <row r="34" spans="1:3">
      <c t="s" r="A34" s="4">
        <v>58</v>
      </c>
      <c t="n" r="B34" s="6">
        <v>34427</v>
      </c>
      <c t="n" r="C34" s="6">
        <v>34427</v>
      </c>
    </row>
    <row r="35" spans="1:3">
      <c t="s" r="A35" s="4">
        <v>59</v>
      </c>
      <c t="n" r="B35" s="6">
        <v>116087</v>
      </c>
      <c t="n" r="C35" s="6">
        <v>115918</v>
      </c>
    </row>
    <row r="36" spans="1:3">
      <c t="s" r="A36" s="4">
        <v>60</v>
      </c>
      <c t="n" r="B36" s="6">
        <v>117531</v>
      </c>
      <c t="n" r="C36" s="6">
        <v>114209</v>
      </c>
    </row>
    <row r="37" spans="1:3">
      <c t="s" r="A37" s="4">
        <v>61</v>
      </c>
      <c t="n" r="B37" s="6">
        <v>-15330</v>
      </c>
      <c t="n" r="C37" s="6">
        <v>-12659</v>
      </c>
    </row>
    <row r="38" spans="1:3">
      <c t="s" r="A38" s="4">
        <v>62</v>
      </c>
      <c t="n" r="B38" s="6">
        <v>-95966</v>
      </c>
      <c t="n" r="C38" s="6">
        <v>-95966</v>
      </c>
    </row>
    <row r="39" spans="1:3">
      <c t="s" r="A39" s="4">
        <v>63</v>
      </c>
      <c t="n" r="B39" s="6">
        <v>156749</v>
      </c>
      <c t="n" r="C39" s="6">
        <v>155929</v>
      </c>
    </row>
    <row r="40" spans="1:3">
      <c t="s" r="A40" s="4">
        <v>64</v>
      </c>
      <c t="n" r="B40" s="7">
        <v>2121295</v>
      </c>
      <c t="n" r="C40" s="7">
        <v>2077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4</v>
      </c>
      <c t="s" r="B1" s="2">
        <v>1</v>
      </c>
    </row>
    <row r="2" spans="1:2">
      <c t="s" r="B2" s="2">
        <v>2</v>
      </c>
    </row>
    <row r="3" spans="1:2">
      <c t="s" r="A3" s="3">
        <v>227</v>
      </c>
    </row>
    <row r="4" spans="1:2">
      <c t="s" r="A4" s="4">
        <v>184</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199</v>
      </c>
    </row>
    <row r="4" spans="1:2">
      <c t="s" r="A4" s="4">
        <v>230</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01</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239</v>
      </c>
      <c t="s" r="B1" s="2">
        <v>1</v>
      </c>
    </row>
    <row r="2" spans="1:2">
      <c t="s" r="B2" s="2">
        <v>2</v>
      </c>
    </row>
    <row r="3" spans="1:2">
      <c t="s" r="A3" s="3">
        <v>34</v>
      </c>
    </row>
    <row r="4" spans="1:2">
      <c t="s" r="A4" s="4">
        <v>240</v>
      </c>
      <c t="s" r="B4" s="4">
        <v>241</v>
      </c>
    </row>
    <row r="5" spans="1:2">
      <c t="s" r="A5" s="4">
        <v>242</v>
      </c>
      <c t="s" r="B5" s="4">
        <v>243</v>
      </c>
    </row>
    <row r="6" spans="1:2">
      <c t="s" r="A6" s="4">
        <v>244</v>
      </c>
      <c t="s" r="B6" s="4">
        <v>245</v>
      </c>
    </row>
    <row r="7" spans="1:2">
      <c t="s" r="A7" s="4">
        <v>246</v>
      </c>
      <c t="s" r="B7" s="4">
        <v>247</v>
      </c>
    </row>
    <row r="8" spans="1:2">
      <c t="s" r="A8" s="4">
        <v>248</v>
      </c>
      <c t="s" r="B8"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4</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06</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0</v>
      </c>
      <c t="s" r="B1" s="2">
        <v>1</v>
      </c>
    </row>
    <row r="2" spans="1:2">
      <c t="s" r="B2" s="2">
        <v>2</v>
      </c>
    </row>
    <row r="3" spans="1:2">
      <c t="s" r="A3" s="3">
        <v>208</v>
      </c>
    </row>
    <row r="4" spans="1:2">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3</v>
      </c>
      <c t="s" r="B1" s="2">
        <v>1</v>
      </c>
    </row>
    <row r="2" spans="1:2">
      <c t="s" r="B2" s="2">
        <v>2</v>
      </c>
    </row>
    <row r="3" spans="1:2">
      <c t="s" r="A3" s="3">
        <v>210</v>
      </c>
    </row>
    <row r="4" spans="1:2">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25</v>
      </c>
    </row>
    <row r="2" spans="1:3">
      <c t="s" r="A2" s="3">
        <v>66</v>
      </c>
    </row>
    <row r="3" spans="1:3">
      <c t="s" r="A3" s="4">
        <v>67</v>
      </c>
      <c t="n" r="B3" s="7">
        <v>1</v>
      </c>
      <c t="n" r="C3" s="7">
        <v>1</v>
      </c>
    </row>
    <row r="4" spans="1:3">
      <c t="s" r="A4" s="4">
        <v>68</v>
      </c>
      <c t="n" r="B4" s="6">
        <v>300000</v>
      </c>
      <c t="n" r="C4" s="6">
        <v>300000</v>
      </c>
    </row>
    <row r="5" spans="1:3">
      <c t="s" r="A5" s="4">
        <v>69</v>
      </c>
      <c t="n" r="B5" s="7">
        <v>1</v>
      </c>
      <c t="n" r="C5" s="7">
        <v>1</v>
      </c>
    </row>
    <row r="6" spans="1:3">
      <c t="s" r="A6" s="4">
        <v>70</v>
      </c>
      <c t="n" r="B6" s="6">
        <v>60000000</v>
      </c>
      <c t="n" r="C6" s="6">
        <v>60000000</v>
      </c>
    </row>
    <row r="7" spans="1:3">
      <c t="s" r="A7" s="4">
        <v>71</v>
      </c>
      <c t="n" r="B7" s="6">
        <v>34427234</v>
      </c>
      <c t="n" r="C7" s="6">
        <v>34427234</v>
      </c>
    </row>
    <row r="8" spans="1:3">
      <c t="s" r="A8" s="4">
        <v>72</v>
      </c>
      <c t="n" r="B8" s="6">
        <v>29483429</v>
      </c>
      <c t="n" r="C8" s="6">
        <v>29483429</v>
      </c>
    </row>
    <row r="9" spans="1:3">
      <c t="s" r="A9" s="4">
        <v>73</v>
      </c>
      <c t="n" r="B9" s="6">
        <v>4943805</v>
      </c>
      <c t="n" r="C9" s="6">
        <v>49438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66</v>
      </c>
      <c t="s" r="B1" s="2">
        <v>1</v>
      </c>
    </row>
    <row r="2" spans="1:2">
      <c t="s" r="B2" s="2">
        <v>2</v>
      </c>
    </row>
    <row r="3" spans="1:2">
      <c t="s" r="A3" s="3">
        <v>215</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1</v>
      </c>
      <c t="s" r="B1" s="2">
        <v>1</v>
      </c>
    </row>
    <row r="2" spans="1:2">
      <c t="s" r="B2" s="2">
        <v>2</v>
      </c>
    </row>
    <row r="3" spans="1:2">
      <c t="s" r="A3" s="3">
        <v>217</v>
      </c>
    </row>
    <row r="4" spans="1:2">
      <c t="s" r="A4" s="4">
        <v>272</v>
      </c>
      <c t="s" r="B4"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19</v>
      </c>
    </row>
    <row r="4" spans="1:2">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21</v>
      </c>
    </row>
    <row r="4" spans="1:2">
      <c t="s" r="A4" s="4">
        <v>278</v>
      </c>
      <c t="s" r="B4" s="4">
        <v>279</v>
      </c>
    </row>
    <row r="5" spans="1:2">
      <c t="s" r="A5" s="4">
        <v>280</v>
      </c>
      <c t="s" r="B5" s="4">
        <v>281</v>
      </c>
    </row>
    <row r="6" spans="1:2">
      <c t="s" r="A6" s="4">
        <v>282</v>
      </c>
      <c t="s" r="B6" s="4">
        <v>283</v>
      </c>
    </row>
    <row r="7" spans="1:2">
      <c t="s" r="A7" s="4">
        <v>284</v>
      </c>
      <c t="s" r="B7"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23</v>
      </c>
    </row>
    <row r="4" spans="1:2">
      <c t="s" r="A4" s="4">
        <v>287</v>
      </c>
      <c t="s" r="B4" s="4">
        <v>288</v>
      </c>
    </row>
    <row r="5" spans="1:2">
      <c t="s" r="A5" s="4">
        <v>289</v>
      </c>
      <c t="s" r="B5" s="4">
        <v>290</v>
      </c>
    </row>
    <row r="6" spans="1:2">
      <c t="s" r="A6" s="4">
        <v>291</v>
      </c>
      <c t="s" r="B6"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93</v>
      </c>
      <c t="s" r="B1" s="2">
        <v>1</v>
      </c>
    </row>
    <row r="2" spans="1:2">
      <c t="s" r="B2" s="2">
        <v>2</v>
      </c>
    </row>
    <row r="3" spans="1:2">
      <c t="s" r="A3" s="3">
        <v>225</v>
      </c>
    </row>
    <row r="4" spans="1:2">
      <c t="s" r="A4" s="4">
        <v>294</v>
      </c>
      <c t="s" r="B4"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4"/>
  </cols>
  <sheetData>
    <row r="1" spans="1:2">
      <c t="s" r="A1" s="1">
        <v>296</v>
      </c>
      <c t="s" r="B1" s="2">
        <v>297</v>
      </c>
    </row>
    <row r="2" spans="1:2">
      <c t="s" r="A2" s="3">
        <v>199</v>
      </c>
    </row>
    <row r="3" spans="1:2">
      <c t="s" r="A3" s="4">
        <v>298</v>
      </c>
      <c t="n" r="B3" s="8">
        <v>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99</v>
      </c>
      <c t="s" r="B1" s="2">
        <v>2</v>
      </c>
      <c t="s" r="C1" s="2">
        <v>25</v>
      </c>
    </row>
    <row r="2" spans="1:3">
      <c t="s" r="A2" s="3">
        <v>300</v>
      </c>
    </row>
    <row r="3" spans="1:3">
      <c t="s" r="A3" s="4">
        <v>301</v>
      </c>
      <c t="n" r="B3" s="9">
        <v>3.7</v>
      </c>
      <c t="n" r="C3" s="9">
        <v>3.7</v>
      </c>
    </row>
    <row r="4" spans="1:3">
      <c t="s" r="A4" s="4">
        <v>302</v>
      </c>
      <c t="n" r="B4" s="9">
        <v>4.8</v>
      </c>
      <c t="n" r="C4" s="9">
        <v>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03</v>
      </c>
      <c t="s" r="B1" s="2">
        <v>1</v>
      </c>
    </row>
    <row r="2" spans="1:3">
      <c t="s" r="B2" s="2">
        <v>304</v>
      </c>
      <c t="s" r="C2" s="2">
        <v>305</v>
      </c>
    </row>
    <row r="3" spans="1:3">
      <c t="s" r="A3" s="3">
        <v>306</v>
      </c>
    </row>
    <row r="4" spans="1:3">
      <c t="s" r="A4" s="4">
        <v>307</v>
      </c>
      <c t="n" r="B4" s="7">
        <v>517813</v>
      </c>
      <c t="n" r="C4" s="7">
        <v>470719</v>
      </c>
    </row>
    <row r="5" spans="1:3">
      <c t="s" r="A5" s="4">
        <v>308</v>
      </c>
      <c t="n" r="B5" s="6">
        <v>1440</v>
      </c>
      <c t="n" r="C5" s="6">
        <v>383</v>
      </c>
    </row>
    <row r="6" spans="1:3">
      <c t="s" r="A6" s="4">
        <v>309</v>
      </c>
      <c t="n" r="B6" s="6">
        <v>-18341</v>
      </c>
      <c t="n" r="C6" s="6">
        <v>-15036</v>
      </c>
    </row>
    <row r="7" spans="1:3">
      <c t="s" r="A7" s="4">
        <v>310</v>
      </c>
      <c t="n" r="B7" s="6">
        <v>500912</v>
      </c>
      <c t="n" r="C7" s="6">
        <v>456066</v>
      </c>
    </row>
    <row r="8" spans="1:3">
      <c t="s" r="A8" s="3">
        <v>311</v>
      </c>
    </row>
    <row r="9" spans="1:3">
      <c t="s" r="A9" s="4">
        <v>307</v>
      </c>
      <c t="n" r="B9" s="6">
        <v>245952</v>
      </c>
      <c t="n" r="C9" s="6">
        <v>247746</v>
      </c>
    </row>
    <row r="10" spans="1:3">
      <c t="s" r="A10" s="4">
        <v>308</v>
      </c>
      <c t="n" r="B10" s="6">
        <v>9379</v>
      </c>
      <c t="n" r="C10" s="6">
        <v>4894</v>
      </c>
    </row>
    <row r="11" spans="1:3">
      <c t="s" r="A11" s="4">
        <v>309</v>
      </c>
      <c t="n" r="B11" s="6">
        <v>-92</v>
      </c>
      <c t="n" r="C11" s="6">
        <v>-965</v>
      </c>
    </row>
    <row r="12" spans="1:3">
      <c t="s" r="A12" s="4">
        <v>310</v>
      </c>
      <c t="n" r="B12" s="6">
        <v>255239</v>
      </c>
      <c t="n" r="C12" s="6">
        <v>251675</v>
      </c>
    </row>
    <row r="13" spans="1:3">
      <c t="s" r="A13" s="4">
        <v>312</v>
      </c>
    </row>
    <row r="14" spans="1:3">
      <c t="s" r="A14" s="3">
        <v>306</v>
      </c>
    </row>
    <row r="15" spans="1:3">
      <c t="s" r="A15" s="4">
        <v>307</v>
      </c>
      <c t="n" r="B15" s="6">
        <v>1503</v>
      </c>
      <c t="n" r="C15" s="6">
        <v>1509</v>
      </c>
    </row>
    <row r="16" spans="1:3">
      <c t="s" r="A16" s="4">
        <v>310</v>
      </c>
      <c t="n" r="B16" s="6">
        <v>1503</v>
      </c>
      <c t="n" r="C16" s="6">
        <v>1509</v>
      </c>
    </row>
    <row r="17" spans="1:3">
      <c t="s" r="A17" s="4">
        <v>313</v>
      </c>
    </row>
    <row r="18" spans="1:3">
      <c t="s" r="A18" s="3">
        <v>306</v>
      </c>
    </row>
    <row r="19" spans="1:3">
      <c t="s" r="A19" s="4">
        <v>307</v>
      </c>
      <c t="n" r="B19" s="6">
        <v>1675</v>
      </c>
      <c t="n" r="C19" s="6">
        <v>1683</v>
      </c>
    </row>
    <row r="20" spans="1:3">
      <c t="s" r="A20" s="4">
        <v>309</v>
      </c>
      <c t="n" r="B20" s="6">
        <v>-136</v>
      </c>
      <c t="n" r="C20" s="6">
        <v>-127</v>
      </c>
    </row>
    <row r="21" spans="1:3">
      <c t="s" r="A21" s="4">
        <v>310</v>
      </c>
      <c t="n" r="B21" s="6">
        <v>1539</v>
      </c>
      <c t="n" r="C21" s="6">
        <v>1556</v>
      </c>
    </row>
    <row r="22" spans="1:3">
      <c t="s" r="A22" s="4">
        <v>314</v>
      </c>
    </row>
    <row r="23" spans="1:3">
      <c t="s" r="A23" s="3">
        <v>306</v>
      </c>
    </row>
    <row r="24" spans="1:3">
      <c t="s" r="A24" s="4">
        <v>307</v>
      </c>
      <c t="n" r="B24" s="6">
        <v>40361</v>
      </c>
      <c t="n" r="C24" s="6">
        <v>30341</v>
      </c>
    </row>
    <row r="25" spans="1:3">
      <c t="s" r="A25" s="4">
        <v>308</v>
      </c>
      <c t="n" r="B25" s="6">
        <v>589</v>
      </c>
      <c t="n" r="C25" s="6">
        <v>285</v>
      </c>
    </row>
    <row r="26" spans="1:3">
      <c t="s" r="A26" s="4">
        <v>309</v>
      </c>
      <c t="n" r="C26" s="6">
        <v>-100</v>
      </c>
    </row>
    <row r="27" spans="1:3">
      <c t="s" r="A27" s="4">
        <v>310</v>
      </c>
      <c t="n" r="B27" s="6">
        <v>40950</v>
      </c>
      <c t="n" r="C27" s="6">
        <v>30526</v>
      </c>
    </row>
    <row r="28" spans="1:3">
      <c t="s" r="A28" s="4">
        <v>315</v>
      </c>
    </row>
    <row r="29" spans="1:3">
      <c t="s" r="A29" s="3">
        <v>306</v>
      </c>
    </row>
    <row r="30" spans="1:3">
      <c t="s" r="A30" s="4">
        <v>307</v>
      </c>
      <c t="n" r="B30" s="6">
        <v>30506</v>
      </c>
      <c t="n" r="C30" s="6">
        <v>30157</v>
      </c>
    </row>
    <row r="31" spans="1:3">
      <c t="s" r="A31" s="4">
        <v>308</v>
      </c>
      <c t="n" r="B31" s="6">
        <v>46</v>
      </c>
    </row>
    <row r="32" spans="1:3">
      <c t="s" r="A32" s="4">
        <v>309</v>
      </c>
      <c t="n" r="B32" s="6">
        <v>-463</v>
      </c>
      <c t="n" r="C32" s="6">
        <v>-757</v>
      </c>
    </row>
    <row r="33" spans="1:3">
      <c t="s" r="A33" s="4">
        <v>310</v>
      </c>
      <c t="n" r="B33" s="6">
        <v>30089</v>
      </c>
      <c t="n" r="C33" s="6">
        <v>29400</v>
      </c>
    </row>
    <row r="34" spans="1:3">
      <c t="s" r="A34" s="4">
        <v>316</v>
      </c>
    </row>
    <row r="35" spans="1:3">
      <c t="s" r="A35" s="3">
        <v>306</v>
      </c>
    </row>
    <row r="36" spans="1:3">
      <c t="s" r="A36" s="4">
        <v>307</v>
      </c>
      <c t="n" r="B36" s="6">
        <v>67971</v>
      </c>
      <c t="n" r="C36" s="6">
        <v>68743</v>
      </c>
    </row>
    <row r="37" spans="1:3">
      <c t="s" r="A37" s="4">
        <v>308</v>
      </c>
      <c t="n" r="B37" s="6">
        <v>293</v>
      </c>
      <c t="n" r="C37" s="6">
        <v>24</v>
      </c>
    </row>
    <row r="38" spans="1:3">
      <c t="s" r="A38" s="4">
        <v>309</v>
      </c>
      <c t="n" r="B38" s="6">
        <v>-952</v>
      </c>
      <c t="n" r="C38" s="6">
        <v>-1847</v>
      </c>
    </row>
    <row r="39" spans="1:3">
      <c t="s" r="A39" s="4">
        <v>310</v>
      </c>
      <c t="n" r="B39" s="6">
        <v>67312</v>
      </c>
      <c t="n" r="C39" s="6">
        <v>66920</v>
      </c>
    </row>
    <row r="40" spans="1:3">
      <c t="s" r="A40" s="3">
        <v>311</v>
      </c>
    </row>
    <row r="41" spans="1:3">
      <c t="s" r="A41" s="4">
        <v>307</v>
      </c>
      <c t="n" r="B41" s="6">
        <v>209482</v>
      </c>
      <c t="n" r="C41" s="6">
        <v>211241</v>
      </c>
    </row>
    <row r="42" spans="1:3">
      <c t="s" r="A42" s="4">
        <v>308</v>
      </c>
      <c t="n" r="B42" s="6">
        <v>6711</v>
      </c>
      <c t="n" r="C42" s="6">
        <v>3302</v>
      </c>
    </row>
    <row r="43" spans="1:3">
      <c t="s" r="A43" s="4">
        <v>309</v>
      </c>
      <c t="n" r="B43" s="6">
        <v>-92</v>
      </c>
      <c t="n" r="C43" s="6">
        <v>-965</v>
      </c>
    </row>
    <row r="44" spans="1:3">
      <c t="s" r="A44" s="4">
        <v>310</v>
      </c>
      <c t="n" r="B44" s="6">
        <v>216101</v>
      </c>
      <c t="n" r="C44" s="6">
        <v>213578</v>
      </c>
    </row>
    <row r="45" spans="1:3">
      <c t="s" r="A45" s="4">
        <v>317</v>
      </c>
    </row>
    <row r="46" spans="1:3">
      <c t="s" r="A46" s="3">
        <v>306</v>
      </c>
    </row>
    <row r="47" spans="1:3">
      <c t="s" r="A47" s="4">
        <v>307</v>
      </c>
      <c t="n" r="B47" s="6">
        <v>264364</v>
      </c>
      <c t="n" r="C47" s="6">
        <v>241872</v>
      </c>
    </row>
    <row r="48" spans="1:3">
      <c t="s" r="A48" s="4">
        <v>308</v>
      </c>
      <c t="n" r="B48" s="6">
        <v>463</v>
      </c>
      <c t="n" r="C48" s="6">
        <v>74</v>
      </c>
    </row>
    <row r="49" spans="1:3">
      <c t="s" r="A49" s="4">
        <v>309</v>
      </c>
      <c t="n" r="B49" s="6">
        <v>-12182</v>
      </c>
      <c t="n" r="C49" s="6">
        <v>-10038</v>
      </c>
    </row>
    <row r="50" spans="1:3">
      <c t="s" r="A50" s="4">
        <v>310</v>
      </c>
      <c t="n" r="B50" s="6">
        <v>252645</v>
      </c>
      <c t="n" r="C50" s="6">
        <v>231908</v>
      </c>
    </row>
    <row r="51" spans="1:3">
      <c t="s" r="A51" s="4">
        <v>318</v>
      </c>
    </row>
    <row r="52" spans="1:3">
      <c t="s" r="A52" s="3">
        <v>319</v>
      </c>
    </row>
    <row r="53" spans="1:3">
      <c t="s" r="A53" s="4">
        <v>317</v>
      </c>
      <c t="n" r="B53" s="7">
        <v>240800</v>
      </c>
    </row>
    <row r="54" spans="1:3">
      <c t="s" r="A54" s="4">
        <v>320</v>
      </c>
      <c t="n" r="B54" s="6">
        <v>97</v>
      </c>
    </row>
    <row r="55" spans="1:3">
      <c t="s" r="A55" s="4">
        <v>321</v>
      </c>
    </row>
    <row r="56" spans="1:3">
      <c t="s" r="A56" s="3">
        <v>306</v>
      </c>
    </row>
    <row r="57" spans="1:3">
      <c t="s" r="A57" s="4">
        <v>307</v>
      </c>
      <c t="n" r="B57" s="7">
        <v>109403</v>
      </c>
      <c t="n" r="C57" s="6">
        <v>94374</v>
      </c>
    </row>
    <row r="58" spans="1:3">
      <c t="s" r="A58" s="4">
        <v>309</v>
      </c>
      <c t="n" r="B58" s="6">
        <v>-4608</v>
      </c>
      <c t="n" r="C58" s="6">
        <v>-2123</v>
      </c>
    </row>
    <row r="59" spans="1:3">
      <c t="s" r="A59" s="4">
        <v>310</v>
      </c>
      <c t="n" r="B59" s="6">
        <v>104795</v>
      </c>
      <c t="n" r="C59" s="6">
        <v>92251</v>
      </c>
    </row>
    <row r="60" spans="1:3">
      <c t="s" r="A60" s="4">
        <v>322</v>
      </c>
    </row>
    <row r="61" spans="1:3">
      <c t="s" r="A61" s="3">
        <v>306</v>
      </c>
    </row>
    <row r="62" spans="1:3">
      <c t="s" r="A62" s="4">
        <v>307</v>
      </c>
      <c t="n" r="B62" s="6">
        <v>2030</v>
      </c>
      <c t="n" r="C62" s="6">
        <v>2040</v>
      </c>
    </row>
    <row r="63" spans="1:3">
      <c t="s" r="A63" s="4">
        <v>308</v>
      </c>
      <c t="n" r="B63" s="6">
        <v>49</v>
      </c>
    </row>
    <row r="64" spans="1:3">
      <c t="s" r="A64" s="4">
        <v>309</v>
      </c>
      <c t="n" r="C64" s="6">
        <v>-44</v>
      </c>
    </row>
    <row r="65" spans="1:3">
      <c t="s" r="A65" s="4">
        <v>310</v>
      </c>
      <c t="n" r="B65" s="6">
        <v>2079</v>
      </c>
      <c t="n" r="C65" s="6">
        <v>1996</v>
      </c>
    </row>
    <row r="66" spans="1:3">
      <c t="s" r="A66" s="3">
        <v>311</v>
      </c>
    </row>
    <row r="67" spans="1:3">
      <c t="s" r="A67" s="4">
        <v>307</v>
      </c>
      <c t="n" r="B67" s="6">
        <v>36470</v>
      </c>
      <c t="n" r="C67" s="6">
        <v>36505</v>
      </c>
    </row>
    <row r="68" spans="1:3">
      <c t="s" r="A68" s="4">
        <v>308</v>
      </c>
      <c t="n" r="B68" s="6">
        <v>2668</v>
      </c>
      <c t="n" r="C68" s="6">
        <v>1592</v>
      </c>
    </row>
    <row r="69" spans="1:3">
      <c t="s" r="A69" s="4">
        <v>310</v>
      </c>
      <c t="n" r="B69" s="7">
        <v>39138</v>
      </c>
      <c t="n" r="C69" s="7">
        <v>380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3</v>
      </c>
      <c t="s" r="B1" s="2">
        <v>1</v>
      </c>
    </row>
    <row r="2" spans="1:3">
      <c t="s" r="B2" s="2">
        <v>2</v>
      </c>
      <c t="s" r="C2" s="2">
        <v>25</v>
      </c>
    </row>
    <row r="3" spans="1:3">
      <c t="s" r="A3" s="3">
        <v>324</v>
      </c>
    </row>
    <row r="4" spans="1:3">
      <c t="s" r="A4" s="4">
        <v>325</v>
      </c>
      <c t="n" r="B4" s="7">
        <v>27124</v>
      </c>
    </row>
    <row r="5" spans="1:3">
      <c t="s" r="A5" s="4">
        <v>326</v>
      </c>
      <c t="n" r="B5" s="6">
        <v>7255</v>
      </c>
    </row>
    <row r="6" spans="1:3">
      <c t="s" r="A6" s="4">
        <v>327</v>
      </c>
      <c t="n" r="B6" s="6">
        <v>36261</v>
      </c>
    </row>
    <row r="7" spans="1:3">
      <c t="s" r="A7" s="4">
        <v>328</v>
      </c>
      <c t="n" r="B7" s="6">
        <v>3405</v>
      </c>
    </row>
    <row r="8" spans="1:3">
      <c t="s" r="A8" s="4">
        <v>329</v>
      </c>
      <c t="n" r="B8" s="6">
        <v>74045</v>
      </c>
    </row>
    <row r="9" spans="1:3">
      <c t="s" r="A9" s="4">
        <v>189</v>
      </c>
      <c t="n" r="B9" s="7">
        <v>517813</v>
      </c>
      <c t="n" r="C9" s="7">
        <v>470719</v>
      </c>
    </row>
    <row r="10" spans="1:3">
      <c t="s" r="A10" s="3">
        <v>330</v>
      </c>
    </row>
    <row r="11" spans="1:3">
      <c t="s" r="A11" s="4">
        <v>331</v>
      </c>
      <c t="s" r="B11" s="4">
        <v>332</v>
      </c>
    </row>
    <row r="12" spans="1:3">
      <c t="s" r="A12" s="4">
        <v>333</v>
      </c>
      <c t="s" r="B12" s="4">
        <v>334</v>
      </c>
    </row>
    <row r="13" spans="1:3">
      <c t="s" r="A13" s="4">
        <v>335</v>
      </c>
      <c t="s" r="B13" s="4">
        <v>336</v>
      </c>
    </row>
    <row r="14" spans="1:3">
      <c t="s" r="A14" s="4">
        <v>337</v>
      </c>
      <c t="s" r="B14" s="4">
        <v>338</v>
      </c>
    </row>
    <row r="15" spans="1:3">
      <c t="s" r="A15" s="4">
        <v>339</v>
      </c>
      <c t="s" r="B15" s="4">
        <v>340</v>
      </c>
    </row>
    <row r="16" spans="1:3">
      <c t="s" r="A16" s="4">
        <v>341</v>
      </c>
      <c t="s" r="B16" s="4">
        <v>342</v>
      </c>
    </row>
    <row r="17" spans="1:3">
      <c t="s" r="A17" s="3">
        <v>343</v>
      </c>
    </row>
    <row r="18" spans="1:3">
      <c t="s" r="A18" s="4">
        <v>325</v>
      </c>
      <c t="n" r="B18" s="7">
        <v>27176</v>
      </c>
    </row>
    <row r="19" spans="1:3">
      <c t="s" r="A19" s="4">
        <v>326</v>
      </c>
      <c t="n" r="B19" s="6">
        <v>7422</v>
      </c>
    </row>
    <row r="20" spans="1:3">
      <c t="s" r="A20" s="4">
        <v>327</v>
      </c>
      <c t="n" r="B20" s="6">
        <v>36045</v>
      </c>
    </row>
    <row r="21" spans="1:3">
      <c t="s" r="A21" s="4">
        <v>328</v>
      </c>
      <c t="n" r="B21" s="6">
        <v>3438</v>
      </c>
    </row>
    <row r="22" spans="1:3">
      <c t="s" r="A22" s="4">
        <v>344</v>
      </c>
      <c t="n" r="B22" s="6">
        <v>74081</v>
      </c>
    </row>
    <row r="23" spans="1:3">
      <c t="s" r="A23" s="4">
        <v>310</v>
      </c>
      <c t="n" r="B23" s="6">
        <v>500912</v>
      </c>
      <c t="n" r="C23" s="6">
        <v>456066</v>
      </c>
    </row>
    <row r="24" spans="1:3">
      <c t="s" r="A24" s="3">
        <v>345</v>
      </c>
    </row>
    <row r="25" spans="1:3">
      <c t="s" r="A25" s="4">
        <v>307</v>
      </c>
      <c t="n" r="B25" s="7">
        <v>245952</v>
      </c>
      <c t="n" r="C25" s="6">
        <v>247746</v>
      </c>
    </row>
    <row r="26" spans="1:3">
      <c t="s" r="A26" s="3">
        <v>346</v>
      </c>
    </row>
    <row r="27" spans="1:3">
      <c t="s" r="A27" s="4">
        <v>347</v>
      </c>
      <c t="s" r="B27" s="4">
        <v>348</v>
      </c>
    </row>
    <row r="28" spans="1:3">
      <c t="s" r="A28" s="3">
        <v>349</v>
      </c>
    </row>
    <row r="29" spans="1:3">
      <c t="s" r="A29" s="4">
        <v>310</v>
      </c>
      <c t="n" r="B29" s="7">
        <v>255239</v>
      </c>
      <c t="n" r="C29" s="6">
        <v>251675</v>
      </c>
    </row>
    <row r="30" spans="1:3">
      <c t="s" r="A30" s="4">
        <v>316</v>
      </c>
    </row>
    <row r="31" spans="1:3">
      <c t="s" r="A31" s="3">
        <v>324</v>
      </c>
    </row>
    <row r="32" spans="1:3">
      <c t="s" r="A32" s="4">
        <v>189</v>
      </c>
      <c t="n" r="B32" s="6">
        <v>67971</v>
      </c>
      <c t="n" r="C32" s="6">
        <v>68743</v>
      </c>
    </row>
    <row r="33" spans="1:3">
      <c t="s" r="A33" s="3">
        <v>343</v>
      </c>
    </row>
    <row r="34" spans="1:3">
      <c t="s" r="A34" s="4">
        <v>310</v>
      </c>
      <c t="n" r="B34" s="6">
        <v>67312</v>
      </c>
      <c t="n" r="C34" s="6">
        <v>66920</v>
      </c>
    </row>
    <row r="35" spans="1:3">
      <c t="s" r="A35" s="3">
        <v>345</v>
      </c>
    </row>
    <row r="36" spans="1:3">
      <c t="s" r="A36" s="4">
        <v>307</v>
      </c>
      <c t="n" r="B36" s="6">
        <v>209482</v>
      </c>
      <c t="n" r="C36" s="6">
        <v>211241</v>
      </c>
    </row>
    <row r="37" spans="1:3">
      <c t="s" r="A37" s="3">
        <v>349</v>
      </c>
    </row>
    <row r="38" spans="1:3">
      <c t="s" r="A38" s="4">
        <v>310</v>
      </c>
      <c t="n" r="B38" s="6">
        <v>216101</v>
      </c>
      <c t="n" r="C38" s="6">
        <v>213578</v>
      </c>
    </row>
    <row r="39" spans="1:3">
      <c t="s" r="A39" s="4">
        <v>317</v>
      </c>
    </row>
    <row r="40" spans="1:3">
      <c t="s" r="A40" s="3">
        <v>324</v>
      </c>
    </row>
    <row r="41" spans="1:3">
      <c t="s" r="A41" s="4">
        <v>350</v>
      </c>
      <c t="n" r="B41" s="6">
        <v>264364</v>
      </c>
    </row>
    <row r="42" spans="1:3">
      <c t="s" r="A42" s="4">
        <v>189</v>
      </c>
      <c t="n" r="B42" s="7">
        <v>264364</v>
      </c>
      <c t="n" r="C42" s="6">
        <v>241872</v>
      </c>
    </row>
    <row r="43" spans="1:3">
      <c t="s" r="A43" s="3">
        <v>330</v>
      </c>
    </row>
    <row r="44" spans="1:3">
      <c t="s" r="A44" s="4">
        <v>351</v>
      </c>
      <c t="s" r="B44" s="4">
        <v>352</v>
      </c>
    </row>
    <row r="45" spans="1:3">
      <c t="s" r="A45" s="3">
        <v>343</v>
      </c>
    </row>
    <row r="46" spans="1:3">
      <c t="s" r="A46" s="4">
        <v>350</v>
      </c>
      <c t="n" r="B46" s="7">
        <v>252645</v>
      </c>
    </row>
    <row r="47" spans="1:3">
      <c t="s" r="A47" s="4">
        <v>310</v>
      </c>
      <c t="n" r="B47" s="6">
        <v>252645</v>
      </c>
      <c t="n" r="C47" s="6">
        <v>231908</v>
      </c>
    </row>
    <row r="48" spans="1:3">
      <c t="s" r="A48" s="4">
        <v>321</v>
      </c>
    </row>
    <row r="49" spans="1:3">
      <c t="s" r="A49" s="3">
        <v>324</v>
      </c>
    </row>
    <row r="50" spans="1:3">
      <c t="s" r="A50" s="4">
        <v>350</v>
      </c>
      <c t="n" r="B50" s="6">
        <v>109403</v>
      </c>
    </row>
    <row r="51" spans="1:3">
      <c t="s" r="A51" s="4">
        <v>189</v>
      </c>
      <c t="n" r="B51" s="7">
        <v>109403</v>
      </c>
      <c t="n" r="C51" s="6">
        <v>94374</v>
      </c>
    </row>
    <row r="52" spans="1:3">
      <c t="s" r="A52" s="3">
        <v>330</v>
      </c>
    </row>
    <row r="53" spans="1:3">
      <c t="s" r="A53" s="4">
        <v>351</v>
      </c>
      <c t="s" r="B53" s="4">
        <v>353</v>
      </c>
    </row>
    <row r="54" spans="1:3">
      <c t="s" r="A54" s="3">
        <v>343</v>
      </c>
    </row>
    <row r="55" spans="1:3">
      <c t="s" r="A55" s="4">
        <v>350</v>
      </c>
      <c t="n" r="B55" s="7">
        <v>104795</v>
      </c>
    </row>
    <row r="56" spans="1:3">
      <c t="s" r="A56" s="4">
        <v>310</v>
      </c>
      <c t="n" r="B56" s="6">
        <v>104795</v>
      </c>
      <c t="n" r="C56" s="7">
        <v>92251</v>
      </c>
    </row>
    <row r="57" spans="1:3">
      <c t="s" r="A57" s="4">
        <v>354</v>
      </c>
    </row>
    <row r="58" spans="1:3">
      <c t="s" r="A58" s="3">
        <v>324</v>
      </c>
    </row>
    <row r="59" spans="1:3">
      <c t="s" r="A59" s="4">
        <v>350</v>
      </c>
      <c t="n" r="B59" s="7">
        <v>70001</v>
      </c>
    </row>
    <row r="60" spans="1:3">
      <c t="s" r="A60" s="3">
        <v>330</v>
      </c>
    </row>
    <row r="61" spans="1:3">
      <c t="s" r="A61" s="4">
        <v>351</v>
      </c>
      <c t="s" r="B61" s="4">
        <v>355</v>
      </c>
    </row>
    <row r="62" spans="1:3">
      <c t="s" r="A62" s="3">
        <v>343</v>
      </c>
    </row>
    <row r="63" spans="1:3">
      <c t="s" r="A63" s="4">
        <v>350</v>
      </c>
      <c t="n" r="B63" s="7">
        <v>69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74</v>
      </c>
      <c t="s" r="B1" s="2">
        <v>1</v>
      </c>
    </row>
    <row r="2" spans="1:3">
      <c t="s" r="B2" s="2">
        <v>2</v>
      </c>
      <c t="s" r="C2" s="2">
        <v>75</v>
      </c>
    </row>
    <row r="3" spans="1:3">
      <c t="s" r="A3" s="3">
        <v>76</v>
      </c>
    </row>
    <row r="4" spans="1:3">
      <c t="s" r="A4" s="4">
        <v>77</v>
      </c>
      <c t="n" r="B4" s="7">
        <v>13058</v>
      </c>
      <c t="n" r="C4" s="7">
        <v>13218</v>
      </c>
    </row>
    <row r="5" spans="1:3">
      <c t="s" r="A5" s="4">
        <v>33</v>
      </c>
      <c t="n" r="B5" s="6">
        <v>28</v>
      </c>
      <c t="n" r="C5" s="6">
        <v>43</v>
      </c>
    </row>
    <row r="6" spans="1:3">
      <c t="s" r="A6" s="3">
        <v>78</v>
      </c>
    </row>
    <row r="7" spans="1:3">
      <c t="s" r="A7" s="4">
        <v>79</v>
      </c>
      <c t="n" r="B7" s="6">
        <v>4211</v>
      </c>
      <c t="n" r="C7" s="6">
        <v>3375</v>
      </c>
    </row>
    <row r="8" spans="1:3">
      <c t="s" r="A8" s="4">
        <v>80</v>
      </c>
      <c t="n" r="B8" s="6">
        <v>179</v>
      </c>
      <c t="n" r="C8" s="6">
        <v>141</v>
      </c>
    </row>
    <row r="9" spans="1:3">
      <c t="s" r="A9" s="4">
        <v>81</v>
      </c>
      <c t="n" r="B9" s="6">
        <v>84</v>
      </c>
      <c t="n" r="C9" s="6">
        <v>77</v>
      </c>
    </row>
    <row r="10" spans="1:3">
      <c t="s" r="A10" s="4">
        <v>28</v>
      </c>
      <c t="n" r="B10" s="6">
        <v>19</v>
      </c>
      <c t="n" r="C10" s="6">
        <v>12</v>
      </c>
    </row>
    <row r="11" spans="1:3">
      <c t="s" r="A11" s="4">
        <v>82</v>
      </c>
      <c t="n" r="B11" s="6">
        <v>17579</v>
      </c>
      <c t="n" r="C11" s="6">
        <v>16866</v>
      </c>
    </row>
    <row r="12" spans="1:3">
      <c t="s" r="A12" s="3">
        <v>83</v>
      </c>
    </row>
    <row r="13" spans="1:3">
      <c t="s" r="A13" s="4">
        <v>84</v>
      </c>
      <c t="n" r="B13" s="6">
        <v>191</v>
      </c>
      <c t="n" r="C13" s="6">
        <v>179</v>
      </c>
    </row>
    <row r="14" spans="1:3">
      <c t="s" r="A14" s="4">
        <v>85</v>
      </c>
      <c t="n" r="B14" s="6">
        <v>822</v>
      </c>
      <c t="n" r="C14" s="6">
        <v>807</v>
      </c>
    </row>
    <row r="15" spans="1:3">
      <c t="s" r="A15" s="4">
        <v>51</v>
      </c>
      <c t="n" r="B15" s="6">
        <v>20</v>
      </c>
      <c t="n" r="C15" s="6">
        <v>9</v>
      </c>
    </row>
    <row r="16" spans="1:3">
      <c t="s" r="A16" s="4">
        <v>52</v>
      </c>
      <c t="n" r="B16" s="6">
        <v>1084</v>
      </c>
      <c t="n" r="C16" s="6">
        <v>1072</v>
      </c>
    </row>
    <row r="17" spans="1:3">
      <c t="s" r="A17" s="4">
        <v>53</v>
      </c>
      <c t="n" r="B17" s="6">
        <v>239</v>
      </c>
      <c t="n" r="C17" s="6">
        <v>197</v>
      </c>
    </row>
    <row r="18" spans="1:3">
      <c t="s" r="A18" s="4">
        <v>54</v>
      </c>
      <c t="n" r="B18" s="6">
        <v>2</v>
      </c>
      <c t="n" r="C18" s="6">
        <v>4</v>
      </c>
    </row>
    <row r="19" spans="1:3">
      <c t="s" r="A19" s="4">
        <v>86</v>
      </c>
      <c t="n" r="B19" s="6">
        <v>2358</v>
      </c>
      <c t="n" r="C19" s="6">
        <v>2268</v>
      </c>
    </row>
    <row r="20" spans="1:3">
      <c t="s" r="A20" s="4">
        <v>87</v>
      </c>
      <c t="n" r="B20" s="6">
        <v>15221</v>
      </c>
      <c t="n" r="C20" s="6">
        <v>14598</v>
      </c>
    </row>
    <row r="21" spans="1:3">
      <c t="s" r="A21" s="4">
        <v>88</v>
      </c>
      <c t="n" r="B21" s="6">
        <v>15221</v>
      </c>
      <c t="n" r="C21" s="6">
        <v>14598</v>
      </c>
    </row>
    <row r="22" spans="1:3">
      <c t="s" r="A22" s="3">
        <v>89</v>
      </c>
    </row>
    <row r="23" spans="1:3">
      <c t="s" r="A23" s="4">
        <v>90</v>
      </c>
      <c t="n" r="B23" s="6">
        <v>1369</v>
      </c>
      <c t="n" r="C23" s="6">
        <v>1486</v>
      </c>
    </row>
    <row r="24" spans="1:3">
      <c t="s" r="A24" s="4">
        <v>91</v>
      </c>
      <c t="n" r="B24" s="6">
        <v>1559</v>
      </c>
      <c t="n" r="C24" s="6">
        <v>1541</v>
      </c>
    </row>
    <row r="25" spans="1:3">
      <c t="s" r="A25" s="4">
        <v>92</v>
      </c>
      <c t="n" r="B25" s="6">
        <v>193</v>
      </c>
      <c t="n" r="C25" s="6">
        <v>244</v>
      </c>
    </row>
    <row r="26" spans="1:3">
      <c t="s" r="A26" s="4">
        <v>93</v>
      </c>
      <c t="n" r="B26" s="6">
        <v>-620</v>
      </c>
      <c t="n" r="C26" s="6">
        <v>-208</v>
      </c>
    </row>
    <row r="27" spans="1:3">
      <c t="s" r="A27" s="4">
        <v>94</v>
      </c>
      <c t="n" r="B27" s="6">
        <v>1212</v>
      </c>
      <c t="n" r="C27" s="6">
        <v>1623</v>
      </c>
    </row>
    <row r="28" spans="1:3">
      <c t="s" r="A28" s="4">
        <v>95</v>
      </c>
      <c t="n" r="B28" s="6">
        <v>-61</v>
      </c>
      <c t="n" r="C28" s="6">
        <v>-109</v>
      </c>
    </row>
    <row r="29" spans="1:3">
      <c t="s" r="A29" s="4">
        <v>96</v>
      </c>
      <c t="n" r="B29" s="6">
        <v>285</v>
      </c>
      <c t="n" r="C29" s="6">
        <v>480</v>
      </c>
    </row>
    <row r="30" spans="1:3">
      <c t="s" r="A30" s="4">
        <v>97</v>
      </c>
      <c t="n" r="B30" s="6">
        <v>947</v>
      </c>
      <c t="n" r="C30" s="6">
        <v>959</v>
      </c>
    </row>
    <row r="31" spans="1:3">
      <c t="s" r="A31" s="4">
        <v>98</v>
      </c>
      <c t="n" r="B31" s="6">
        <v>1391</v>
      </c>
      <c t="n" r="C31" s="6">
        <v>1957</v>
      </c>
    </row>
    <row r="32" spans="1:3">
      <c t="s" r="A32" s="4">
        <v>99</v>
      </c>
      <c t="n" r="B32" s="6">
        <v>6275</v>
      </c>
      <c t="n" r="C32" s="6">
        <v>7973</v>
      </c>
    </row>
    <row r="33" spans="1:3">
      <c t="s" r="A33" s="3">
        <v>100</v>
      </c>
    </row>
    <row r="34" spans="1:3">
      <c t="s" r="A34" s="4">
        <v>101</v>
      </c>
      <c t="n" r="B34" s="6">
        <v>9026</v>
      </c>
      <c t="n" r="C34" s="6">
        <v>9255</v>
      </c>
    </row>
    <row r="35" spans="1:3">
      <c t="s" r="A35" s="4">
        <v>102</v>
      </c>
      <c t="n" r="B35" s="6">
        <v>1229</v>
      </c>
      <c t="n" r="C35" s="6">
        <v>1271</v>
      </c>
    </row>
    <row r="36" spans="1:3">
      <c t="s" r="A36" s="4">
        <v>103</v>
      </c>
      <c t="n" r="B36" s="6">
        <v>958</v>
      </c>
      <c t="n" r="C36" s="6">
        <v>1001</v>
      </c>
    </row>
    <row r="37" spans="1:3">
      <c t="s" r="A37" s="4">
        <v>104</v>
      </c>
      <c t="n" r="B37" s="6">
        <v>203</v>
      </c>
      <c t="n" r="C37" s="6">
        <v>273</v>
      </c>
    </row>
    <row r="38" spans="1:3">
      <c t="s" r="A38" s="4">
        <v>105</v>
      </c>
      <c t="n" r="B38" s="6">
        <v>298</v>
      </c>
      <c t="n" r="C38" s="6">
        <v>357</v>
      </c>
    </row>
    <row r="39" spans="1:3">
      <c t="s" r="A39" s="4">
        <v>106</v>
      </c>
      <c t="n" r="B39" s="6">
        <v>347</v>
      </c>
      <c t="n" r="C39" s="6">
        <v>205</v>
      </c>
    </row>
    <row r="40" spans="1:3">
      <c t="s" r="A40" s="4">
        <v>107</v>
      </c>
      <c t="n" r="B40" s="6">
        <v>203</v>
      </c>
      <c t="n" r="C40" s="6">
        <v>352</v>
      </c>
    </row>
    <row r="41" spans="1:3">
      <c t="s" r="A41" s="4">
        <v>108</v>
      </c>
      <c t="n" r="B41" s="6">
        <v>161</v>
      </c>
      <c t="n" r="C41" s="6">
        <v>223</v>
      </c>
    </row>
    <row r="42" spans="1:3">
      <c t="s" r="A42" s="4">
        <v>109</v>
      </c>
      <c t="n" r="B42" s="6">
        <v>738</v>
      </c>
      <c t="n" r="C42" s="6">
        <v>1352</v>
      </c>
    </row>
    <row r="43" spans="1:3">
      <c t="s" r="A43" s="4">
        <v>110</v>
      </c>
      <c t="n" r="B43" s="6">
        <v>3101</v>
      </c>
      <c t="n" r="C43" s="6">
        <v>2864</v>
      </c>
    </row>
    <row r="44" spans="1:3">
      <c t="s" r="A44" s="4">
        <v>111</v>
      </c>
      <c t="n" r="B44" s="6">
        <v>16264</v>
      </c>
      <c t="n" r="C44" s="6">
        <v>17153</v>
      </c>
    </row>
    <row r="45" spans="1:3">
      <c t="s" r="A45" s="4">
        <v>112</v>
      </c>
      <c t="n" r="B45" s="6">
        <v>5232</v>
      </c>
      <c t="n" r="C45" s="6">
        <v>5418</v>
      </c>
    </row>
    <row r="46" spans="1:3">
      <c t="s" r="A46" s="4">
        <v>113</v>
      </c>
      <c t="n" r="B46" s="6">
        <v>1910</v>
      </c>
      <c t="n" r="C46" s="6">
        <v>1919</v>
      </c>
    </row>
    <row r="47" spans="1:3">
      <c t="s" r="A47" s="4">
        <v>114</v>
      </c>
      <c t="n" r="B47" s="6">
        <v>3322</v>
      </c>
      <c t="n" r="C47" s="6">
        <v>3499</v>
      </c>
    </row>
    <row r="48" spans="1:3">
      <c t="s" r="A48" s="4">
        <v>115</v>
      </c>
      <c t="n" r="C48" s="6">
        <v>824</v>
      </c>
    </row>
    <row r="49" spans="1:3">
      <c t="s" r="A49" s="4">
        <v>116</v>
      </c>
      <c t="n" r="B49" s="7">
        <v>3322</v>
      </c>
      <c t="n" r="C49" s="7">
        <v>2675</v>
      </c>
    </row>
    <row r="50" spans="1:3">
      <c t="s" r="A50" s="4">
        <v>117</v>
      </c>
      <c t="n" r="B50" s="8">
        <v>0.11</v>
      </c>
      <c t="n" r="C50" s="8">
        <v>0.09</v>
      </c>
    </row>
    <row r="51" spans="1:3">
      <c t="s" r="A51" s="4">
        <v>118</v>
      </c>
      <c t="n" r="B51" s="8">
        <v>0.11</v>
      </c>
      <c t="n" r="C51" s="8">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65"/>
    <col customWidth="1" max="2" min="2" width="29"/>
    <col customWidth="1" max="3" min="3" width="29"/>
  </cols>
  <sheetData>
    <row r="1" spans="1:3">
      <c t="s" r="A1" s="1">
        <v>356</v>
      </c>
      <c t="s" r="B1" s="2">
        <v>1</v>
      </c>
      <c t="s" r="C1" s="2">
        <v>357</v>
      </c>
    </row>
    <row r="2" spans="1:3">
      <c t="s" r="B2" s="2">
        <v>358</v>
      </c>
      <c t="s" r="C2" s="2">
        <v>359</v>
      </c>
    </row>
    <row r="3" spans="1:3">
      <c t="s" r="A3" s="3">
        <v>360</v>
      </c>
    </row>
    <row r="4" spans="1:3">
      <c t="s" r="A4" s="4">
        <v>361</v>
      </c>
      <c t="n" r="B4" s="6">
        <v>32</v>
      </c>
      <c t="n" r="C4" s="6">
        <v>26</v>
      </c>
    </row>
    <row r="5" spans="1:3">
      <c t="s" r="A5" s="4">
        <v>362</v>
      </c>
      <c t="n" r="B5" s="6">
        <v>30</v>
      </c>
      <c t="n" r="C5" s="6">
        <v>29</v>
      </c>
    </row>
    <row r="6" spans="1:3">
      <c t="s" r="A6" s="4">
        <v>363</v>
      </c>
      <c t="n" r="B6" s="6">
        <v>62</v>
      </c>
      <c t="n" r="C6" s="6">
        <v>55</v>
      </c>
    </row>
    <row r="7" spans="1:3">
      <c t="s" r="A7" s="3">
        <v>364</v>
      </c>
    </row>
    <row r="8" spans="1:3">
      <c t="s" r="A8" s="4">
        <v>365</v>
      </c>
      <c t="n" r="B8" s="7">
        <v>4254</v>
      </c>
      <c t="n" r="C8" s="7">
        <v>3215</v>
      </c>
    </row>
    <row r="9" spans="1:3">
      <c t="s" r="A9" s="4">
        <v>366</v>
      </c>
      <c t="n" r="B9" s="6">
        <v>14087</v>
      </c>
      <c t="n" r="C9" s="6">
        <v>11821</v>
      </c>
    </row>
    <row r="10" spans="1:3">
      <c t="s" r="A10" s="4">
        <v>189</v>
      </c>
      <c t="n" r="B10" s="6">
        <v>18341</v>
      </c>
      <c t="n" r="C10" s="6">
        <v>15036</v>
      </c>
    </row>
    <row r="11" spans="1:3">
      <c t="s" r="A11" s="3">
        <v>343</v>
      </c>
    </row>
    <row r="12" spans="1:3">
      <c t="s" r="A12" s="4">
        <v>365</v>
      </c>
      <c t="n" r="B12" s="6">
        <v>180528</v>
      </c>
      <c t="n" r="C12" s="6">
        <v>142402</v>
      </c>
    </row>
    <row r="13" spans="1:3">
      <c t="s" r="A13" s="4">
        <v>366</v>
      </c>
      <c t="n" r="B13" s="6">
        <v>224548</v>
      </c>
      <c t="n" r="C13" s="6">
        <v>245409</v>
      </c>
    </row>
    <row r="14" spans="1:3">
      <c t="s" r="A14" s="4">
        <v>189</v>
      </c>
      <c t="n" r="B14" s="7">
        <v>405076</v>
      </c>
      <c t="n" r="C14" s="7">
        <v>387811</v>
      </c>
    </row>
    <row r="15" spans="1:3">
      <c t="s" r="A15" s="3">
        <v>367</v>
      </c>
    </row>
    <row r="16" spans="1:3">
      <c t="s" r="A16" s="4">
        <v>361</v>
      </c>
      <c t="n" r="B16" s="6">
        <v>2</v>
      </c>
      <c t="n" r="C16" s="6">
        <v>8</v>
      </c>
    </row>
    <row r="17" spans="1:3">
      <c t="s" r="A17" s="4">
        <v>362</v>
      </c>
      <c t="n" r="B17" s="6">
        <v>1</v>
      </c>
      <c t="n" r="C17" s="6">
        <v>2</v>
      </c>
    </row>
    <row r="18" spans="1:3">
      <c t="s" r="A18" s="4">
        <v>363</v>
      </c>
      <c t="n" r="B18" s="6">
        <v>3</v>
      </c>
      <c t="n" r="C18" s="6">
        <v>10</v>
      </c>
    </row>
    <row r="19" spans="1:3">
      <c t="s" r="A19" s="3">
        <v>368</v>
      </c>
    </row>
    <row r="20" spans="1:3">
      <c t="s" r="A20" s="4">
        <v>365</v>
      </c>
      <c t="n" r="B20" s="7">
        <v>79</v>
      </c>
      <c t="n" r="C20" s="7">
        <v>505</v>
      </c>
    </row>
    <row r="21" spans="1:3">
      <c t="s" r="A21" s="4">
        <v>366</v>
      </c>
      <c t="n" r="B21" s="6">
        <v>13</v>
      </c>
      <c t="n" r="C21" s="6">
        <v>460</v>
      </c>
    </row>
    <row r="22" spans="1:3">
      <c t="s" r="A22" s="4">
        <v>189</v>
      </c>
      <c t="n" r="B22" s="6">
        <v>92</v>
      </c>
      <c t="n" r="C22" s="6">
        <v>965</v>
      </c>
    </row>
    <row r="23" spans="1:3">
      <c t="s" r="A23" s="3">
        <v>349</v>
      </c>
    </row>
    <row r="24" spans="1:3">
      <c t="s" r="A24" s="4">
        <v>365</v>
      </c>
      <c t="n" r="B24" s="6">
        <v>8876</v>
      </c>
      <c t="n" r="C24" s="6">
        <v>40307</v>
      </c>
    </row>
    <row r="25" spans="1:3">
      <c t="s" r="A25" s="4">
        <v>366</v>
      </c>
      <c t="n" r="B25" s="6">
        <v>8700</v>
      </c>
      <c t="n" r="C25" s="6">
        <v>33842</v>
      </c>
    </row>
    <row r="26" spans="1:3">
      <c t="s" r="A26" s="4">
        <v>189</v>
      </c>
      <c t="n" r="B26" s="7">
        <v>17576</v>
      </c>
      <c t="n" r="C26" s="7">
        <v>74149</v>
      </c>
    </row>
    <row r="27" spans="1:3">
      <c t="s" r="A27" s="4">
        <v>312</v>
      </c>
    </row>
    <row r="28" spans="1:3">
      <c t="s" r="A28" s="3">
        <v>360</v>
      </c>
    </row>
    <row r="29" spans="1:3">
      <c t="s" r="A29" s="4">
        <v>362</v>
      </c>
      <c t="n" r="C29" s="6">
        <v>1</v>
      </c>
    </row>
    <row r="30" spans="1:3">
      <c t="s" r="A30" s="4">
        <v>363</v>
      </c>
      <c t="n" r="C30" s="6">
        <v>1</v>
      </c>
    </row>
    <row r="31" spans="1:3">
      <c t="s" r="A31" s="3">
        <v>364</v>
      </c>
    </row>
    <row r="32" spans="1:3">
      <c t="s" r="A32" s="4">
        <v>366</v>
      </c>
      <c t="n" r="C32" s="7">
        <v>127</v>
      </c>
    </row>
    <row r="33" spans="1:3">
      <c t="s" r="A33" s="4">
        <v>189</v>
      </c>
      <c t="n" r="C33" s="6">
        <v>127</v>
      </c>
    </row>
    <row r="34" spans="1:3">
      <c t="s" r="A34" s="3">
        <v>343</v>
      </c>
    </row>
    <row r="35" spans="1:3">
      <c t="s" r="A35" s="4">
        <v>366</v>
      </c>
      <c t="n" r="C35" s="6">
        <v>1556</v>
      </c>
    </row>
    <row r="36" spans="1:3">
      <c t="s" r="A36" s="4">
        <v>189</v>
      </c>
      <c t="n" r="C36" s="7">
        <v>1556</v>
      </c>
    </row>
    <row r="37" spans="1:3">
      <c t="s" r="A37" s="4">
        <v>313</v>
      </c>
    </row>
    <row r="38" spans="1:3">
      <c t="s" r="A38" s="3">
        <v>360</v>
      </c>
    </row>
    <row r="39" spans="1:3">
      <c t="s" r="A39" s="4">
        <v>361</v>
      </c>
      <c t="n" r="C39" s="6">
        <v>1</v>
      </c>
    </row>
    <row r="40" spans="1:3">
      <c t="s" r="A40" s="4">
        <v>362</v>
      </c>
      <c t="n" r="B40" s="6">
        <v>1</v>
      </c>
    </row>
    <row r="41" spans="1:3">
      <c t="s" r="A41" s="4">
        <v>363</v>
      </c>
      <c t="n" r="B41" s="6">
        <v>1</v>
      </c>
      <c t="n" r="C41" s="6">
        <v>1</v>
      </c>
    </row>
    <row r="42" spans="1:3">
      <c t="s" r="A42" s="3">
        <v>364</v>
      </c>
    </row>
    <row r="43" spans="1:3">
      <c t="s" r="A43" s="4">
        <v>365</v>
      </c>
      <c t="n" r="C43" s="7">
        <v>44</v>
      </c>
    </row>
    <row r="44" spans="1:3">
      <c t="s" r="A44" s="4">
        <v>366</v>
      </c>
      <c t="n" r="B44" s="7">
        <v>136</v>
      </c>
    </row>
    <row r="45" spans="1:3">
      <c t="s" r="A45" s="4">
        <v>189</v>
      </c>
      <c t="n" r="B45" s="6">
        <v>136</v>
      </c>
      <c t="n" r="C45" s="6">
        <v>44</v>
      </c>
    </row>
    <row r="46" spans="1:3">
      <c t="s" r="A46" s="3">
        <v>343</v>
      </c>
    </row>
    <row r="47" spans="1:3">
      <c t="s" r="A47" s="4">
        <v>365</v>
      </c>
      <c t="n" r="C47" s="6">
        <v>1996</v>
      </c>
    </row>
    <row r="48" spans="1:3">
      <c t="s" r="A48" s="4">
        <v>366</v>
      </c>
      <c t="n" r="B48" s="6">
        <v>1539</v>
      </c>
    </row>
    <row r="49" spans="1:3">
      <c t="s" r="A49" s="4">
        <v>189</v>
      </c>
      <c t="n" r="B49" s="7">
        <v>1539</v>
      </c>
      <c t="n" r="C49" s="7">
        <v>1996</v>
      </c>
    </row>
    <row r="50" spans="1:3">
      <c t="s" r="A50" s="4">
        <v>314</v>
      </c>
    </row>
    <row r="51" spans="1:3">
      <c t="s" r="A51" s="3">
        <v>360</v>
      </c>
    </row>
    <row r="52" spans="1:3">
      <c t="s" r="A52" s="4">
        <v>361</v>
      </c>
      <c t="n" r="C52" s="6">
        <v>2</v>
      </c>
    </row>
    <row r="53" spans="1:3">
      <c t="s" r="A53" s="4">
        <v>362</v>
      </c>
      <c t="n" r="C53" s="6">
        <v>1</v>
      </c>
    </row>
    <row r="54" spans="1:3">
      <c t="s" r="A54" s="4">
        <v>363</v>
      </c>
      <c t="n" r="C54" s="6">
        <v>3</v>
      </c>
    </row>
    <row r="55" spans="1:3">
      <c t="s" r="A55" s="3">
        <v>364</v>
      </c>
    </row>
    <row r="56" spans="1:3">
      <c t="s" r="A56" s="4">
        <v>365</v>
      </c>
      <c t="n" r="C56" s="7">
        <v>19</v>
      </c>
    </row>
    <row r="57" spans="1:3">
      <c t="s" r="A57" s="4">
        <v>366</v>
      </c>
      <c t="n" r="C57" s="6">
        <v>81</v>
      </c>
    </row>
    <row r="58" spans="1:3">
      <c t="s" r="A58" s="4">
        <v>189</v>
      </c>
      <c t="n" r="C58" s="6">
        <v>100</v>
      </c>
    </row>
    <row r="59" spans="1:3">
      <c t="s" r="A59" s="3">
        <v>343</v>
      </c>
    </row>
    <row r="60" spans="1:3">
      <c t="s" r="A60" s="4">
        <v>365</v>
      </c>
      <c t="n" r="C60" s="6">
        <v>1541</v>
      </c>
    </row>
    <row r="61" spans="1:3">
      <c t="s" r="A61" s="4">
        <v>366</v>
      </c>
      <c t="n" r="C61" s="6">
        <v>1713</v>
      </c>
    </row>
    <row r="62" spans="1:3">
      <c t="s" r="A62" s="4">
        <v>189</v>
      </c>
      <c t="n" r="C62" s="7">
        <v>3254</v>
      </c>
    </row>
    <row r="63" spans="1:3">
      <c t="s" r="A63" s="4">
        <v>315</v>
      </c>
    </row>
    <row r="64" spans="1:3">
      <c t="s" r="A64" s="3">
        <v>360</v>
      </c>
    </row>
    <row r="65" spans="1:3">
      <c t="s" r="A65" s="4">
        <v>361</v>
      </c>
      <c t="n" r="B65" s="6">
        <v>3</v>
      </c>
      <c t="n" r="C65" s="6">
        <v>5</v>
      </c>
    </row>
    <row r="66" spans="1:3">
      <c t="s" r="A66" s="4">
        <v>362</v>
      </c>
      <c t="n" r="B66" s="6">
        <v>4</v>
      </c>
      <c t="n" r="C66" s="6">
        <v>3</v>
      </c>
    </row>
    <row r="67" spans="1:3">
      <c t="s" r="A67" s="4">
        <v>363</v>
      </c>
      <c t="n" r="B67" s="6">
        <v>7</v>
      </c>
      <c t="n" r="C67" s="6">
        <v>8</v>
      </c>
    </row>
    <row r="68" spans="1:3">
      <c t="s" r="A68" s="3">
        <v>364</v>
      </c>
    </row>
    <row r="69" spans="1:3">
      <c t="s" r="A69" s="4">
        <v>365</v>
      </c>
      <c t="n" r="B69" s="7">
        <v>20</v>
      </c>
      <c t="n" r="C69" s="7">
        <v>292</v>
      </c>
    </row>
    <row r="70" spans="1:3">
      <c t="s" r="A70" s="4">
        <v>366</v>
      </c>
      <c t="n" r="B70" s="6">
        <v>443</v>
      </c>
      <c t="n" r="C70" s="6">
        <v>465</v>
      </c>
    </row>
    <row r="71" spans="1:3">
      <c t="s" r="A71" s="4">
        <v>189</v>
      </c>
      <c t="n" r="B71" s="6">
        <v>463</v>
      </c>
      <c t="n" r="C71" s="6">
        <v>757</v>
      </c>
    </row>
    <row r="72" spans="1:3">
      <c t="s" r="A72" s="3">
        <v>343</v>
      </c>
    </row>
    <row r="73" spans="1:3">
      <c t="s" r="A73" s="4">
        <v>365</v>
      </c>
      <c t="n" r="B73" s="6">
        <v>5940</v>
      </c>
      <c t="n" r="C73" s="6">
        <v>14866</v>
      </c>
    </row>
    <row r="74" spans="1:3">
      <c t="s" r="A74" s="4">
        <v>366</v>
      </c>
      <c t="n" r="B74" s="6">
        <v>14104</v>
      </c>
      <c t="n" r="C74" s="6">
        <v>14534</v>
      </c>
    </row>
    <row r="75" spans="1:3">
      <c t="s" r="A75" s="4">
        <v>189</v>
      </c>
      <c t="n" r="B75" s="7">
        <v>20044</v>
      </c>
      <c t="n" r="C75" s="7">
        <v>29400</v>
      </c>
    </row>
    <row r="76" spans="1:3">
      <c t="s" r="A76" s="4">
        <v>316</v>
      </c>
    </row>
    <row r="77" spans="1:3">
      <c t="s" r="A77" s="3">
        <v>360</v>
      </c>
    </row>
    <row r="78" spans="1:3">
      <c t="s" r="A78" s="4">
        <v>361</v>
      </c>
      <c t="n" r="B78" s="6">
        <v>10</v>
      </c>
      <c t="n" r="C78" s="6">
        <v>4</v>
      </c>
    </row>
    <row r="79" spans="1:3">
      <c t="s" r="A79" s="4">
        <v>362</v>
      </c>
      <c t="n" r="B79" s="6">
        <v>7</v>
      </c>
      <c t="n" r="C79" s="6">
        <v>7</v>
      </c>
    </row>
    <row r="80" spans="1:3">
      <c t="s" r="A80" s="4">
        <v>363</v>
      </c>
      <c t="n" r="B80" s="6">
        <v>17</v>
      </c>
      <c t="n" r="C80" s="6">
        <v>11</v>
      </c>
    </row>
    <row r="81" spans="1:3">
      <c t="s" r="A81" s="3">
        <v>364</v>
      </c>
    </row>
    <row r="82" spans="1:3">
      <c t="s" r="A82" s="4">
        <v>365</v>
      </c>
      <c t="n" r="B82" s="7">
        <v>382</v>
      </c>
      <c t="n" r="C82" s="7">
        <v>334</v>
      </c>
    </row>
    <row r="83" spans="1:3">
      <c t="s" r="A83" s="4">
        <v>366</v>
      </c>
      <c t="n" r="B83" s="6">
        <v>570</v>
      </c>
      <c t="n" r="C83" s="6">
        <v>1513</v>
      </c>
    </row>
    <row r="84" spans="1:3">
      <c t="s" r="A84" s="4">
        <v>189</v>
      </c>
      <c t="n" r="B84" s="6">
        <v>952</v>
      </c>
      <c t="n" r="C84" s="6">
        <v>1847</v>
      </c>
    </row>
    <row r="85" spans="1:3">
      <c t="s" r="A85" s="3">
        <v>343</v>
      </c>
    </row>
    <row r="86" spans="1:3">
      <c t="s" r="A86" s="4">
        <v>365</v>
      </c>
      <c t="n" r="B86" s="6">
        <v>19606</v>
      </c>
      <c t="n" r="C86" s="6">
        <v>16218</v>
      </c>
    </row>
    <row r="87" spans="1:3">
      <c t="s" r="A87" s="4">
        <v>366</v>
      </c>
      <c t="n" r="B87" s="6">
        <v>29938</v>
      </c>
      <c t="n" r="C87" s="6">
        <v>43618</v>
      </c>
    </row>
    <row r="88" spans="1:3">
      <c t="s" r="A88" s="4">
        <v>189</v>
      </c>
      <c t="n" r="B88" s="7">
        <v>49544</v>
      </c>
      <c t="n" r="C88" s="7">
        <v>59836</v>
      </c>
    </row>
    <row r="89" spans="1:3">
      <c t="s" r="A89" s="3">
        <v>367</v>
      </c>
    </row>
    <row r="90" spans="1:3">
      <c t="s" r="A90" s="4">
        <v>361</v>
      </c>
      <c t="n" r="B90" s="6">
        <v>2</v>
      </c>
      <c t="n" r="C90" s="6">
        <v>8</v>
      </c>
    </row>
    <row r="91" spans="1:3">
      <c t="s" r="A91" s="4">
        <v>362</v>
      </c>
      <c t="n" r="B91" s="6">
        <v>1</v>
      </c>
      <c t="n" r="C91" s="6">
        <v>2</v>
      </c>
    </row>
    <row r="92" spans="1:3">
      <c t="s" r="A92" s="4">
        <v>363</v>
      </c>
      <c t="n" r="B92" s="6">
        <v>3</v>
      </c>
      <c t="n" r="C92" s="6">
        <v>10</v>
      </c>
    </row>
    <row r="93" spans="1:3">
      <c t="s" r="A93" s="3">
        <v>368</v>
      </c>
    </row>
    <row r="94" spans="1:3">
      <c t="s" r="A94" s="4">
        <v>365</v>
      </c>
      <c t="n" r="B94" s="7">
        <v>79</v>
      </c>
      <c t="n" r="C94" s="7">
        <v>505</v>
      </c>
    </row>
    <row r="95" spans="1:3">
      <c t="s" r="A95" s="4">
        <v>366</v>
      </c>
      <c t="n" r="B95" s="6">
        <v>13</v>
      </c>
      <c t="n" r="C95" s="6">
        <v>460</v>
      </c>
    </row>
    <row r="96" spans="1:3">
      <c t="s" r="A96" s="4">
        <v>189</v>
      </c>
      <c t="n" r="B96" s="6">
        <v>92</v>
      </c>
      <c t="n" r="C96" s="6">
        <v>965</v>
      </c>
    </row>
    <row r="97" spans="1:3">
      <c t="s" r="A97" s="3">
        <v>349</v>
      </c>
    </row>
    <row r="98" spans="1:3">
      <c t="s" r="A98" s="4">
        <v>365</v>
      </c>
      <c t="n" r="B98" s="6">
        <v>8876</v>
      </c>
      <c t="n" r="C98" s="6">
        <v>40307</v>
      </c>
    </row>
    <row r="99" spans="1:3">
      <c t="s" r="A99" s="4">
        <v>366</v>
      </c>
      <c t="n" r="B99" s="6">
        <v>8700</v>
      </c>
      <c t="n" r="C99" s="6">
        <v>33842</v>
      </c>
    </row>
    <row r="100" spans="1:3">
      <c t="s" r="A100" s="4">
        <v>189</v>
      </c>
      <c t="n" r="B100" s="7">
        <v>17576</v>
      </c>
      <c t="n" r="C100" s="7">
        <v>74149</v>
      </c>
    </row>
    <row r="101" spans="1:3">
      <c t="s" r="A101" s="4">
        <v>317</v>
      </c>
    </row>
    <row r="102" spans="1:3">
      <c t="s" r="A102" s="3">
        <v>360</v>
      </c>
    </row>
    <row r="103" spans="1:3">
      <c t="s" r="A103" s="4">
        <v>361</v>
      </c>
      <c t="n" r="B103" s="6">
        <v>13</v>
      </c>
      <c t="n" r="C103" s="6">
        <v>9</v>
      </c>
    </row>
    <row r="104" spans="1:3">
      <c t="s" r="A104" s="4">
        <v>362</v>
      </c>
      <c t="n" r="B104" s="6">
        <v>9</v>
      </c>
      <c t="n" r="C104" s="6">
        <v>8</v>
      </c>
    </row>
    <row r="105" spans="1:3">
      <c t="s" r="A105" s="4">
        <v>363</v>
      </c>
      <c t="n" r="B105" s="6">
        <v>22</v>
      </c>
      <c t="n" r="C105" s="6">
        <v>17</v>
      </c>
    </row>
    <row r="106" spans="1:3">
      <c t="s" r="A106" s="3">
        <v>364</v>
      </c>
    </row>
    <row r="107" spans="1:3">
      <c t="s" r="A107" s="4">
        <v>365</v>
      </c>
      <c t="n" r="B107" s="7">
        <v>2769</v>
      </c>
      <c t="n" r="C107" s="7">
        <v>2080</v>
      </c>
    </row>
    <row r="108" spans="1:3">
      <c t="s" r="A108" s="4">
        <v>366</v>
      </c>
      <c t="n" r="B108" s="6">
        <v>9413</v>
      </c>
      <c t="n" r="C108" s="6">
        <v>7958</v>
      </c>
    </row>
    <row r="109" spans="1:3">
      <c t="s" r="A109" s="4">
        <v>189</v>
      </c>
      <c t="n" r="B109" s="6">
        <v>12182</v>
      </c>
      <c t="n" r="C109" s="6">
        <v>10038</v>
      </c>
    </row>
    <row r="110" spans="1:3">
      <c t="s" r="A110" s="3">
        <v>343</v>
      </c>
    </row>
    <row r="111" spans="1:3">
      <c t="s" r="A111" s="4">
        <v>365</v>
      </c>
      <c t="n" r="B111" s="6">
        <v>111133</v>
      </c>
      <c t="n" r="C111" s="6">
        <v>78301</v>
      </c>
    </row>
    <row r="112" spans="1:3">
      <c t="s" r="A112" s="4">
        <v>366</v>
      </c>
      <c t="n" r="B112" s="6">
        <v>118021</v>
      </c>
      <c t="n" r="C112" s="6">
        <v>121217</v>
      </c>
    </row>
    <row r="113" spans="1:3">
      <c t="s" r="A113" s="4">
        <v>189</v>
      </c>
      <c t="n" r="B113" s="7">
        <v>229154</v>
      </c>
      <c t="n" r="C113" s="7">
        <v>199518</v>
      </c>
    </row>
    <row r="114" spans="1:3">
      <c t="s" r="A114" s="4">
        <v>321</v>
      </c>
    </row>
    <row r="115" spans="1:3">
      <c t="s" r="A115" s="3">
        <v>360</v>
      </c>
    </row>
    <row r="116" spans="1:3">
      <c t="s" r="A116" s="4">
        <v>361</v>
      </c>
      <c t="n" r="B116" s="6">
        <v>6</v>
      </c>
      <c t="n" r="C116" s="6">
        <v>5</v>
      </c>
    </row>
    <row r="117" spans="1:3">
      <c t="s" r="A117" s="4">
        <v>362</v>
      </c>
      <c t="n" r="B117" s="6">
        <v>9</v>
      </c>
      <c t="n" r="C117" s="6">
        <v>9</v>
      </c>
    </row>
    <row r="118" spans="1:3">
      <c t="s" r="A118" s="4">
        <v>363</v>
      </c>
      <c t="n" r="B118" s="6">
        <v>15</v>
      </c>
      <c t="n" r="C118" s="6">
        <v>14</v>
      </c>
    </row>
    <row r="119" spans="1:3">
      <c t="s" r="A119" s="3">
        <v>364</v>
      </c>
    </row>
    <row r="120" spans="1:3">
      <c t="s" r="A120" s="4">
        <v>365</v>
      </c>
      <c t="n" r="B120" s="7">
        <v>1083</v>
      </c>
      <c t="n" r="C120" s="7">
        <v>446</v>
      </c>
    </row>
    <row r="121" spans="1:3">
      <c t="s" r="A121" s="4">
        <v>366</v>
      </c>
      <c t="n" r="B121" s="6">
        <v>3525</v>
      </c>
      <c t="n" r="C121" s="6">
        <v>1677</v>
      </c>
    </row>
    <row r="122" spans="1:3">
      <c t="s" r="A122" s="4">
        <v>189</v>
      </c>
      <c t="n" r="B122" s="6">
        <v>4608</v>
      </c>
      <c t="n" r="C122" s="6">
        <v>2123</v>
      </c>
    </row>
    <row r="123" spans="1:3">
      <c t="s" r="A123" s="3">
        <v>343</v>
      </c>
    </row>
    <row r="124" spans="1:3">
      <c t="s" r="A124" s="4">
        <v>365</v>
      </c>
      <c t="n" r="B124" s="6">
        <v>43849</v>
      </c>
      <c t="n" r="C124" s="6">
        <v>29480</v>
      </c>
    </row>
    <row r="125" spans="1:3">
      <c t="s" r="A125" s="4">
        <v>366</v>
      </c>
      <c t="n" r="B125" s="6">
        <v>60946</v>
      </c>
      <c t="n" r="C125" s="6">
        <v>62771</v>
      </c>
    </row>
    <row r="126" spans="1:3">
      <c t="s" r="A126" s="4">
        <v>189</v>
      </c>
      <c t="n" r="B126" s="7">
        <v>104795</v>
      </c>
      <c t="n" r="C126" s="7">
        <v>92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369</v>
      </c>
      <c t="s" r="B1" s="2">
        <v>2</v>
      </c>
      <c t="s" r="C1" s="2">
        <v>25</v>
      </c>
      <c t="s" r="D1" s="2">
        <v>75</v>
      </c>
    </row>
    <row r="2" spans="1:4">
      <c t="s" r="A2" s="3">
        <v>34</v>
      </c>
    </row>
    <row r="3" spans="1:4">
      <c t="s" r="A3" s="4">
        <v>370</v>
      </c>
      <c t="n" r="B3" s="7">
        <v>1137764</v>
      </c>
      <c t="n" r="C3" s="7">
        <v>1132678</v>
      </c>
    </row>
    <row r="4" spans="1:4">
      <c t="s" r="A4" s="4">
        <v>371</v>
      </c>
      <c t="n" r="B4" s="6">
        <v>1074</v>
      </c>
      <c t="n" r="C4" s="6">
        <v>1037</v>
      </c>
    </row>
    <row r="5" spans="1:4">
      <c t="s" r="A5" s="4">
        <v>372</v>
      </c>
      <c t="n" r="B5" s="6">
        <v>1138838</v>
      </c>
      <c t="n" r="C5" s="6">
        <v>1133715</v>
      </c>
      <c t="n" r="D5" s="7">
        <v>1151069</v>
      </c>
    </row>
    <row r="6" spans="1:4">
      <c t="s" r="A6" s="4">
        <v>373</v>
      </c>
    </row>
    <row r="7" spans="1:4">
      <c t="s" r="A7" s="3">
        <v>34</v>
      </c>
    </row>
    <row r="8" spans="1:4">
      <c t="s" r="A8" s="4">
        <v>370</v>
      </c>
      <c t="n" r="B8" s="6">
        <v>383</v>
      </c>
      <c t="n" r="C8" s="6">
        <v>483</v>
      </c>
    </row>
    <row r="9" spans="1:4">
      <c t="s" r="A9" s="4">
        <v>374</v>
      </c>
    </row>
    <row r="10" spans="1:4">
      <c t="s" r="A10" s="3">
        <v>34</v>
      </c>
    </row>
    <row r="11" spans="1:4">
      <c t="s" r="A11" s="4">
        <v>370</v>
      </c>
      <c t="n" r="B11" s="6">
        <v>12681</v>
      </c>
      <c t="n" r="C11" s="6">
        <v>10953</v>
      </c>
    </row>
    <row r="12" spans="1:4">
      <c t="s" r="A12" s="4">
        <v>375</v>
      </c>
    </row>
    <row r="13" spans="1:4">
      <c t="s" r="A13" s="3">
        <v>34</v>
      </c>
    </row>
    <row r="14" spans="1:4">
      <c t="s" r="A14" s="4">
        <v>370</v>
      </c>
      <c t="n" r="B14" s="6">
        <v>12488</v>
      </c>
      <c t="n" r="C14" s="6">
        <v>10130</v>
      </c>
    </row>
    <row r="15" spans="1:4">
      <c t="s" r="A15" s="4">
        <v>376</v>
      </c>
    </row>
    <row r="16" spans="1:4">
      <c t="s" r="A16" s="3">
        <v>34</v>
      </c>
    </row>
    <row r="17" spans="1:4">
      <c t="s" r="A17" s="4">
        <v>370</v>
      </c>
      <c t="n" r="B17" s="6">
        <v>138426</v>
      </c>
      <c t="n" r="C17" s="6">
        <v>130362</v>
      </c>
    </row>
    <row r="18" spans="1:4">
      <c t="s" r="A18" s="4">
        <v>372</v>
      </c>
      <c t="n" r="B18" s="6">
        <v>151107</v>
      </c>
      <c t="n" r="C18" s="6">
        <v>141315</v>
      </c>
      <c t="n" r="D18" s="6">
        <v>122892</v>
      </c>
    </row>
    <row r="19" spans="1:4">
      <c t="s" r="A19" s="4">
        <v>377</v>
      </c>
    </row>
    <row r="20" spans="1:4">
      <c t="s" r="A20" s="3">
        <v>34</v>
      </c>
    </row>
    <row r="21" spans="1:4">
      <c t="s" r="A21" s="4">
        <v>370</v>
      </c>
      <c t="n" r="B21" s="6">
        <v>598943</v>
      </c>
      <c t="n" r="C21" s="6">
        <v>605721</v>
      </c>
    </row>
    <row r="22" spans="1:4">
      <c t="s" r="A22" s="4">
        <v>372</v>
      </c>
      <c t="n" r="B22" s="6">
        <v>598943</v>
      </c>
      <c t="n" r="D22" s="6">
        <v>608267</v>
      </c>
    </row>
    <row r="23" spans="1:4">
      <c t="s" r="A23" s="4">
        <v>378</v>
      </c>
    </row>
    <row r="24" spans="1:4">
      <c t="s" r="A24" s="3">
        <v>34</v>
      </c>
    </row>
    <row r="25" spans="1:4">
      <c t="s" r="A25" s="4">
        <v>370</v>
      </c>
      <c t="n" r="B25" s="6">
        <v>20331</v>
      </c>
      <c t="n" r="C25" s="6">
        <v>19806</v>
      </c>
    </row>
    <row r="26" spans="1:4">
      <c t="s" r="A26" s="4">
        <v>372</v>
      </c>
      <c t="n" r="B26" s="6">
        <v>20331</v>
      </c>
      <c t="n" r="D26" s="6">
        <v>39430</v>
      </c>
    </row>
    <row r="27" spans="1:4">
      <c t="s" r="A27" s="4">
        <v>379</v>
      </c>
    </row>
    <row r="28" spans="1:4">
      <c t="s" r="A28" s="3">
        <v>34</v>
      </c>
    </row>
    <row r="29" spans="1:4">
      <c t="s" r="A29" s="4">
        <v>370</v>
      </c>
      <c t="n" r="B29" s="6">
        <v>351849</v>
      </c>
      <c t="n" r="C29" s="6">
        <v>351007</v>
      </c>
    </row>
    <row r="30" spans="1:4">
      <c t="s" r="A30" s="4">
        <v>372</v>
      </c>
      <c t="n" r="B30" s="6">
        <v>351849</v>
      </c>
      <c t="n" r="D30" s="6">
        <v>363967</v>
      </c>
    </row>
    <row r="31" spans="1:4">
      <c t="s" r="A31" s="4">
        <v>380</v>
      </c>
    </row>
    <row r="32" spans="1:4">
      <c t="s" r="A32" s="3">
        <v>34</v>
      </c>
    </row>
    <row r="33" spans="1:4">
      <c t="s" r="A33" s="4">
        <v>370</v>
      </c>
      <c t="n" r="B33" s="6">
        <v>2663</v>
      </c>
      <c t="n" r="C33" s="6">
        <v>4216</v>
      </c>
    </row>
    <row r="34" spans="1:4">
      <c t="s" r="A34" s="4">
        <v>372</v>
      </c>
      <c t="n" r="B34" s="7">
        <v>2663</v>
      </c>
      <c t="n" r="C34" s="7">
        <v>4216</v>
      </c>
      <c t="n" r="D34" s="7">
        <v>34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381</v>
      </c>
      <c t="s" r="B1" s="2">
        <v>1</v>
      </c>
      <c t="s" r="C1" s="2">
        <v>357</v>
      </c>
    </row>
    <row r="2" spans="1:3">
      <c t="s" r="B2" s="2">
        <v>2</v>
      </c>
      <c t="s" r="C2" s="2">
        <v>25</v>
      </c>
    </row>
    <row r="3" spans="1:3">
      <c t="s" r="A3" s="4">
        <v>382</v>
      </c>
    </row>
    <row r="4" spans="1:3">
      <c t="s" r="A4" s="3">
        <v>34</v>
      </c>
    </row>
    <row r="5" spans="1:3">
      <c t="s" r="A5" s="4">
        <v>383</v>
      </c>
      <c t="s" r="B5" s="4">
        <v>384</v>
      </c>
      <c t="s" r="C5" s="4">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386</v>
      </c>
      <c t="s" r="B1" s="2">
        <v>2</v>
      </c>
      <c t="s" r="C1" s="2">
        <v>25</v>
      </c>
      <c t="s" r="D1" s="2">
        <v>75</v>
      </c>
    </row>
    <row r="2" spans="1:4">
      <c t="s" r="A2" s="3">
        <v>387</v>
      </c>
    </row>
    <row r="3" spans="1:4">
      <c t="s" r="A3" s="4">
        <v>388</v>
      </c>
      <c t="n" r="B3" s="7">
        <v>3518</v>
      </c>
      <c t="n" r="C3" s="7">
        <v>2942</v>
      </c>
    </row>
    <row r="4" spans="1:4">
      <c t="s" r="A4" s="4">
        <v>389</v>
      </c>
      <c t="n" r="B4" s="6">
        <v>47</v>
      </c>
      <c t="n" r="C4" s="6">
        <v>710</v>
      </c>
    </row>
    <row r="5" spans="1:4">
      <c t="s" r="A5" s="4">
        <v>390</v>
      </c>
      <c t="n" r="B5" s="6">
        <v>223</v>
      </c>
      <c t="n" r="C5" s="6">
        <v>65</v>
      </c>
    </row>
    <row r="6" spans="1:4">
      <c t="s" r="A6" s="4">
        <v>391</v>
      </c>
      <c t="n" r="B6" s="6">
        <v>3788</v>
      </c>
      <c t="n" r="C6" s="6">
        <v>3717</v>
      </c>
    </row>
    <row r="7" spans="1:4">
      <c t="s" r="A7" s="4">
        <v>392</v>
      </c>
      <c t="n" r="B7" s="6">
        <v>1121395</v>
      </c>
      <c t="n" r="C7" s="6">
        <v>1115609</v>
      </c>
    </row>
    <row r="8" spans="1:4">
      <c t="s" r="A8" s="4">
        <v>393</v>
      </c>
      <c t="n" r="B8" s="6">
        <v>13655</v>
      </c>
      <c t="n" r="C8" s="6">
        <v>14389</v>
      </c>
    </row>
    <row r="9" spans="1:4">
      <c t="s" r="A9" s="4">
        <v>372</v>
      </c>
      <c t="n" r="B9" s="6">
        <v>1138838</v>
      </c>
      <c t="n" r="C9" s="6">
        <v>1133715</v>
      </c>
      <c t="n" r="D9" s="7">
        <v>1151069</v>
      </c>
    </row>
    <row r="10" spans="1:4">
      <c t="s" r="A10" s="4">
        <v>394</v>
      </c>
      <c t="n" r="B10" s="6">
        <v>223</v>
      </c>
      <c t="n" r="C10" s="6">
        <v>65</v>
      </c>
    </row>
    <row r="11" spans="1:4">
      <c t="s" r="A11" s="4">
        <v>376</v>
      </c>
    </row>
    <row r="12" spans="1:4">
      <c t="s" r="A12" s="3">
        <v>387</v>
      </c>
    </row>
    <row r="13" spans="1:4">
      <c t="s" r="A13" s="4">
        <v>388</v>
      </c>
      <c t="n" r="B13" s="6">
        <v>152</v>
      </c>
      <c t="n" r="C13" s="6">
        <v>394</v>
      </c>
    </row>
    <row r="14" spans="1:4">
      <c t="s" r="A14" s="4">
        <v>391</v>
      </c>
      <c t="n" r="B14" s="6">
        <v>152</v>
      </c>
      <c t="n" r="C14" s="6">
        <v>394</v>
      </c>
    </row>
    <row r="15" spans="1:4">
      <c t="s" r="A15" s="4">
        <v>392</v>
      </c>
      <c t="n" r="B15" s="6">
        <v>150419</v>
      </c>
      <c t="n" r="C15" s="6">
        <v>140848</v>
      </c>
    </row>
    <row r="16" spans="1:4">
      <c t="s" r="A16" s="4">
        <v>393</v>
      </c>
      <c t="n" r="B16" s="6">
        <v>536</v>
      </c>
      <c t="n" r="C16" s="6">
        <v>73</v>
      </c>
    </row>
    <row r="17" spans="1:4">
      <c t="s" r="A17" s="4">
        <v>372</v>
      </c>
      <c t="n" r="B17" s="6">
        <v>151107</v>
      </c>
      <c t="n" r="C17" s="6">
        <v>141315</v>
      </c>
      <c t="n" r="D17" s="6">
        <v>122892</v>
      </c>
    </row>
    <row r="18" spans="1:4">
      <c t="s" r="A18" s="4">
        <v>377</v>
      </c>
    </row>
    <row r="19" spans="1:4">
      <c t="s" r="A19" s="3">
        <v>387</v>
      </c>
    </row>
    <row r="20" spans="1:4">
      <c t="s" r="A20" s="4">
        <v>372</v>
      </c>
      <c t="n" r="B20" s="6">
        <v>598943</v>
      </c>
      <c t="n" r="D20" s="6">
        <v>608267</v>
      </c>
    </row>
    <row r="21" spans="1:4">
      <c t="s" r="A21" s="4">
        <v>395</v>
      </c>
    </row>
    <row r="22" spans="1:4">
      <c t="s" r="A22" s="3">
        <v>387</v>
      </c>
    </row>
    <row r="23" spans="1:4">
      <c t="s" r="A23" s="4">
        <v>388</v>
      </c>
      <c t="n" r="B23" s="6">
        <v>110</v>
      </c>
      <c t="n" r="C23" s="6">
        <v>652</v>
      </c>
    </row>
    <row r="24" spans="1:4">
      <c t="s" r="A24" s="4">
        <v>389</v>
      </c>
      <c t="n" r="C24" s="6">
        <v>119</v>
      </c>
    </row>
    <row r="25" spans="1:4">
      <c t="s" r="A25" s="4">
        <v>391</v>
      </c>
      <c t="n" r="B25" s="6">
        <v>110</v>
      </c>
      <c t="n" r="C25" s="6">
        <v>771</v>
      </c>
    </row>
    <row r="26" spans="1:4">
      <c t="s" r="A26" s="4">
        <v>392</v>
      </c>
      <c t="n" r="B26" s="6">
        <v>125152</v>
      </c>
      <c t="n" r="C26" s="6">
        <v>123479</v>
      </c>
    </row>
    <row r="27" spans="1:4">
      <c t="s" r="A27" s="4">
        <v>393</v>
      </c>
      <c t="n" r="B27" s="6">
        <v>1653</v>
      </c>
      <c t="n" r="C27" s="6">
        <v>1254</v>
      </c>
    </row>
    <row r="28" spans="1:4">
      <c t="s" r="A28" s="4">
        <v>372</v>
      </c>
      <c t="n" r="B28" s="6">
        <v>126915</v>
      </c>
      <c t="n" r="C28" s="6">
        <v>125504</v>
      </c>
    </row>
    <row r="29" spans="1:4">
      <c t="s" r="A29" s="4">
        <v>396</v>
      </c>
    </row>
    <row r="30" spans="1:4">
      <c t="s" r="A30" s="3">
        <v>387</v>
      </c>
    </row>
    <row r="31" spans="1:4">
      <c t="s" r="A31" s="4">
        <v>388</v>
      </c>
      <c t="n" r="C31" s="6">
        <v>358</v>
      </c>
    </row>
    <row r="32" spans="1:4">
      <c t="s" r="A32" s="4">
        <v>390</v>
      </c>
      <c t="n" r="B32" s="6">
        <v>223</v>
      </c>
    </row>
    <row r="33" spans="1:4">
      <c t="s" r="A33" s="4">
        <v>391</v>
      </c>
      <c t="n" r="B33" s="6">
        <v>223</v>
      </c>
      <c t="n" r="C33" s="6">
        <v>358</v>
      </c>
    </row>
    <row r="34" spans="1:4">
      <c t="s" r="A34" s="4">
        <v>392</v>
      </c>
      <c t="n" r="B34" s="6">
        <v>166523</v>
      </c>
      <c t="n" r="C34" s="6">
        <v>170827</v>
      </c>
    </row>
    <row r="35" spans="1:4">
      <c t="s" r="A35" s="4">
        <v>393</v>
      </c>
      <c t="n" r="B35" s="6">
        <v>882</v>
      </c>
      <c t="n" r="C35" s="6">
        <v>763</v>
      </c>
    </row>
    <row r="36" spans="1:4">
      <c t="s" r="A36" s="4">
        <v>372</v>
      </c>
      <c t="n" r="B36" s="6">
        <v>167628</v>
      </c>
      <c t="n" r="C36" s="6">
        <v>171948</v>
      </c>
    </row>
    <row r="37" spans="1:4">
      <c t="s" r="A37" s="4">
        <v>394</v>
      </c>
      <c t="n" r="B37" s="6">
        <v>223</v>
      </c>
    </row>
    <row r="38" spans="1:4">
      <c t="s" r="A38" s="4">
        <v>397</v>
      </c>
    </row>
    <row r="39" spans="1:4">
      <c t="s" r="A39" s="3">
        <v>387</v>
      </c>
    </row>
    <row r="40" spans="1:4">
      <c t="s" r="A40" s="4">
        <v>388</v>
      </c>
      <c t="n" r="B40" s="6">
        <v>433</v>
      </c>
    </row>
    <row r="41" spans="1:4">
      <c t="s" r="A41" s="4">
        <v>391</v>
      </c>
      <c t="n" r="B41" s="6">
        <v>433</v>
      </c>
    </row>
    <row r="42" spans="1:4">
      <c t="s" r="A42" s="4">
        <v>392</v>
      </c>
      <c t="n" r="B42" s="6">
        <v>165802</v>
      </c>
      <c t="n" r="C42" s="6">
        <v>166668</v>
      </c>
    </row>
    <row r="43" spans="1:4">
      <c t="s" r="A43" s="4">
        <v>393</v>
      </c>
      <c t="n" r="B43" s="6">
        <v>942</v>
      </c>
      <c t="n" r="C43" s="6">
        <v>975</v>
      </c>
    </row>
    <row r="44" spans="1:4">
      <c t="s" r="A44" s="4">
        <v>372</v>
      </c>
      <c t="n" r="B44" s="6">
        <v>167177</v>
      </c>
      <c t="n" r="C44" s="6">
        <v>167643</v>
      </c>
    </row>
    <row r="45" spans="1:4">
      <c t="s" r="A45" s="4">
        <v>398</v>
      </c>
    </row>
    <row r="46" spans="1:4">
      <c t="s" r="A46" s="3">
        <v>387</v>
      </c>
    </row>
    <row r="47" spans="1:4">
      <c t="s" r="A47" s="4">
        <v>392</v>
      </c>
      <c t="n" r="B47" s="6">
        <v>91692</v>
      </c>
      <c t="n" r="C47" s="6">
        <v>92387</v>
      </c>
    </row>
    <row r="48" spans="1:4">
      <c t="s" r="A48" s="4">
        <v>372</v>
      </c>
      <c t="n" r="B48" s="6">
        <v>91692</v>
      </c>
      <c t="n" r="C48" s="6">
        <v>92387</v>
      </c>
    </row>
    <row r="49" spans="1:4">
      <c t="s" r="A49" s="4">
        <v>399</v>
      </c>
    </row>
    <row r="50" spans="1:4">
      <c t="s" r="A50" s="3">
        <v>387</v>
      </c>
    </row>
    <row r="51" spans="1:4">
      <c t="s" r="A51" s="4">
        <v>392</v>
      </c>
      <c t="n" r="B51" s="6">
        <v>32038</v>
      </c>
      <c t="n" r="C51" s="6">
        <v>34352</v>
      </c>
    </row>
    <row r="52" spans="1:4">
      <c t="s" r="A52" s="4">
        <v>372</v>
      </c>
      <c t="n" r="B52" s="6">
        <v>32038</v>
      </c>
      <c t="n" r="C52" s="6">
        <v>34352</v>
      </c>
    </row>
    <row r="53" spans="1:4">
      <c t="s" r="A53" s="4">
        <v>400</v>
      </c>
    </row>
    <row r="54" spans="1:4">
      <c t="s" r="A54" s="3">
        <v>387</v>
      </c>
    </row>
    <row r="55" spans="1:4">
      <c t="s" r="A55" s="4">
        <v>388</v>
      </c>
      <c t="n" r="B55" s="6">
        <v>1372</v>
      </c>
    </row>
    <row r="56" spans="1:4">
      <c t="s" r="A56" s="4">
        <v>391</v>
      </c>
      <c t="n" r="B56" s="6">
        <v>1372</v>
      </c>
    </row>
    <row r="57" spans="1:4">
      <c t="s" r="A57" s="4">
        <v>392</v>
      </c>
      <c t="n" r="B57" s="6">
        <v>12121</v>
      </c>
      <c t="n" r="C57" s="6">
        <v>12615</v>
      </c>
    </row>
    <row r="58" spans="1:4">
      <c t="s" r="A58" s="4">
        <v>393</v>
      </c>
      <c t="n" r="C58" s="6">
        <v>1272</v>
      </c>
    </row>
    <row r="59" spans="1:4">
      <c t="s" r="A59" s="4">
        <v>372</v>
      </c>
      <c t="n" r="B59" s="6">
        <v>13493</v>
      </c>
      <c t="n" r="C59" s="6">
        <v>13887</v>
      </c>
    </row>
    <row r="60" spans="1:4">
      <c t="s" r="A60" s="4">
        <v>378</v>
      </c>
    </row>
    <row r="61" spans="1:4">
      <c t="s" r="A61" s="3">
        <v>387</v>
      </c>
    </row>
    <row r="62" spans="1:4">
      <c t="s" r="A62" s="4">
        <v>372</v>
      </c>
      <c t="n" r="B62" s="6">
        <v>20331</v>
      </c>
      <c t="n" r="D62" s="6">
        <v>39430</v>
      </c>
    </row>
    <row r="63" spans="1:4">
      <c t="s" r="A63" s="4">
        <v>401</v>
      </c>
    </row>
    <row r="64" spans="1:4">
      <c t="s" r="A64" s="3">
        <v>387</v>
      </c>
    </row>
    <row r="65" spans="1:4">
      <c t="s" r="A65" s="4">
        <v>392</v>
      </c>
      <c t="n" r="B65" s="6">
        <v>1341</v>
      </c>
      <c t="n" r="C65" s="6">
        <v>2604</v>
      </c>
    </row>
    <row r="66" spans="1:4">
      <c t="s" r="A66" s="4">
        <v>372</v>
      </c>
      <c t="n" r="B66" s="6">
        <v>1341</v>
      </c>
      <c t="n" r="C66" s="6">
        <v>2604</v>
      </c>
    </row>
    <row r="67" spans="1:4">
      <c t="s" r="A67" s="4">
        <v>402</v>
      </c>
    </row>
    <row r="68" spans="1:4">
      <c t="s" r="A68" s="3">
        <v>387</v>
      </c>
    </row>
    <row r="69" spans="1:4">
      <c t="s" r="A69" s="4">
        <v>392</v>
      </c>
      <c t="n" r="B69" s="6">
        <v>1182</v>
      </c>
      <c t="n" r="C69" s="6">
        <v>1137</v>
      </c>
    </row>
    <row r="70" spans="1:4">
      <c t="s" r="A70" s="4">
        <v>372</v>
      </c>
      <c t="n" r="B70" s="6">
        <v>1182</v>
      </c>
      <c t="n" r="C70" s="6">
        <v>1137</v>
      </c>
    </row>
    <row r="71" spans="1:4">
      <c t="s" r="A71" s="4">
        <v>403</v>
      </c>
    </row>
    <row r="72" spans="1:4">
      <c t="s" r="A72" s="3">
        <v>387</v>
      </c>
    </row>
    <row r="73" spans="1:4">
      <c t="s" r="A73" s="4">
        <v>392</v>
      </c>
      <c t="n" r="B73" s="6">
        <v>4148</v>
      </c>
      <c t="n" r="C73" s="6">
        <v>2117</v>
      </c>
    </row>
    <row r="74" spans="1:4">
      <c t="s" r="A74" s="4">
        <v>393</v>
      </c>
      <c t="n" r="B74" s="6">
        <v>81</v>
      </c>
      <c t="n" r="C74" s="6">
        <v>83</v>
      </c>
    </row>
    <row r="75" spans="1:4">
      <c t="s" r="A75" s="4">
        <v>372</v>
      </c>
      <c t="n" r="B75" s="6">
        <v>4229</v>
      </c>
      <c t="n" r="C75" s="6">
        <v>2200</v>
      </c>
    </row>
    <row r="76" spans="1:4">
      <c t="s" r="A76" s="4">
        <v>404</v>
      </c>
    </row>
    <row r="77" spans="1:4">
      <c t="s" r="A77" s="3">
        <v>387</v>
      </c>
    </row>
    <row r="78" spans="1:4">
      <c t="s" r="A78" s="4">
        <v>388</v>
      </c>
      <c t="n" r="C78" s="6">
        <v>6</v>
      </c>
    </row>
    <row r="79" spans="1:4">
      <c t="s" r="A79" s="4">
        <v>389</v>
      </c>
      <c t="n" r="C79" s="6">
        <v>77</v>
      </c>
    </row>
    <row r="80" spans="1:4">
      <c t="s" r="A80" s="4">
        <v>390</v>
      </c>
      <c t="n" r="C80" s="6">
        <v>65</v>
      </c>
    </row>
    <row r="81" spans="1:4">
      <c t="s" r="A81" s="4">
        <v>391</v>
      </c>
      <c t="n" r="C81" s="6">
        <v>148</v>
      </c>
    </row>
    <row r="82" spans="1:4">
      <c t="s" r="A82" s="4">
        <v>392</v>
      </c>
      <c t="n" r="B82" s="6">
        <v>13579</v>
      </c>
      <c t="n" r="C82" s="6">
        <v>13717</v>
      </c>
    </row>
    <row r="83" spans="1:4">
      <c t="s" r="A83" s="4">
        <v>372</v>
      </c>
      <c t="n" r="B83" s="6">
        <v>13579</v>
      </c>
      <c t="n" r="C83" s="6">
        <v>13865</v>
      </c>
    </row>
    <row r="84" spans="1:4">
      <c t="s" r="A84" s="4">
        <v>394</v>
      </c>
      <c t="n" r="C84" s="6">
        <v>65</v>
      </c>
    </row>
    <row r="85" spans="1:4">
      <c t="s" r="A85" s="4">
        <v>379</v>
      </c>
    </row>
    <row r="86" spans="1:4">
      <c t="s" r="A86" s="3">
        <v>387</v>
      </c>
    </row>
    <row r="87" spans="1:4">
      <c t="s" r="A87" s="4">
        <v>372</v>
      </c>
      <c t="n" r="B87" s="6">
        <v>351849</v>
      </c>
      <c t="n" r="D87" s="6">
        <v>363967</v>
      </c>
    </row>
    <row r="88" spans="1:4">
      <c t="s" r="A88" s="4">
        <v>405</v>
      </c>
    </row>
    <row r="89" spans="1:4">
      <c t="s" r="A89" s="3">
        <v>387</v>
      </c>
    </row>
    <row r="90" spans="1:4">
      <c t="s" r="A90" s="4">
        <v>388</v>
      </c>
      <c t="n" r="B90" s="6">
        <v>434</v>
      </c>
      <c t="n" r="C90" s="6">
        <v>101</v>
      </c>
    </row>
    <row r="91" spans="1:4">
      <c t="s" r="A91" s="4">
        <v>389</v>
      </c>
      <c t="n" r="B91" s="6">
        <v>47</v>
      </c>
    </row>
    <row r="92" spans="1:4">
      <c t="s" r="A92" s="4">
        <v>391</v>
      </c>
      <c t="n" r="B92" s="6">
        <v>481</v>
      </c>
      <c t="n" r="C92" s="6">
        <v>101</v>
      </c>
    </row>
    <row r="93" spans="1:4">
      <c t="s" r="A93" s="4">
        <v>392</v>
      </c>
      <c t="n" r="B93" s="6">
        <v>125785</v>
      </c>
      <c t="n" r="C93" s="6">
        <v>125611</v>
      </c>
    </row>
    <row r="94" spans="1:4">
      <c t="s" r="A94" s="4">
        <v>393</v>
      </c>
      <c t="n" r="B94" s="6">
        <v>945</v>
      </c>
      <c t="n" r="C94" s="6">
        <v>972</v>
      </c>
    </row>
    <row r="95" spans="1:4">
      <c t="s" r="A95" s="4">
        <v>372</v>
      </c>
      <c t="n" r="B95" s="6">
        <v>127211</v>
      </c>
      <c t="n" r="C95" s="6">
        <v>126684</v>
      </c>
    </row>
    <row r="96" spans="1:4">
      <c t="s" r="A96" s="4">
        <v>406</v>
      </c>
    </row>
    <row r="97" spans="1:4">
      <c t="s" r="A97" s="3">
        <v>387</v>
      </c>
    </row>
    <row r="98" spans="1:4">
      <c t="s" r="A98" s="4">
        <v>388</v>
      </c>
      <c t="n" r="B98" s="6">
        <v>866</v>
      </c>
      <c t="n" r="C98" s="6">
        <v>1083</v>
      </c>
    </row>
    <row r="99" spans="1:4">
      <c t="s" r="A99" s="4">
        <v>389</v>
      </c>
      <c t="n" r="C99" s="6">
        <v>446</v>
      </c>
    </row>
    <row r="100" spans="1:4">
      <c t="s" r="A100" s="4">
        <v>391</v>
      </c>
      <c t="n" r="B100" s="6">
        <v>866</v>
      </c>
      <c t="n" r="C100" s="6">
        <v>1529</v>
      </c>
    </row>
    <row r="101" spans="1:4">
      <c t="s" r="A101" s="4">
        <v>392</v>
      </c>
      <c t="n" r="B101" s="6">
        <v>114790</v>
      </c>
      <c t="n" r="C101" s="6">
        <v>110885</v>
      </c>
    </row>
    <row r="102" spans="1:4">
      <c t="s" r="A102" s="4">
        <v>393</v>
      </c>
      <c t="n" r="B102" s="6">
        <v>6009</v>
      </c>
      <c t="n" r="C102" s="6">
        <v>6378</v>
      </c>
    </row>
    <row r="103" spans="1:4">
      <c t="s" r="A103" s="4">
        <v>372</v>
      </c>
      <c t="n" r="B103" s="6">
        <v>121665</v>
      </c>
      <c t="n" r="C103" s="6">
        <v>118792</v>
      </c>
    </row>
    <row r="104" spans="1:4">
      <c t="s" r="A104" s="4">
        <v>407</v>
      </c>
    </row>
    <row r="105" spans="1:4">
      <c t="s" r="A105" s="3">
        <v>387</v>
      </c>
    </row>
    <row r="106" spans="1:4">
      <c t="s" r="A106" s="4">
        <v>388</v>
      </c>
      <c t="n" r="B106" s="6">
        <v>151</v>
      </c>
      <c t="n" r="C106" s="6">
        <v>344</v>
      </c>
    </row>
    <row r="107" spans="1:4">
      <c t="s" r="A107" s="4">
        <v>389</v>
      </c>
      <c t="n" r="C107" s="6">
        <v>68</v>
      </c>
    </row>
    <row r="108" spans="1:4">
      <c t="s" r="A108" s="4">
        <v>391</v>
      </c>
      <c t="n" r="B108" s="6">
        <v>151</v>
      </c>
      <c t="n" r="C108" s="6">
        <v>412</v>
      </c>
    </row>
    <row r="109" spans="1:4">
      <c t="s" r="A109" s="4">
        <v>392</v>
      </c>
      <c t="n" r="B109" s="6">
        <v>100215</v>
      </c>
      <c t="n" r="C109" s="6">
        <v>102500</v>
      </c>
    </row>
    <row r="110" spans="1:4">
      <c t="s" r="A110" s="4">
        <v>393</v>
      </c>
      <c t="n" r="B110" s="6">
        <v>2607</v>
      </c>
      <c t="n" r="C110" s="6">
        <v>2619</v>
      </c>
    </row>
    <row r="111" spans="1:4">
      <c t="s" r="A111" s="4">
        <v>372</v>
      </c>
      <c t="n" r="B111" s="6">
        <v>102973</v>
      </c>
      <c t="n" r="C111" s="6">
        <v>105531</v>
      </c>
    </row>
    <row r="112" spans="1:4">
      <c t="s" r="A112" s="4">
        <v>380</v>
      </c>
    </row>
    <row r="113" spans="1:4">
      <c t="s" r="A113" s="3">
        <v>387</v>
      </c>
    </row>
    <row r="114" spans="1:4">
      <c t="s" r="A114" s="4">
        <v>388</v>
      </c>
      <c t="n" r="C114" s="6">
        <v>4</v>
      </c>
    </row>
    <row r="115" spans="1:4">
      <c t="s" r="A115" s="4">
        <v>391</v>
      </c>
      <c t="n" r="C115" s="6">
        <v>4</v>
      </c>
    </row>
    <row r="116" spans="1:4">
      <c t="s" r="A116" s="4">
        <v>392</v>
      </c>
      <c t="n" r="B116" s="6">
        <v>2663</v>
      </c>
      <c t="n" r="C116" s="6">
        <v>4212</v>
      </c>
    </row>
    <row r="117" spans="1:4">
      <c t="s" r="A117" s="4">
        <v>372</v>
      </c>
      <c t="n" r="B117" s="6">
        <v>2663</v>
      </c>
      <c t="n" r="C117" s="6">
        <v>4216</v>
      </c>
      <c t="n" r="D117" s="6">
        <v>3495</v>
      </c>
    </row>
    <row r="118" spans="1:4">
      <c t="s" r="A118" s="4">
        <v>408</v>
      </c>
    </row>
    <row r="119" spans="1:4">
      <c t="s" r="A119" s="3">
        <v>387</v>
      </c>
    </row>
    <row r="120" spans="1:4">
      <c t="s" r="A120" s="4">
        <v>392</v>
      </c>
      <c t="n" r="B120" s="6">
        <v>13945</v>
      </c>
      <c t="n" r="C120" s="6">
        <v>11650</v>
      </c>
    </row>
    <row r="121" spans="1:4">
      <c t="s" r="A121" s="4">
        <v>372</v>
      </c>
      <c t="n" r="B121" s="7">
        <v>13945</v>
      </c>
      <c t="n" r="C121" s="7">
        <v>11650</v>
      </c>
      <c t="n" r="D121" s="7">
        <v>130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t="s" r="A1" s="1">
        <v>409</v>
      </c>
      <c t="s" r="B1" s="2">
        <v>1</v>
      </c>
    </row>
    <row r="2" spans="1:2">
      <c t="s" r="B2" s="2">
        <v>304</v>
      </c>
    </row>
    <row r="3" spans="1:2">
      <c t="s" r="A3" s="4">
        <v>410</v>
      </c>
    </row>
    <row r="4" spans="1:2">
      <c t="s" r="A4" s="3">
        <v>411</v>
      </c>
    </row>
    <row r="5" spans="1:2">
      <c t="s" r="A5" s="4">
        <v>412</v>
      </c>
      <c t="n" r="B5" s="7">
        <v>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3</v>
      </c>
      <c t="s" r="B1" s="2">
        <v>2</v>
      </c>
      <c t="s" r="C1" s="2">
        <v>25</v>
      </c>
      <c t="s" r="D1" s="2">
        <v>75</v>
      </c>
    </row>
    <row r="2" spans="1:4">
      <c t="s" r="A2" s="3">
        <v>411</v>
      </c>
    </row>
    <row r="3" spans="1:4">
      <c t="s" r="A3" s="4">
        <v>372</v>
      </c>
      <c t="n" r="B3" s="7">
        <v>1138838</v>
      </c>
      <c t="n" r="C3" s="7">
        <v>1133715</v>
      </c>
      <c t="n" r="D3" s="7">
        <v>1151069</v>
      </c>
    </row>
    <row r="4" spans="1:4">
      <c t="s" r="A4" s="4">
        <v>376</v>
      </c>
    </row>
    <row r="5" spans="1:4">
      <c t="s" r="A5" s="3">
        <v>411</v>
      </c>
    </row>
    <row r="6" spans="1:4">
      <c t="s" r="A6" s="4">
        <v>372</v>
      </c>
      <c t="n" r="B6" s="6">
        <v>151107</v>
      </c>
      <c t="n" r="C6" s="6">
        <v>141315</v>
      </c>
      <c t="n" r="D6" s="6">
        <v>122892</v>
      </c>
    </row>
    <row r="7" spans="1:4">
      <c t="s" r="A7" s="4">
        <v>377</v>
      </c>
    </row>
    <row r="8" spans="1:4">
      <c t="s" r="A8" s="3">
        <v>411</v>
      </c>
    </row>
    <row r="9" spans="1:4">
      <c t="s" r="A9" s="4">
        <v>372</v>
      </c>
      <c t="n" r="B9" s="6">
        <v>598943</v>
      </c>
      <c t="n" r="D9" s="6">
        <v>608267</v>
      </c>
    </row>
    <row r="10" spans="1:4">
      <c t="s" r="A10" s="4">
        <v>395</v>
      </c>
    </row>
    <row r="11" spans="1:4">
      <c t="s" r="A11" s="3">
        <v>411</v>
      </c>
    </row>
    <row r="12" spans="1:4">
      <c t="s" r="A12" s="4">
        <v>372</v>
      </c>
      <c t="n" r="B12" s="6">
        <v>126915</v>
      </c>
      <c t="n" r="C12" s="6">
        <v>125504</v>
      </c>
    </row>
    <row r="13" spans="1:4">
      <c t="s" r="A13" s="4">
        <v>396</v>
      </c>
    </row>
    <row r="14" spans="1:4">
      <c t="s" r="A14" s="3">
        <v>411</v>
      </c>
    </row>
    <row r="15" spans="1:4">
      <c t="s" r="A15" s="4">
        <v>372</v>
      </c>
      <c t="n" r="B15" s="6">
        <v>167628</v>
      </c>
      <c t="n" r="C15" s="6">
        <v>171948</v>
      </c>
    </row>
    <row r="16" spans="1:4">
      <c t="s" r="A16" s="4">
        <v>397</v>
      </c>
    </row>
    <row r="17" spans="1:4">
      <c t="s" r="A17" s="3">
        <v>411</v>
      </c>
    </row>
    <row r="18" spans="1:4">
      <c t="s" r="A18" s="4">
        <v>372</v>
      </c>
      <c t="n" r="B18" s="6">
        <v>167177</v>
      </c>
      <c t="n" r="C18" s="6">
        <v>167643</v>
      </c>
    </row>
    <row r="19" spans="1:4">
      <c t="s" r="A19" s="4">
        <v>398</v>
      </c>
    </row>
    <row r="20" spans="1:4">
      <c t="s" r="A20" s="3">
        <v>411</v>
      </c>
    </row>
    <row r="21" spans="1:4">
      <c t="s" r="A21" s="4">
        <v>372</v>
      </c>
      <c t="n" r="B21" s="6">
        <v>91692</v>
      </c>
      <c t="n" r="C21" s="6">
        <v>92387</v>
      </c>
    </row>
    <row r="22" spans="1:4">
      <c t="s" r="A22" s="4">
        <v>399</v>
      </c>
    </row>
    <row r="23" spans="1:4">
      <c t="s" r="A23" s="3">
        <v>411</v>
      </c>
    </row>
    <row r="24" spans="1:4">
      <c t="s" r="A24" s="4">
        <v>372</v>
      </c>
      <c t="n" r="B24" s="6">
        <v>32038</v>
      </c>
      <c t="n" r="C24" s="6">
        <v>34352</v>
      </c>
    </row>
    <row r="25" spans="1:4">
      <c t="s" r="A25" s="4">
        <v>400</v>
      </c>
    </row>
    <row r="26" spans="1:4">
      <c t="s" r="A26" s="3">
        <v>411</v>
      </c>
    </row>
    <row r="27" spans="1:4">
      <c t="s" r="A27" s="4">
        <v>372</v>
      </c>
      <c t="n" r="B27" s="6">
        <v>13493</v>
      </c>
      <c t="n" r="C27" s="6">
        <v>13887</v>
      </c>
    </row>
    <row r="28" spans="1:4">
      <c t="s" r="A28" s="4">
        <v>378</v>
      </c>
    </row>
    <row r="29" spans="1:4">
      <c t="s" r="A29" s="3">
        <v>411</v>
      </c>
    </row>
    <row r="30" spans="1:4">
      <c t="s" r="A30" s="4">
        <v>372</v>
      </c>
      <c t="n" r="B30" s="6">
        <v>20331</v>
      </c>
      <c t="n" r="D30" s="6">
        <v>39430</v>
      </c>
    </row>
    <row r="31" spans="1:4">
      <c t="s" r="A31" s="4">
        <v>401</v>
      </c>
    </row>
    <row r="32" spans="1:4">
      <c t="s" r="A32" s="3">
        <v>411</v>
      </c>
    </row>
    <row r="33" spans="1:4">
      <c t="s" r="A33" s="4">
        <v>372</v>
      </c>
      <c t="n" r="B33" s="6">
        <v>1341</v>
      </c>
      <c t="n" r="C33" s="6">
        <v>2604</v>
      </c>
    </row>
    <row r="34" spans="1:4">
      <c t="s" r="A34" s="4">
        <v>402</v>
      </c>
    </row>
    <row r="35" spans="1:4">
      <c t="s" r="A35" s="3">
        <v>411</v>
      </c>
    </row>
    <row r="36" spans="1:4">
      <c t="s" r="A36" s="4">
        <v>372</v>
      </c>
      <c t="n" r="B36" s="6">
        <v>1182</v>
      </c>
      <c t="n" r="C36" s="6">
        <v>1137</v>
      </c>
    </row>
    <row r="37" spans="1:4">
      <c t="s" r="A37" s="4">
        <v>403</v>
      </c>
    </row>
    <row r="38" spans="1:4">
      <c t="s" r="A38" s="3">
        <v>411</v>
      </c>
    </row>
    <row r="39" spans="1:4">
      <c t="s" r="A39" s="4">
        <v>372</v>
      </c>
      <c t="n" r="B39" s="6">
        <v>4229</v>
      </c>
      <c t="n" r="C39" s="6">
        <v>2200</v>
      </c>
    </row>
    <row r="40" spans="1:4">
      <c t="s" r="A40" s="4">
        <v>404</v>
      </c>
    </row>
    <row r="41" spans="1:4">
      <c t="s" r="A41" s="3">
        <v>411</v>
      </c>
    </row>
    <row r="42" spans="1:4">
      <c t="s" r="A42" s="4">
        <v>372</v>
      </c>
      <c t="n" r="B42" s="6">
        <v>13579</v>
      </c>
      <c t="n" r="C42" s="6">
        <v>13865</v>
      </c>
    </row>
    <row r="43" spans="1:4">
      <c t="s" r="A43" s="4">
        <v>379</v>
      </c>
    </row>
    <row r="44" spans="1:4">
      <c t="s" r="A44" s="3">
        <v>411</v>
      </c>
    </row>
    <row r="45" spans="1:4">
      <c t="s" r="A45" s="4">
        <v>372</v>
      </c>
      <c t="n" r="B45" s="6">
        <v>351849</v>
      </c>
      <c t="n" r="D45" s="6">
        <v>363967</v>
      </c>
    </row>
    <row r="46" spans="1:4">
      <c t="s" r="A46" s="4">
        <v>405</v>
      </c>
    </row>
    <row r="47" spans="1:4">
      <c t="s" r="A47" s="3">
        <v>411</v>
      </c>
    </row>
    <row r="48" spans="1:4">
      <c t="s" r="A48" s="4">
        <v>372</v>
      </c>
      <c t="n" r="B48" s="6">
        <v>127211</v>
      </c>
      <c t="n" r="C48" s="6">
        <v>126684</v>
      </c>
    </row>
    <row r="49" spans="1:4">
      <c t="s" r="A49" s="4">
        <v>406</v>
      </c>
    </row>
    <row r="50" spans="1:4">
      <c t="s" r="A50" s="3">
        <v>411</v>
      </c>
    </row>
    <row r="51" spans="1:4">
      <c t="s" r="A51" s="4">
        <v>372</v>
      </c>
      <c t="n" r="B51" s="6">
        <v>121665</v>
      </c>
      <c t="n" r="C51" s="6">
        <v>118792</v>
      </c>
    </row>
    <row r="52" spans="1:4">
      <c t="s" r="A52" s="4">
        <v>407</v>
      </c>
    </row>
    <row r="53" spans="1:4">
      <c t="s" r="A53" s="3">
        <v>411</v>
      </c>
    </row>
    <row r="54" spans="1:4">
      <c t="s" r="A54" s="4">
        <v>372</v>
      </c>
      <c t="n" r="B54" s="6">
        <v>102973</v>
      </c>
      <c t="n" r="C54" s="6">
        <v>105531</v>
      </c>
    </row>
    <row r="55" spans="1:4">
      <c t="s" r="A55" s="4">
        <v>380</v>
      </c>
    </row>
    <row r="56" spans="1:4">
      <c t="s" r="A56" s="3">
        <v>411</v>
      </c>
    </row>
    <row r="57" spans="1:4">
      <c t="s" r="A57" s="4">
        <v>372</v>
      </c>
      <c t="n" r="B57" s="6">
        <v>2663</v>
      </c>
      <c t="n" r="C57" s="6">
        <v>4216</v>
      </c>
      <c t="n" r="D57" s="6">
        <v>3495</v>
      </c>
    </row>
    <row r="58" spans="1:4">
      <c t="s" r="A58" s="4">
        <v>408</v>
      </c>
    </row>
    <row r="59" spans="1:4">
      <c t="s" r="A59" s="3">
        <v>411</v>
      </c>
    </row>
    <row r="60" spans="1:4">
      <c t="s" r="A60" s="4">
        <v>372</v>
      </c>
      <c t="n" r="B60" s="6">
        <v>13945</v>
      </c>
      <c t="n" r="C60" s="6">
        <v>11650</v>
      </c>
      <c t="n" r="D60" s="7">
        <v>13018</v>
      </c>
    </row>
    <row r="61" spans="1:4">
      <c t="s" r="A61" s="4">
        <v>414</v>
      </c>
    </row>
    <row r="62" spans="1:4">
      <c t="s" r="A62" s="3">
        <v>411</v>
      </c>
    </row>
    <row r="63" spans="1:4">
      <c t="s" r="A63" s="4">
        <v>372</v>
      </c>
      <c t="n" r="B63" s="6">
        <v>1107363</v>
      </c>
      <c t="n" r="C63" s="6">
        <v>1101886</v>
      </c>
    </row>
    <row r="64" spans="1:4">
      <c t="s" r="A64" s="4">
        <v>415</v>
      </c>
    </row>
    <row r="65" spans="1:4">
      <c t="s" r="A65" s="3">
        <v>411</v>
      </c>
    </row>
    <row r="66" spans="1:4">
      <c t="s" r="A66" s="4">
        <v>372</v>
      </c>
      <c t="n" r="B66" s="6">
        <v>146428</v>
      </c>
      <c t="n" r="C66" s="6">
        <v>136078</v>
      </c>
    </row>
    <row r="67" spans="1:4">
      <c t="s" r="A67" s="4">
        <v>416</v>
      </c>
    </row>
    <row r="68" spans="1:4">
      <c t="s" r="A68" s="3">
        <v>411</v>
      </c>
    </row>
    <row r="69" spans="1:4">
      <c t="s" r="A69" s="4">
        <v>372</v>
      </c>
      <c t="n" r="B69" s="6">
        <v>124819</v>
      </c>
      <c t="n" r="C69" s="6">
        <v>123827</v>
      </c>
    </row>
    <row r="70" spans="1:4">
      <c t="s" r="A70" s="4">
        <v>417</v>
      </c>
    </row>
    <row r="71" spans="1:4">
      <c t="s" r="A71" s="3">
        <v>411</v>
      </c>
    </row>
    <row r="72" spans="1:4">
      <c t="s" r="A72" s="4">
        <v>372</v>
      </c>
      <c t="n" r="B72" s="6">
        <v>166746</v>
      </c>
      <c t="n" r="C72" s="6">
        <v>171185</v>
      </c>
    </row>
    <row r="73" spans="1:4">
      <c t="s" r="A73" s="4">
        <v>418</v>
      </c>
    </row>
    <row r="74" spans="1:4">
      <c t="s" r="A74" s="3">
        <v>411</v>
      </c>
    </row>
    <row r="75" spans="1:4">
      <c t="s" r="A75" s="4">
        <v>372</v>
      </c>
      <c t="n" r="B75" s="6">
        <v>163587</v>
      </c>
      <c t="n" r="C75" s="6">
        <v>163956</v>
      </c>
    </row>
    <row r="76" spans="1:4">
      <c t="s" r="A76" s="4">
        <v>419</v>
      </c>
    </row>
    <row r="77" spans="1:4">
      <c t="s" r="A77" s="3">
        <v>411</v>
      </c>
    </row>
    <row r="78" spans="1:4">
      <c t="s" r="A78" s="4">
        <v>372</v>
      </c>
      <c t="n" r="B78" s="6">
        <v>87813</v>
      </c>
      <c t="n" r="C78" s="6">
        <v>88468</v>
      </c>
    </row>
    <row r="79" spans="1:4">
      <c t="s" r="A79" s="4">
        <v>420</v>
      </c>
    </row>
    <row r="80" spans="1:4">
      <c t="s" r="A80" s="3">
        <v>411</v>
      </c>
    </row>
    <row r="81" spans="1:4">
      <c t="s" r="A81" s="4">
        <v>372</v>
      </c>
      <c t="n" r="B81" s="6">
        <v>28146</v>
      </c>
      <c t="n" r="C81" s="6">
        <v>30432</v>
      </c>
    </row>
    <row r="82" spans="1:4">
      <c t="s" r="A82" s="4">
        <v>421</v>
      </c>
    </row>
    <row r="83" spans="1:4">
      <c t="s" r="A83" s="3">
        <v>411</v>
      </c>
    </row>
    <row r="84" spans="1:4">
      <c t="s" r="A84" s="4">
        <v>372</v>
      </c>
      <c t="n" r="B84" s="6">
        <v>12121</v>
      </c>
      <c t="n" r="C84" s="6">
        <v>12615</v>
      </c>
    </row>
    <row r="85" spans="1:4">
      <c t="s" r="A85" s="4">
        <v>422</v>
      </c>
    </row>
    <row r="86" spans="1:4">
      <c t="s" r="A86" s="3">
        <v>411</v>
      </c>
    </row>
    <row r="87" spans="1:4">
      <c t="s" r="A87" s="4">
        <v>372</v>
      </c>
      <c t="n" r="B87" s="6">
        <v>1341</v>
      </c>
      <c t="n" r="C87" s="6">
        <v>2604</v>
      </c>
    </row>
    <row r="88" spans="1:4">
      <c t="s" r="A88" s="4">
        <v>423</v>
      </c>
    </row>
    <row r="89" spans="1:4">
      <c t="s" r="A89" s="3">
        <v>411</v>
      </c>
    </row>
    <row r="90" spans="1:4">
      <c t="s" r="A90" s="4">
        <v>372</v>
      </c>
      <c t="n" r="B90" s="6">
        <v>1182</v>
      </c>
      <c t="n" r="C90" s="6">
        <v>1137</v>
      </c>
    </row>
    <row r="91" spans="1:4">
      <c t="s" r="A91" s="4">
        <v>424</v>
      </c>
    </row>
    <row r="92" spans="1:4">
      <c t="s" r="A92" s="3">
        <v>411</v>
      </c>
    </row>
    <row r="93" spans="1:4">
      <c t="s" r="A93" s="4">
        <v>372</v>
      </c>
      <c t="n" r="B93" s="6">
        <v>4148</v>
      </c>
      <c t="n" r="C93" s="6">
        <v>2117</v>
      </c>
    </row>
    <row r="94" spans="1:4">
      <c t="s" r="A94" s="4">
        <v>425</v>
      </c>
    </row>
    <row r="95" spans="1:4">
      <c t="s" r="A95" s="3">
        <v>411</v>
      </c>
    </row>
    <row r="96" spans="1:4">
      <c t="s" r="A96" s="4">
        <v>372</v>
      </c>
      <c t="n" r="B96" s="6">
        <v>13399</v>
      </c>
      <c t="n" r="C96" s="6">
        <v>13865</v>
      </c>
    </row>
    <row r="97" spans="1:4">
      <c t="s" r="A97" s="4">
        <v>426</v>
      </c>
    </row>
    <row r="98" spans="1:4">
      <c t="s" r="A98" s="3">
        <v>411</v>
      </c>
    </row>
    <row r="99" spans="1:4">
      <c t="s" r="A99" s="4">
        <v>372</v>
      </c>
      <c t="n" r="B99" s="6">
        <v>126102</v>
      </c>
      <c t="n" r="C99" s="6">
        <v>125548</v>
      </c>
    </row>
    <row r="100" spans="1:4">
      <c t="s" r="A100" s="4">
        <v>427</v>
      </c>
    </row>
    <row r="101" spans="1:4">
      <c t="s" r="A101" s="3">
        <v>411</v>
      </c>
    </row>
    <row r="102" spans="1:4">
      <c t="s" r="A102" s="4">
        <v>372</v>
      </c>
      <c t="n" r="B102" s="6">
        <v>114910</v>
      </c>
      <c t="n" r="C102" s="6">
        <v>111713</v>
      </c>
    </row>
    <row r="103" spans="1:4">
      <c t="s" r="A103" s="4">
        <v>428</v>
      </c>
    </row>
    <row r="104" spans="1:4">
      <c t="s" r="A104" s="3">
        <v>411</v>
      </c>
    </row>
    <row r="105" spans="1:4">
      <c t="s" r="A105" s="4">
        <v>372</v>
      </c>
      <c t="n" r="B105" s="6">
        <v>100014</v>
      </c>
      <c t="n" r="C105" s="6">
        <v>102476</v>
      </c>
    </row>
    <row r="106" spans="1:4">
      <c t="s" r="A106" s="4">
        <v>429</v>
      </c>
    </row>
    <row r="107" spans="1:4">
      <c t="s" r="A107" s="3">
        <v>411</v>
      </c>
    </row>
    <row r="108" spans="1:4">
      <c t="s" r="A108" s="4">
        <v>372</v>
      </c>
      <c t="n" r="B108" s="6">
        <v>2662</v>
      </c>
      <c t="n" r="C108" s="6">
        <v>4215</v>
      </c>
    </row>
    <row r="109" spans="1:4">
      <c t="s" r="A109" s="4">
        <v>430</v>
      </c>
    </row>
    <row r="110" spans="1:4">
      <c t="s" r="A110" s="3">
        <v>411</v>
      </c>
    </row>
    <row r="111" spans="1:4">
      <c t="s" r="A111" s="4">
        <v>372</v>
      </c>
      <c t="n" r="B111" s="6">
        <v>13945</v>
      </c>
      <c t="n" r="C111" s="6">
        <v>11650</v>
      </c>
    </row>
    <row r="112" spans="1:4">
      <c t="s" r="A112" s="4">
        <v>431</v>
      </c>
    </row>
    <row r="113" spans="1:4">
      <c t="s" r="A113" s="3">
        <v>411</v>
      </c>
    </row>
    <row r="114" spans="1:4">
      <c t="s" r="A114" s="4">
        <v>372</v>
      </c>
      <c t="n" r="B114" s="6">
        <v>7038</v>
      </c>
      <c t="n" r="C114" s="6">
        <v>6606</v>
      </c>
    </row>
    <row r="115" spans="1:4">
      <c t="s" r="A115" s="4">
        <v>432</v>
      </c>
    </row>
    <row r="116" spans="1:4">
      <c t="s" r="A116" s="3">
        <v>411</v>
      </c>
    </row>
    <row r="117" spans="1:4">
      <c t="s" r="A117" s="4">
        <v>372</v>
      </c>
      <c t="n" r="B117" s="6">
        <v>2305</v>
      </c>
      <c t="n" r="C117" s="6">
        <v>3208</v>
      </c>
    </row>
    <row r="118" spans="1:4">
      <c t="s" r="A118" s="4">
        <v>433</v>
      </c>
    </row>
    <row r="119" spans="1:4">
      <c t="s" r="A119" s="3">
        <v>411</v>
      </c>
    </row>
    <row r="120" spans="1:4">
      <c t="s" r="A120" s="4">
        <v>372</v>
      </c>
      <c t="n" r="B120" s="6">
        <v>1884</v>
      </c>
      <c t="n" r="C120" s="6">
        <v>1908</v>
      </c>
    </row>
    <row r="121" spans="1:4">
      <c t="s" r="A121" s="4">
        <v>434</v>
      </c>
    </row>
    <row r="122" spans="1:4">
      <c t="s" r="A122" s="3">
        <v>411</v>
      </c>
    </row>
    <row r="123" spans="1:4">
      <c t="s" r="A123" s="4">
        <v>372</v>
      </c>
      <c t="n" r="B123" s="6">
        <v>1477</v>
      </c>
      <c t="n" r="C123" s="6">
        <v>1490</v>
      </c>
    </row>
    <row r="124" spans="1:4">
      <c t="s" r="A124" s="4">
        <v>435</v>
      </c>
    </row>
    <row r="125" spans="1:4">
      <c t="s" r="A125" s="3">
        <v>411</v>
      </c>
    </row>
    <row r="126" spans="1:4">
      <c t="s" r="A126" s="4">
        <v>372</v>
      </c>
      <c t="n" r="B126" s="6">
        <v>1372</v>
      </c>
    </row>
    <row r="127" spans="1:4">
      <c t="s" r="A127" s="4">
        <v>436</v>
      </c>
    </row>
    <row r="128" spans="1:4">
      <c t="s" r="A128" s="3">
        <v>411</v>
      </c>
    </row>
    <row r="129" spans="1:4">
      <c t="s" r="A129" s="4">
        <v>372</v>
      </c>
      <c t="n" r="B129" s="6">
        <v>24437</v>
      </c>
      <c t="n" r="C129" s="6">
        <v>25223</v>
      </c>
    </row>
    <row r="130" spans="1:4">
      <c t="s" r="A130" s="4">
        <v>437</v>
      </c>
    </row>
    <row r="131" spans="1:4">
      <c t="s" r="A131" s="3">
        <v>411</v>
      </c>
    </row>
    <row r="132" spans="1:4">
      <c t="s" r="A132" s="4">
        <v>372</v>
      </c>
      <c t="n" r="B132" s="6">
        <v>2374</v>
      </c>
      <c t="n" r="C132" s="6">
        <v>2029</v>
      </c>
    </row>
    <row r="133" spans="1:4">
      <c t="s" r="A133" s="4">
        <v>438</v>
      </c>
    </row>
    <row r="134" spans="1:4">
      <c t="s" r="A134" s="3">
        <v>411</v>
      </c>
    </row>
    <row r="135" spans="1:4">
      <c t="s" r="A135" s="4">
        <v>372</v>
      </c>
      <c t="n" r="B135" s="6">
        <v>2096</v>
      </c>
      <c t="n" r="C135" s="6">
        <v>1677</v>
      </c>
    </row>
    <row r="136" spans="1:4">
      <c t="s" r="A136" s="4">
        <v>439</v>
      </c>
    </row>
    <row r="137" spans="1:4">
      <c t="s" r="A137" s="3">
        <v>411</v>
      </c>
    </row>
    <row r="138" spans="1:4">
      <c t="s" r="A138" s="4">
        <v>372</v>
      </c>
      <c t="n" r="B138" s="6">
        <v>882</v>
      </c>
      <c t="n" r="C138" s="6">
        <v>763</v>
      </c>
    </row>
    <row r="139" spans="1:4">
      <c t="s" r="A139" s="4">
        <v>440</v>
      </c>
    </row>
    <row r="140" spans="1:4">
      <c t="s" r="A140" s="3">
        <v>411</v>
      </c>
    </row>
    <row r="141" spans="1:4">
      <c t="s" r="A141" s="4">
        <v>372</v>
      </c>
      <c t="n" r="B141" s="6">
        <v>1706</v>
      </c>
      <c t="n" r="C141" s="6">
        <v>1779</v>
      </c>
    </row>
    <row r="142" spans="1:4">
      <c t="s" r="A142" s="4">
        <v>441</v>
      </c>
    </row>
    <row r="143" spans="1:4">
      <c t="s" r="A143" s="3">
        <v>411</v>
      </c>
    </row>
    <row r="144" spans="1:4">
      <c t="s" r="A144" s="4">
        <v>372</v>
      </c>
      <c t="n" r="B144" s="6">
        <v>3879</v>
      </c>
      <c t="n" r="C144" s="6">
        <v>3919</v>
      </c>
    </row>
    <row r="145" spans="1:4">
      <c t="s" r="A145" s="4">
        <v>442</v>
      </c>
    </row>
    <row r="146" spans="1:4">
      <c t="s" r="A146" s="3">
        <v>411</v>
      </c>
    </row>
    <row r="147" spans="1:4">
      <c t="s" r="A147" s="4">
        <v>372</v>
      </c>
      <c t="n" r="B147" s="6">
        <v>2415</v>
      </c>
      <c t="n" r="C147" s="6">
        <v>2430</v>
      </c>
    </row>
    <row r="148" spans="1:4">
      <c t="s" r="A148" s="4">
        <v>443</v>
      </c>
    </row>
    <row r="149" spans="1:4">
      <c t="s" r="A149" s="3">
        <v>411</v>
      </c>
    </row>
    <row r="150" spans="1:4">
      <c t="s" r="A150" s="4">
        <v>372</v>
      </c>
      <c t="n" r="C150" s="6">
        <v>1272</v>
      </c>
    </row>
    <row r="151" spans="1:4">
      <c t="s" r="A151" s="4">
        <v>444</v>
      </c>
    </row>
    <row r="152" spans="1:4">
      <c t="s" r="A152" s="3">
        <v>411</v>
      </c>
    </row>
    <row r="153" spans="1:4">
      <c t="s" r="A153" s="4">
        <v>372</v>
      </c>
      <c t="n" r="B153" s="6">
        <v>81</v>
      </c>
      <c t="n" r="C153" s="6">
        <v>83</v>
      </c>
    </row>
    <row r="154" spans="1:4">
      <c t="s" r="A154" s="4">
        <v>445</v>
      </c>
    </row>
    <row r="155" spans="1:4">
      <c t="s" r="A155" s="3">
        <v>411</v>
      </c>
    </row>
    <row r="156" spans="1:4">
      <c t="s" r="A156" s="4">
        <v>372</v>
      </c>
      <c t="n" r="B156" s="6">
        <v>180</v>
      </c>
    </row>
    <row r="157" spans="1:4">
      <c t="s" r="A157" s="4">
        <v>446</v>
      </c>
    </row>
    <row r="158" spans="1:4">
      <c t="s" r="A158" s="3">
        <v>411</v>
      </c>
    </row>
    <row r="159" spans="1:4">
      <c t="s" r="A159" s="4">
        <v>372</v>
      </c>
      <c t="n" r="B159" s="6">
        <v>1109</v>
      </c>
      <c t="n" r="C159" s="6">
        <v>1136</v>
      </c>
    </row>
    <row r="160" spans="1:4">
      <c t="s" r="A160" s="4">
        <v>447</v>
      </c>
    </row>
    <row r="161" spans="1:4">
      <c t="s" r="A161" s="3">
        <v>411</v>
      </c>
    </row>
    <row r="162" spans="1:4">
      <c t="s" r="A162" s="4">
        <v>372</v>
      </c>
      <c t="n" r="B162" s="6">
        <v>6755</v>
      </c>
      <c t="n" r="C162" s="6">
        <v>7079</v>
      </c>
    </row>
    <row r="163" spans="1:4">
      <c t="s" r="A163" s="4">
        <v>448</v>
      </c>
    </row>
    <row r="164" spans="1:4">
      <c t="s" r="A164" s="3">
        <v>411</v>
      </c>
    </row>
    <row r="165" spans="1:4">
      <c t="s" r="A165" s="4">
        <v>372</v>
      </c>
      <c t="n" r="B165" s="6">
        <v>2959</v>
      </c>
      <c t="n" r="C165" s="6">
        <v>3055</v>
      </c>
    </row>
    <row r="166" spans="1:4">
      <c t="s" r="A166" s="4">
        <v>449</v>
      </c>
    </row>
    <row r="167" spans="1:4">
      <c t="s" r="A167" s="3">
        <v>411</v>
      </c>
    </row>
    <row r="168" spans="1:4">
      <c t="s" r="A168" s="4">
        <v>372</v>
      </c>
      <c t="n" r="B168" s="7">
        <v>1</v>
      </c>
      <c t="n" r="C168" s="7">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50</v>
      </c>
      <c t="s" r="B1" s="2">
        <v>2</v>
      </c>
      <c t="s" r="C1" s="2">
        <v>25</v>
      </c>
    </row>
    <row r="2" spans="1:3">
      <c t="s" r="A2" s="4">
        <v>379</v>
      </c>
    </row>
    <row r="3" spans="1:3">
      <c t="s" r="A3" s="3">
        <v>451</v>
      </c>
    </row>
    <row r="4" spans="1:3">
      <c t="s" r="A4" s="4">
        <v>452</v>
      </c>
      <c t="n" r="B4" s="7">
        <v>3</v>
      </c>
      <c t="n" r="C4" s="9">
        <v>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3</v>
      </c>
      <c t="s" r="B1" s="2">
        <v>2</v>
      </c>
      <c t="s" r="C1" s="2">
        <v>25</v>
      </c>
    </row>
    <row r="2" spans="1:3">
      <c t="s" r="A2" s="3">
        <v>454</v>
      </c>
    </row>
    <row r="3" spans="1:3">
      <c t="s" r="A3" s="4">
        <v>455</v>
      </c>
      <c t="n" r="B3" s="7">
        <v>19712</v>
      </c>
      <c t="n" r="C3" s="7">
        <v>20725</v>
      </c>
    </row>
    <row r="4" spans="1:3">
      <c t="s" r="A4" s="4">
        <v>456</v>
      </c>
      <c t="n" r="B4" s="6">
        <v>473</v>
      </c>
      <c t="n" r="C4" s="6">
        <v>161</v>
      </c>
    </row>
    <row r="5" spans="1:3">
      <c t="s" r="A5" s="4">
        <v>457</v>
      </c>
      <c t="n" r="B5" s="6">
        <v>20185</v>
      </c>
      <c t="n" r="C5" s="6">
        <v>20886</v>
      </c>
    </row>
    <row r="6" spans="1:3">
      <c t="s" r="A6" s="3">
        <v>458</v>
      </c>
    </row>
    <row r="7" spans="1:3">
      <c t="s" r="A7" s="4">
        <v>455</v>
      </c>
      <c t="n" r="B7" s="6">
        <v>23302</v>
      </c>
      <c t="n" r="C7" s="6">
        <v>24718</v>
      </c>
    </row>
    <row r="8" spans="1:3">
      <c t="s" r="A8" s="4">
        <v>456</v>
      </c>
      <c t="n" r="B8" s="6">
        <v>477</v>
      </c>
      <c t="n" r="C8" s="6">
        <v>166</v>
      </c>
    </row>
    <row r="9" spans="1:3">
      <c t="s" r="A9" s="4">
        <v>457</v>
      </c>
      <c t="n" r="B9" s="6">
        <v>23779</v>
      </c>
      <c t="n" r="C9" s="6">
        <v>24884</v>
      </c>
    </row>
    <row r="10" spans="1:3">
      <c t="s" r="A10" s="3">
        <v>459</v>
      </c>
    </row>
    <row r="11" spans="1:3">
      <c t="s" r="A11" s="4">
        <v>456</v>
      </c>
      <c t="n" r="B11" s="6">
        <v>68</v>
      </c>
      <c t="n" r="C11" s="6">
        <v>34</v>
      </c>
    </row>
    <row r="12" spans="1:3">
      <c t="s" r="A12" s="4">
        <v>376</v>
      </c>
    </row>
    <row r="13" spans="1:3">
      <c t="s" r="A13" s="3">
        <v>454</v>
      </c>
    </row>
    <row r="14" spans="1:3">
      <c t="s" r="A14" s="4">
        <v>455</v>
      </c>
      <c t="n" r="B14" s="6">
        <v>63</v>
      </c>
      <c t="n" r="C14" s="6">
        <v>70</v>
      </c>
    </row>
    <row r="15" spans="1:3">
      <c t="s" r="A15" s="4">
        <v>456</v>
      </c>
      <c t="n" r="B15" s="6">
        <v>473</v>
      </c>
      <c t="n" r="C15" s="6">
        <v>3</v>
      </c>
    </row>
    <row r="16" spans="1:3">
      <c t="s" r="A16" s="3">
        <v>458</v>
      </c>
    </row>
    <row r="17" spans="1:3">
      <c t="s" r="A17" s="4">
        <v>455</v>
      </c>
      <c t="n" r="B17" s="6">
        <v>139</v>
      </c>
      <c t="n" r="C17" s="6">
        <v>149</v>
      </c>
    </row>
    <row r="18" spans="1:3">
      <c t="s" r="A18" s="4">
        <v>456</v>
      </c>
      <c t="n" r="B18" s="6">
        <v>477</v>
      </c>
      <c t="n" r="C18" s="6">
        <v>8</v>
      </c>
    </row>
    <row r="19" spans="1:3">
      <c t="s" r="A19" s="3">
        <v>459</v>
      </c>
    </row>
    <row r="20" spans="1:3">
      <c t="s" r="A20" s="4">
        <v>456</v>
      </c>
      <c t="n" r="B20" s="6">
        <v>68</v>
      </c>
      <c t="n" r="C20" s="6">
        <v>3</v>
      </c>
    </row>
    <row r="21" spans="1:3">
      <c t="s" r="A21" s="4">
        <v>395</v>
      </c>
    </row>
    <row r="22" spans="1:3">
      <c t="s" r="A22" s="3">
        <v>454</v>
      </c>
    </row>
    <row r="23" spans="1:3">
      <c t="s" r="A23" s="4">
        <v>455</v>
      </c>
      <c t="n" r="B23" s="6">
        <v>2699</v>
      </c>
      <c t="n" r="C23" s="6">
        <v>2314</v>
      </c>
    </row>
    <row r="24" spans="1:3">
      <c t="s" r="A24" s="3">
        <v>458</v>
      </c>
    </row>
    <row r="25" spans="1:3">
      <c t="s" r="A25" s="4">
        <v>455</v>
      </c>
      <c t="n" r="B25" s="6">
        <v>3030</v>
      </c>
      <c t="n" r="C25" s="6">
        <v>3004</v>
      </c>
    </row>
    <row r="26" spans="1:3">
      <c t="s" r="A26" s="4">
        <v>396</v>
      </c>
    </row>
    <row r="27" spans="1:3">
      <c t="s" r="A27" s="3">
        <v>454</v>
      </c>
    </row>
    <row r="28" spans="1:3">
      <c t="s" r="A28" s="4">
        <v>455</v>
      </c>
      <c t="n" r="B28" s="6">
        <v>882</v>
      </c>
      <c t="n" r="C28" s="6">
        <v>763</v>
      </c>
    </row>
    <row r="29" spans="1:3">
      <c t="s" r="A29" s="3">
        <v>458</v>
      </c>
    </row>
    <row r="30" spans="1:3">
      <c t="s" r="A30" s="4">
        <v>455</v>
      </c>
      <c t="n" r="B30" s="6">
        <v>1001</v>
      </c>
      <c t="n" r="C30" s="6">
        <v>871</v>
      </c>
    </row>
    <row r="31" spans="1:3">
      <c t="s" r="A31" s="4">
        <v>397</v>
      </c>
    </row>
    <row r="32" spans="1:3">
      <c t="s" r="A32" s="3">
        <v>454</v>
      </c>
    </row>
    <row r="33" spans="1:3">
      <c t="s" r="A33" s="4">
        <v>455</v>
      </c>
      <c t="n" r="B33" s="6">
        <v>1011</v>
      </c>
      <c t="n" r="C33" s="6">
        <v>1047</v>
      </c>
    </row>
    <row r="34" spans="1:3">
      <c t="s" r="A34" s="3">
        <v>458</v>
      </c>
    </row>
    <row r="35" spans="1:3">
      <c t="s" r="A35" s="4">
        <v>455</v>
      </c>
      <c t="n" r="B35" s="6">
        <v>1033</v>
      </c>
      <c t="n" r="C35" s="6">
        <v>1065</v>
      </c>
    </row>
    <row r="36" spans="1:3">
      <c t="s" r="A36" s="4">
        <v>400</v>
      </c>
    </row>
    <row r="37" spans="1:3">
      <c t="s" r="A37" s="3">
        <v>454</v>
      </c>
    </row>
    <row r="38" spans="1:3">
      <c t="s" r="A38" s="4">
        <v>455</v>
      </c>
      <c t="n" r="C38" s="6">
        <v>1272</v>
      </c>
    </row>
    <row r="39" spans="1:3">
      <c t="s" r="A39" s="3">
        <v>458</v>
      </c>
    </row>
    <row r="40" spans="1:3">
      <c t="s" r="A40" s="4">
        <v>455</v>
      </c>
      <c t="n" r="C40" s="6">
        <v>1338</v>
      </c>
    </row>
    <row r="41" spans="1:3">
      <c t="s" r="A41" s="4">
        <v>403</v>
      </c>
    </row>
    <row r="42" spans="1:3">
      <c t="s" r="A42" s="3">
        <v>454</v>
      </c>
    </row>
    <row r="43" spans="1:3">
      <c t="s" r="A43" s="4">
        <v>455</v>
      </c>
      <c t="n" r="B43" s="6">
        <v>81</v>
      </c>
      <c t="n" r="C43" s="6">
        <v>83</v>
      </c>
    </row>
    <row r="44" spans="1:3">
      <c t="s" r="A44" s="3">
        <v>458</v>
      </c>
    </row>
    <row r="45" spans="1:3">
      <c t="s" r="A45" s="4">
        <v>455</v>
      </c>
      <c t="n" r="B45" s="6">
        <v>85</v>
      </c>
      <c t="n" r="C45" s="6">
        <v>86</v>
      </c>
    </row>
    <row r="46" spans="1:3">
      <c t="s" r="A46" s="4">
        <v>405</v>
      </c>
    </row>
    <row r="47" spans="1:3">
      <c t="s" r="A47" s="3">
        <v>454</v>
      </c>
    </row>
    <row r="48" spans="1:3">
      <c t="s" r="A48" s="4">
        <v>455</v>
      </c>
      <c t="n" r="B48" s="6">
        <v>1872</v>
      </c>
      <c t="n" r="C48" s="6">
        <v>1906</v>
      </c>
    </row>
    <row r="49" spans="1:3">
      <c t="s" r="A49" s="3">
        <v>458</v>
      </c>
    </row>
    <row r="50" spans="1:3">
      <c t="s" r="A50" s="4">
        <v>455</v>
      </c>
      <c t="n" r="B50" s="6">
        <v>2239</v>
      </c>
      <c t="n" r="C50" s="6">
        <v>2259</v>
      </c>
    </row>
    <row r="51" spans="1:3">
      <c t="s" r="A51" s="4">
        <v>406</v>
      </c>
    </row>
    <row r="52" spans="1:3">
      <c t="s" r="A52" s="3">
        <v>454</v>
      </c>
    </row>
    <row r="53" spans="1:3">
      <c t="s" r="A53" s="4">
        <v>455</v>
      </c>
      <c t="n" r="B53" s="6">
        <v>10341</v>
      </c>
      <c t="n" r="C53" s="6">
        <v>10539</v>
      </c>
    </row>
    <row r="54" spans="1:3">
      <c t="s" r="A54" s="4">
        <v>456</v>
      </c>
      <c t="n" r="C54" s="6">
        <v>112</v>
      </c>
    </row>
    <row r="55" spans="1:3">
      <c t="s" r="A55" s="3">
        <v>458</v>
      </c>
    </row>
    <row r="56" spans="1:3">
      <c t="s" r="A56" s="4">
        <v>455</v>
      </c>
      <c t="n" r="B56" s="6">
        <v>11774</v>
      </c>
      <c t="n" r="C56" s="6">
        <v>11999</v>
      </c>
    </row>
    <row r="57" spans="1:3">
      <c t="s" r="A57" s="4">
        <v>456</v>
      </c>
      <c t="n" r="C57" s="6">
        <v>112</v>
      </c>
    </row>
    <row r="58" spans="1:3">
      <c t="s" r="A58" s="3">
        <v>459</v>
      </c>
    </row>
    <row r="59" spans="1:3">
      <c t="s" r="A59" s="4">
        <v>456</v>
      </c>
      <c t="n" r="C59" s="6">
        <v>31</v>
      </c>
    </row>
    <row r="60" spans="1:3">
      <c t="s" r="A60" s="4">
        <v>407</v>
      </c>
    </row>
    <row r="61" spans="1:3">
      <c t="s" r="A61" s="3">
        <v>454</v>
      </c>
    </row>
    <row r="62" spans="1:3">
      <c t="s" r="A62" s="4">
        <v>455</v>
      </c>
      <c t="n" r="B62" s="6">
        <v>2763</v>
      </c>
      <c t="n" r="C62" s="6">
        <v>2731</v>
      </c>
    </row>
    <row r="63" spans="1:3">
      <c t="s" r="A63" s="4">
        <v>456</v>
      </c>
      <c t="n" r="C63" s="6">
        <v>46</v>
      </c>
    </row>
    <row r="64" spans="1:3">
      <c t="s" r="A64" s="3">
        <v>458</v>
      </c>
    </row>
    <row r="65" spans="1:3">
      <c t="s" r="A65" s="4">
        <v>455</v>
      </c>
      <c t="n" r="B65" s="7">
        <v>4001</v>
      </c>
      <c t="n" r="C65" s="6">
        <v>3947</v>
      </c>
    </row>
    <row r="66" spans="1:3">
      <c t="s" r="A66" s="4">
        <v>456</v>
      </c>
      <c t="n" r="C66" s="7">
        <v>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0</v>
      </c>
      <c t="s" r="B1" s="2">
        <v>1</v>
      </c>
    </row>
    <row r="2" spans="1:3">
      <c t="s" r="B2" s="2">
        <v>2</v>
      </c>
      <c t="s" r="C2" s="2">
        <v>75</v>
      </c>
    </row>
    <row r="3" spans="1:3">
      <c t="s" r="A3" s="3">
        <v>461</v>
      </c>
    </row>
    <row r="4" spans="1:3">
      <c t="s" r="A4" s="4">
        <v>455</v>
      </c>
      <c t="n" r="B4" s="7">
        <v>20219</v>
      </c>
      <c t="n" r="C4" s="7">
        <v>30014</v>
      </c>
    </row>
    <row r="5" spans="1:3">
      <c t="s" r="A5" s="4">
        <v>456</v>
      </c>
      <c t="n" r="B5" s="6">
        <v>317</v>
      </c>
      <c t="n" r="C5" s="6">
        <v>3892</v>
      </c>
    </row>
    <row r="6" spans="1:3">
      <c t="s" r="A6" s="4">
        <v>457</v>
      </c>
      <c t="n" r="B6" s="6">
        <v>20536</v>
      </c>
      <c t="n" r="C6" s="6">
        <v>33906</v>
      </c>
    </row>
    <row r="7" spans="1:3">
      <c t="s" r="A7" s="3">
        <v>462</v>
      </c>
    </row>
    <row r="8" spans="1:3">
      <c t="s" r="A8" s="4">
        <v>455</v>
      </c>
      <c t="n" r="B8" s="6">
        <v>78</v>
      </c>
      <c t="n" r="C8" s="6">
        <v>97</v>
      </c>
    </row>
    <row r="9" spans="1:3">
      <c t="s" r="A9" s="4">
        <v>456</v>
      </c>
      <c t="n" r="C9" s="6">
        <v>6</v>
      </c>
    </row>
    <row r="10" spans="1:3">
      <c t="s" r="A10" s="4">
        <v>457</v>
      </c>
      <c t="n" r="B10" s="6">
        <v>78</v>
      </c>
      <c t="n" r="C10" s="6">
        <v>103</v>
      </c>
    </row>
    <row r="11" spans="1:3">
      <c t="s" r="A11" s="4">
        <v>376</v>
      </c>
    </row>
    <row r="12" spans="1:3">
      <c t="s" r="A12" s="3">
        <v>461</v>
      </c>
    </row>
    <row r="13" spans="1:3">
      <c t="s" r="A13" s="4">
        <v>455</v>
      </c>
      <c t="n" r="B13" s="6">
        <v>67</v>
      </c>
      <c t="n" r="C13" s="6">
        <v>1699</v>
      </c>
    </row>
    <row r="14" spans="1:3">
      <c t="s" r="A14" s="4">
        <v>456</v>
      </c>
      <c t="n" r="B14" s="6">
        <v>238</v>
      </c>
    </row>
    <row r="15" spans="1:3">
      <c t="s" r="A15" s="4">
        <v>395</v>
      </c>
    </row>
    <row r="16" spans="1:3">
      <c t="s" r="A16" s="3">
        <v>461</v>
      </c>
    </row>
    <row r="17" spans="1:3">
      <c t="s" r="A17" s="4">
        <v>455</v>
      </c>
      <c t="n" r="B17" s="6">
        <v>2506</v>
      </c>
      <c t="n" r="C17" s="6">
        <v>4859</v>
      </c>
    </row>
    <row r="18" spans="1:3">
      <c t="s" r="A18" s="4">
        <v>456</v>
      </c>
      <c t="n" r="C18" s="6">
        <v>2006</v>
      </c>
    </row>
    <row r="19" spans="1:3">
      <c t="s" r="A19" s="3">
        <v>462</v>
      </c>
    </row>
    <row r="20" spans="1:3">
      <c t="s" r="A20" s="4">
        <v>455</v>
      </c>
      <c t="n" r="B20" s="6">
        <v>22</v>
      </c>
      <c t="n" r="C20" s="6">
        <v>15</v>
      </c>
    </row>
    <row r="21" spans="1:3">
      <c t="s" r="A21" s="4">
        <v>396</v>
      </c>
    </row>
    <row r="22" spans="1:3">
      <c t="s" r="A22" s="3">
        <v>461</v>
      </c>
    </row>
    <row r="23" spans="1:3">
      <c t="s" r="A23" s="4">
        <v>455</v>
      </c>
      <c t="n" r="B23" s="6">
        <v>823</v>
      </c>
      <c t="n" r="C23" s="6">
        <v>1476</v>
      </c>
    </row>
    <row r="24" spans="1:3">
      <c t="s" r="A24" s="4">
        <v>456</v>
      </c>
      <c t="n" r="C24" s="6">
        <v>304</v>
      </c>
    </row>
    <row r="25" spans="1:3">
      <c t="s" r="A25" s="3">
        <v>462</v>
      </c>
    </row>
    <row r="26" spans="1:3">
      <c t="s" r="A26" s="4">
        <v>455</v>
      </c>
      <c t="n" r="C26" s="6">
        <v>6</v>
      </c>
    </row>
    <row r="27" spans="1:3">
      <c t="s" r="A27" s="4">
        <v>397</v>
      </c>
    </row>
    <row r="28" spans="1:3">
      <c t="s" r="A28" s="3">
        <v>461</v>
      </c>
    </row>
    <row r="29" spans="1:3">
      <c t="s" r="A29" s="4">
        <v>455</v>
      </c>
      <c t="n" r="B29" s="6">
        <v>1029</v>
      </c>
      <c t="n" r="C29" s="6">
        <v>2790</v>
      </c>
    </row>
    <row r="30" spans="1:3">
      <c t="s" r="A30" s="4">
        <v>456</v>
      </c>
      <c t="n" r="C30" s="6">
        <v>38</v>
      </c>
    </row>
    <row r="31" spans="1:3">
      <c t="s" r="A31" s="3">
        <v>462</v>
      </c>
    </row>
    <row r="32" spans="1:3">
      <c t="s" r="A32" s="4">
        <v>455</v>
      </c>
      <c t="n" r="B32" s="6">
        <v>1</v>
      </c>
    </row>
    <row r="33" spans="1:3">
      <c t="s" r="A33" s="4">
        <v>398</v>
      </c>
    </row>
    <row r="34" spans="1:3">
      <c t="s" r="A34" s="3">
        <v>461</v>
      </c>
    </row>
    <row r="35" spans="1:3">
      <c t="s" r="A35" s="4">
        <v>455</v>
      </c>
      <c t="n" r="C35" s="6">
        <v>712</v>
      </c>
    </row>
    <row r="36" spans="1:3">
      <c t="s" r="A36" s="4">
        <v>456</v>
      </c>
      <c t="n" r="C36" s="6">
        <v>690</v>
      </c>
    </row>
    <row r="37" spans="1:3">
      <c t="s" r="A37" s="3">
        <v>462</v>
      </c>
    </row>
    <row r="38" spans="1:3">
      <c t="s" r="A38" s="4">
        <v>455</v>
      </c>
      <c t="n" r="C38" s="6">
        <v>4</v>
      </c>
    </row>
    <row r="39" spans="1:3">
      <c t="s" r="A39" s="4">
        <v>400</v>
      </c>
    </row>
    <row r="40" spans="1:3">
      <c t="s" r="A40" s="3">
        <v>461</v>
      </c>
    </row>
    <row r="41" spans="1:3">
      <c t="s" r="A41" s="4">
        <v>455</v>
      </c>
      <c t="n" r="B41" s="6">
        <v>636</v>
      </c>
      <c t="n" r="C41" s="6">
        <v>685</v>
      </c>
    </row>
    <row r="42" spans="1:3">
      <c t="s" r="A42" s="4">
        <v>401</v>
      </c>
    </row>
    <row r="43" spans="1:3">
      <c t="s" r="A43" s="3">
        <v>461</v>
      </c>
    </row>
    <row r="44" spans="1:3">
      <c t="s" r="A44" s="4">
        <v>455</v>
      </c>
      <c t="n" r="C44" s="6">
        <v>1555</v>
      </c>
    </row>
    <row r="45" spans="1:3">
      <c t="s" r="A45" s="3">
        <v>462</v>
      </c>
    </row>
    <row r="46" spans="1:3">
      <c t="s" r="A46" s="4">
        <v>455</v>
      </c>
      <c t="n" r="C46" s="6">
        <v>21</v>
      </c>
    </row>
    <row r="47" spans="1:3">
      <c t="s" r="A47" s="4">
        <v>403</v>
      </c>
    </row>
    <row r="48" spans="1:3">
      <c t="s" r="A48" s="3">
        <v>461</v>
      </c>
    </row>
    <row r="49" spans="1:3">
      <c t="s" r="A49" s="4">
        <v>455</v>
      </c>
      <c t="n" r="B49" s="6">
        <v>82</v>
      </c>
    </row>
    <row r="50" spans="1:3">
      <c t="s" r="A50" s="4">
        <v>404</v>
      </c>
    </row>
    <row r="51" spans="1:3">
      <c t="s" r="A51" s="3">
        <v>461</v>
      </c>
    </row>
    <row r="52" spans="1:3">
      <c t="s" r="A52" s="4">
        <v>455</v>
      </c>
      <c t="n" r="C52" s="6">
        <v>266</v>
      </c>
    </row>
    <row r="53" spans="1:3">
      <c t="s" r="A53" s="4">
        <v>456</v>
      </c>
      <c t="n" r="C53" s="6">
        <v>266</v>
      </c>
    </row>
    <row r="54" spans="1:3">
      <c t="s" r="A54" s="4">
        <v>405</v>
      </c>
    </row>
    <row r="55" spans="1:3">
      <c t="s" r="A55" s="3">
        <v>461</v>
      </c>
    </row>
    <row r="56" spans="1:3">
      <c t="s" r="A56" s="4">
        <v>455</v>
      </c>
      <c t="n" r="B56" s="6">
        <v>1889</v>
      </c>
      <c t="n" r="C56" s="6">
        <v>2177</v>
      </c>
    </row>
    <row r="57" spans="1:3">
      <c t="s" r="A57" s="4">
        <v>456</v>
      </c>
      <c t="n" r="C57" s="6">
        <v>133</v>
      </c>
    </row>
    <row r="58" spans="1:3">
      <c t="s" r="A58" s="3">
        <v>462</v>
      </c>
    </row>
    <row r="59" spans="1:3">
      <c t="s" r="A59" s="4">
        <v>455</v>
      </c>
      <c t="n" r="B59" s="6">
        <v>12</v>
      </c>
      <c t="n" r="C59" s="6">
        <v>10</v>
      </c>
    </row>
    <row r="60" spans="1:3">
      <c t="s" r="A60" s="4">
        <v>406</v>
      </c>
    </row>
    <row r="61" spans="1:3">
      <c t="s" r="A61" s="3">
        <v>461</v>
      </c>
    </row>
    <row r="62" spans="1:3">
      <c t="s" r="A62" s="4">
        <v>455</v>
      </c>
      <c t="n" r="B62" s="6">
        <v>10440</v>
      </c>
      <c t="n" r="C62" s="6">
        <v>11511</v>
      </c>
    </row>
    <row r="63" spans="1:3">
      <c t="s" r="A63" s="4">
        <v>456</v>
      </c>
      <c t="n" r="B63" s="6">
        <v>56</v>
      </c>
      <c t="n" r="C63" s="6">
        <v>87</v>
      </c>
    </row>
    <row r="64" spans="1:3">
      <c t="s" r="A64" s="3">
        <v>462</v>
      </c>
    </row>
    <row r="65" spans="1:3">
      <c t="s" r="A65" s="4">
        <v>455</v>
      </c>
      <c t="n" r="B65" s="6">
        <v>41</v>
      </c>
      <c t="n" r="C65" s="6">
        <v>43</v>
      </c>
    </row>
    <row r="66" spans="1:3">
      <c t="s" r="A66" s="4">
        <v>456</v>
      </c>
      <c t="n" r="C66" s="6">
        <v>1</v>
      </c>
    </row>
    <row r="67" spans="1:3">
      <c t="s" r="A67" s="4">
        <v>407</v>
      </c>
    </row>
    <row r="68" spans="1:3">
      <c t="s" r="A68" s="3">
        <v>461</v>
      </c>
    </row>
    <row r="69" spans="1:3">
      <c t="s" r="A69" s="4">
        <v>455</v>
      </c>
      <c t="n" r="B69" s="6">
        <v>2747</v>
      </c>
      <c t="n" r="C69" s="6">
        <v>2284</v>
      </c>
    </row>
    <row r="70" spans="1:3">
      <c t="s" r="A70" s="4">
        <v>456</v>
      </c>
      <c t="n" r="B70" s="6">
        <v>23</v>
      </c>
      <c t="n" r="C70" s="6">
        <v>368</v>
      </c>
    </row>
    <row r="71" spans="1:3">
      <c t="s" r="A71" s="3">
        <v>462</v>
      </c>
    </row>
    <row r="72" spans="1:3">
      <c t="s" r="A72" s="4">
        <v>455</v>
      </c>
      <c t="n" r="B72" s="7">
        <v>2</v>
      </c>
      <c t="n" r="C72" s="6">
        <v>2</v>
      </c>
    </row>
    <row r="73" spans="1:3">
      <c t="s" r="A73" s="4">
        <v>456</v>
      </c>
      <c t="n" r="C73" s="7">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2"/>
    <col customWidth="1" max="2" min="2" width="29"/>
    <col customWidth="1" max="3" min="3" width="29"/>
  </cols>
  <sheetData>
    <row r="1" spans="1:3">
      <c t="s" r="A1" s="1">
        <v>463</v>
      </c>
      <c t="s" r="B1" s="2">
        <v>1</v>
      </c>
    </row>
    <row r="2" spans="1:3">
      <c t="s" r="B2" s="2">
        <v>464</v>
      </c>
      <c t="s" r="C2" s="2">
        <v>465</v>
      </c>
    </row>
    <row r="3" spans="1:3">
      <c t="s" r="A3" s="3">
        <v>466</v>
      </c>
    </row>
    <row r="4" spans="1:3">
      <c t="s" r="A4" s="4">
        <v>467</v>
      </c>
      <c t="n" r="B4" s="6">
        <v>6</v>
      </c>
      <c t="n" r="C4" s="6">
        <v>2</v>
      </c>
    </row>
    <row r="5" spans="1:3">
      <c t="s" r="A5" s="4">
        <v>468</v>
      </c>
      <c t="n" r="B5" s="7">
        <v>981</v>
      </c>
      <c t="n" r="C5" s="7">
        <v>447</v>
      </c>
    </row>
    <row r="6" spans="1:3">
      <c t="s" r="A6" s="4">
        <v>469</v>
      </c>
      <c t="n" r="B6" s="7">
        <v>874</v>
      </c>
      <c t="n" r="C6" s="7">
        <v>338</v>
      </c>
    </row>
    <row r="7" spans="1:3">
      <c t="s" r="A7" s="3">
        <v>470</v>
      </c>
    </row>
    <row r="8" spans="1:3">
      <c t="s" r="A8" s="4">
        <v>467</v>
      </c>
      <c t="n" r="B8" s="6">
        <v>0</v>
      </c>
      <c t="n" r="C8" s="6">
        <v>0</v>
      </c>
    </row>
    <row r="9" spans="1:3">
      <c t="s" r="A9" s="4">
        <v>471</v>
      </c>
    </row>
    <row r="10" spans="1:3">
      <c t="s" r="A10" s="3">
        <v>466</v>
      </c>
    </row>
    <row r="11" spans="1:3">
      <c t="s" r="A11" s="4">
        <v>467</v>
      </c>
      <c t="n" r="B11" s="6">
        <v>2</v>
      </c>
    </row>
    <row r="12" spans="1:3">
      <c t="s" r="A12" s="4">
        <v>468</v>
      </c>
      <c t="n" r="B12" s="7">
        <v>312</v>
      </c>
    </row>
    <row r="13" spans="1:3">
      <c t="s" r="A13" s="4">
        <v>469</v>
      </c>
      <c t="n" r="B13" s="7">
        <v>232</v>
      </c>
    </row>
    <row r="14" spans="1:3">
      <c t="s" r="A14" s="4">
        <v>472</v>
      </c>
    </row>
    <row r="15" spans="1:3">
      <c t="s" r="A15" s="3">
        <v>466</v>
      </c>
    </row>
    <row r="16" spans="1:3">
      <c t="s" r="A16" s="4">
        <v>467</v>
      </c>
      <c t="n" r="C16" s="6">
        <v>1</v>
      </c>
    </row>
    <row r="17" spans="1:3">
      <c t="s" r="A17" s="4">
        <v>468</v>
      </c>
      <c t="n" r="C17" s="7">
        <v>300</v>
      </c>
    </row>
    <row r="18" spans="1:3">
      <c t="s" r="A18" s="4">
        <v>469</v>
      </c>
      <c t="n" r="C18" s="7">
        <v>182</v>
      </c>
    </row>
    <row r="19" spans="1:3">
      <c t="s" r="A19" s="4">
        <v>473</v>
      </c>
    </row>
    <row r="20" spans="1:3">
      <c t="s" r="A20" s="3">
        <v>466</v>
      </c>
    </row>
    <row r="21" spans="1:3">
      <c t="s" r="A21" s="4">
        <v>467</v>
      </c>
      <c t="n" r="C21" s="6">
        <v>1</v>
      </c>
    </row>
    <row r="22" spans="1:3">
      <c t="s" r="A22" s="4">
        <v>468</v>
      </c>
      <c t="n" r="C22" s="7">
        <v>147</v>
      </c>
    </row>
    <row r="23" spans="1:3">
      <c t="s" r="A23" s="4">
        <v>469</v>
      </c>
      <c t="n" r="C23" s="7">
        <v>156</v>
      </c>
    </row>
    <row r="24" spans="1:3">
      <c t="s" r="A24" s="4">
        <v>474</v>
      </c>
    </row>
    <row r="25" spans="1:3">
      <c t="s" r="A25" s="3">
        <v>466</v>
      </c>
    </row>
    <row r="26" spans="1:3">
      <c t="s" r="A26" s="4">
        <v>467</v>
      </c>
      <c t="n" r="B26" s="6">
        <v>1</v>
      </c>
    </row>
    <row r="27" spans="1:3">
      <c t="s" r="A27" s="4">
        <v>468</v>
      </c>
      <c t="n" r="B27" s="7">
        <v>239</v>
      </c>
    </row>
    <row r="28" spans="1:3">
      <c t="s" r="A28" s="4">
        <v>469</v>
      </c>
      <c t="n" r="B28" s="7">
        <v>239</v>
      </c>
    </row>
    <row r="29" spans="1:3">
      <c t="s" r="A29" s="4">
        <v>475</v>
      </c>
    </row>
    <row r="30" spans="1:3">
      <c t="s" r="A30" s="3">
        <v>466</v>
      </c>
    </row>
    <row r="31" spans="1:3">
      <c t="s" r="A31" s="4">
        <v>467</v>
      </c>
      <c t="n" r="B31" s="6">
        <v>3</v>
      </c>
    </row>
    <row r="32" spans="1:3">
      <c t="s" r="A32" s="4">
        <v>468</v>
      </c>
      <c t="n" r="B32" s="7">
        <v>430</v>
      </c>
    </row>
    <row r="33" spans="1:3">
      <c t="s" r="A33" s="4">
        <v>469</v>
      </c>
      <c t="n" r="B33" s="7">
        <v>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5</v>
      </c>
    </row>
    <row r="3" spans="1:3">
      <c t="s" r="A3" s="3">
        <v>120</v>
      </c>
    </row>
    <row r="4" spans="1:3">
      <c t="s" r="A4" s="4">
        <v>114</v>
      </c>
      <c t="n" r="B4" s="7">
        <v>3322</v>
      </c>
      <c t="n" r="C4" s="7">
        <v>3499</v>
      </c>
    </row>
    <row r="5" spans="1:3">
      <c t="s" r="A5" s="4">
        <v>121</v>
      </c>
      <c t="n" r="B5" s="6">
        <v>-2309</v>
      </c>
      <c t="n" r="C5" s="6">
        <v>921</v>
      </c>
    </row>
    <row r="6" spans="1:3">
      <c t="s" r="A6" s="4">
        <v>122</v>
      </c>
      <c t="n" r="B6" s="6">
        <v>925</v>
      </c>
      <c t="n" r="C6" s="6">
        <v>-438</v>
      </c>
    </row>
    <row r="7" spans="1:3">
      <c t="s" r="A7" s="4">
        <v>123</v>
      </c>
      <c t="n" r="B7" s="6">
        <v>-1384</v>
      </c>
      <c t="n" r="C7" s="6">
        <v>483</v>
      </c>
    </row>
    <row r="8" spans="1:3">
      <c t="s" r="A8" s="3">
        <v>124</v>
      </c>
    </row>
    <row r="9" spans="1:3">
      <c t="s" r="A9" s="4">
        <v>125</v>
      </c>
      <c t="n" r="B9" s="6">
        <v>-61</v>
      </c>
      <c t="n" r="C9" s="6">
        <v>-109</v>
      </c>
    </row>
    <row r="10" spans="1:3">
      <c t="s" r="A10" s="4">
        <v>126</v>
      </c>
      <c t="n" r="B10" s="6">
        <v>25</v>
      </c>
      <c t="n" r="C10" s="6">
        <v>45</v>
      </c>
    </row>
    <row r="11" spans="1:3">
      <c t="s" r="A11" s="4">
        <v>127</v>
      </c>
      <c t="n" r="B11" s="6">
        <v>-36</v>
      </c>
      <c t="n" r="C11" s="6">
        <v>-64</v>
      </c>
    </row>
    <row r="12" spans="1:3">
      <c t="s" r="A12" s="4">
        <v>128</v>
      </c>
      <c t="n" r="B12" s="6">
        <v>-1348</v>
      </c>
      <c t="n" r="C12" s="6">
        <v>547</v>
      </c>
    </row>
    <row r="13" spans="1:3">
      <c t="s" r="A13" s="4">
        <v>129</v>
      </c>
      <c t="n" r="B13" s="6">
        <v>224</v>
      </c>
      <c t="n" r="C13" s="6">
        <v>243</v>
      </c>
    </row>
    <row r="14" spans="1:3">
      <c t="s" r="A14" s="4">
        <v>130</v>
      </c>
      <c t="n" r="B14" s="6">
        <v>-92</v>
      </c>
      <c t="n" r="C14" s="6">
        <v>-100</v>
      </c>
    </row>
    <row r="15" spans="1:3">
      <c t="s" r="A15" s="4">
        <v>131</v>
      </c>
      <c t="n" r="B15" s="6">
        <v>132</v>
      </c>
      <c t="n" r="C15" s="6">
        <v>143</v>
      </c>
    </row>
    <row r="16" spans="1:3">
      <c t="s" r="A16" s="4">
        <v>132</v>
      </c>
      <c t="n" r="B16" s="6">
        <v>-2427</v>
      </c>
    </row>
    <row r="17" spans="1:3">
      <c t="s" r="A17" s="4">
        <v>133</v>
      </c>
      <c t="n" r="B17" s="6">
        <v>972</v>
      </c>
    </row>
    <row r="18" spans="1:3">
      <c t="s" r="A18" s="4">
        <v>134</v>
      </c>
      <c t="n" r="B18" s="6">
        <v>-1455</v>
      </c>
    </row>
    <row r="19" spans="1:3">
      <c t="s" r="A19" s="4">
        <v>135</v>
      </c>
      <c t="n" r="B19" s="6">
        <v>-2671</v>
      </c>
      <c t="n" r="C19" s="6">
        <v>690</v>
      </c>
    </row>
    <row r="20" spans="1:3">
      <c t="s" r="A20" s="4">
        <v>136</v>
      </c>
      <c t="n" r="B20" s="7">
        <v>651</v>
      </c>
      <c t="n" r="C20" s="7">
        <v>41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476</v>
      </c>
      <c t="s" r="B1" s="2">
        <v>1</v>
      </c>
    </row>
    <row r="2" spans="1:4">
      <c t="s" r="B2" s="2">
        <v>2</v>
      </c>
      <c t="s" r="C2" s="2">
        <v>75</v>
      </c>
      <c t="s" r="D2" s="2">
        <v>25</v>
      </c>
    </row>
    <row r="3" spans="1:4">
      <c t="s" r="A3" s="3">
        <v>477</v>
      </c>
    </row>
    <row r="4" spans="1:4">
      <c t="s" r="A4" s="4">
        <v>478</v>
      </c>
      <c t="n" r="B4" s="7">
        <v>16223</v>
      </c>
      <c t="n" r="C4" s="7">
        <v>21637</v>
      </c>
    </row>
    <row r="5" spans="1:4">
      <c t="s" r="A5" s="4">
        <v>479</v>
      </c>
      <c t="n" r="B5" s="6">
        <v>375</v>
      </c>
      <c t="n" r="C5" s="6">
        <v>1264</v>
      </c>
    </row>
    <row r="6" spans="1:4">
      <c t="s" r="A6" s="4">
        <v>480</v>
      </c>
      <c t="n" r="B6" s="6">
        <v>398</v>
      </c>
      <c t="n" r="C6" s="6">
        <v>808</v>
      </c>
    </row>
    <row r="7" spans="1:4">
      <c t="s" r="A7" s="4">
        <v>481</v>
      </c>
      <c t="n" r="B7" s="6">
        <v>16246</v>
      </c>
      <c t="n" r="C7" s="6">
        <v>21181</v>
      </c>
    </row>
    <row r="8" spans="1:4">
      <c t="s" r="A8" s="4">
        <v>482</v>
      </c>
      <c t="n" r="B8" s="6">
        <v>68</v>
      </c>
      <c t="n" r="C8" s="6">
        <v>1784</v>
      </c>
    </row>
    <row r="9" spans="1:4">
      <c t="s" r="A9" s="4">
        <v>483</v>
      </c>
      <c t="n" r="B9" s="6">
        <v>16178</v>
      </c>
      <c t="n" r="C9" s="6">
        <v>19397</v>
      </c>
    </row>
    <row r="10" spans="1:4">
      <c t="s" r="A10" s="3">
        <v>484</v>
      </c>
    </row>
    <row r="11" spans="1:4">
      <c t="s" r="A11" s="4">
        <v>485</v>
      </c>
      <c t="n" r="B11" s="6">
        <v>1138838</v>
      </c>
      <c t="n" r="C11" s="6">
        <v>1151069</v>
      </c>
      <c t="n" r="D11" s="7">
        <v>1133715</v>
      </c>
    </row>
    <row r="12" spans="1:4">
      <c t="s" r="A12" s="4">
        <v>482</v>
      </c>
      <c t="n" r="B12" s="6">
        <v>20185</v>
      </c>
      <c t="n" r="C12" s="6">
        <v>31926</v>
      </c>
    </row>
    <row r="13" spans="1:4">
      <c t="s" r="A13" s="4">
        <v>483</v>
      </c>
      <c t="n" r="B13" s="6">
        <v>1118653</v>
      </c>
      <c t="n" r="C13" s="6">
        <v>1119143</v>
      </c>
    </row>
    <row r="14" spans="1:4">
      <c t="s" r="A14" s="4">
        <v>376</v>
      </c>
    </row>
    <row r="15" spans="1:4">
      <c t="s" r="A15" s="3">
        <v>477</v>
      </c>
    </row>
    <row r="16" spans="1:4">
      <c t="s" r="A16" s="4">
        <v>478</v>
      </c>
      <c t="n" r="B16" s="6">
        <v>2096</v>
      </c>
      <c t="n" r="C16" s="6">
        <v>1644</v>
      </c>
    </row>
    <row r="17" spans="1:4">
      <c t="s" r="A17" s="4">
        <v>479</v>
      </c>
      <c t="n" r="B17" s="6">
        <v>24</v>
      </c>
      <c t="n" r="C17" s="6">
        <v>32</v>
      </c>
    </row>
    <row r="18" spans="1:4">
      <c t="s" r="A18" s="4">
        <v>480</v>
      </c>
      <c t="n" r="B18" s="6">
        <v>4</v>
      </c>
      <c t="n" r="C18" s="6">
        <v>141</v>
      </c>
    </row>
    <row r="19" spans="1:4">
      <c t="s" r="A19" s="4">
        <v>486</v>
      </c>
      <c t="n" r="B19" s="6">
        <v>281</v>
      </c>
      <c t="n" r="C19" s="6">
        <v>-241</v>
      </c>
    </row>
    <row r="20" spans="1:4">
      <c t="s" r="A20" s="4">
        <v>481</v>
      </c>
      <c t="n" r="B20" s="6">
        <v>2357</v>
      </c>
      <c t="n" r="C20" s="6">
        <v>1512</v>
      </c>
    </row>
    <row r="21" spans="1:4">
      <c t="s" r="A21" s="4">
        <v>482</v>
      </c>
      <c t="n" r="B21" s="6">
        <v>68</v>
      </c>
    </row>
    <row r="22" spans="1:4">
      <c t="s" r="A22" s="4">
        <v>483</v>
      </c>
      <c t="n" r="B22" s="6">
        <v>2289</v>
      </c>
      <c t="n" r="C22" s="6">
        <v>1512</v>
      </c>
    </row>
    <row r="23" spans="1:4">
      <c t="s" r="A23" s="3">
        <v>484</v>
      </c>
    </row>
    <row r="24" spans="1:4">
      <c t="s" r="A24" s="4">
        <v>485</v>
      </c>
      <c t="n" r="B24" s="6">
        <v>151107</v>
      </c>
      <c t="n" r="C24" s="6">
        <v>122892</v>
      </c>
      <c t="n" r="D24" s="6">
        <v>141315</v>
      </c>
    </row>
    <row r="25" spans="1:4">
      <c t="s" r="A25" s="4">
        <v>482</v>
      </c>
      <c t="n" r="B25" s="6">
        <v>536</v>
      </c>
      <c t="n" r="C25" s="6">
        <v>1897</v>
      </c>
    </row>
    <row r="26" spans="1:4">
      <c t="s" r="A26" s="4">
        <v>483</v>
      </c>
      <c t="n" r="B26" s="6">
        <v>150571</v>
      </c>
      <c t="n" r="C26" s="6">
        <v>120995</v>
      </c>
    </row>
    <row r="27" spans="1:4">
      <c t="s" r="A27" s="4">
        <v>377</v>
      </c>
    </row>
    <row r="28" spans="1:4">
      <c t="s" r="A28" s="3">
        <v>477</v>
      </c>
    </row>
    <row r="29" spans="1:4">
      <c t="s" r="A29" s="4">
        <v>478</v>
      </c>
      <c t="n" r="B29" s="6">
        <v>9013</v>
      </c>
      <c t="n" r="C29" s="6">
        <v>12577</v>
      </c>
    </row>
    <row r="30" spans="1:4">
      <c t="s" r="A30" s="4">
        <v>479</v>
      </c>
      <c t="n" r="B30" s="6">
        <v>2</v>
      </c>
      <c t="n" r="C30" s="6">
        <v>495</v>
      </c>
    </row>
    <row r="31" spans="1:4">
      <c t="s" r="A31" s="4">
        <v>480</v>
      </c>
      <c t="n" r="B31" s="6">
        <v>83</v>
      </c>
      <c t="n" r="C31" s="6">
        <v>330</v>
      </c>
    </row>
    <row r="32" spans="1:4">
      <c t="s" r="A32" s="4">
        <v>486</v>
      </c>
      <c t="n" r="B32" s="6">
        <v>-301</v>
      </c>
      <c t="n" r="C32" s="6">
        <v>1621</v>
      </c>
    </row>
    <row r="33" spans="1:4">
      <c t="s" r="A33" s="4">
        <v>481</v>
      </c>
      <c t="n" r="B33" s="6">
        <v>8793</v>
      </c>
      <c t="n" r="C33" s="6">
        <v>14033</v>
      </c>
    </row>
    <row r="34" spans="1:4">
      <c t="s" r="A34" s="4">
        <v>482</v>
      </c>
      <c t="n" r="C34" s="6">
        <v>1580</v>
      </c>
    </row>
    <row r="35" spans="1:4">
      <c t="s" r="A35" s="4">
        <v>483</v>
      </c>
      <c t="n" r="B35" s="6">
        <v>8793</v>
      </c>
      <c t="n" r="C35" s="6">
        <v>12453</v>
      </c>
    </row>
    <row r="36" spans="1:4">
      <c t="s" r="A36" s="3">
        <v>484</v>
      </c>
    </row>
    <row r="37" spans="1:4">
      <c t="s" r="A37" s="4">
        <v>485</v>
      </c>
      <c t="n" r="B37" s="6">
        <v>598943</v>
      </c>
      <c t="n" r="C37" s="6">
        <v>608267</v>
      </c>
    </row>
    <row r="38" spans="1:4">
      <c t="s" r="A38" s="4">
        <v>482</v>
      </c>
      <c t="n" r="B38" s="6">
        <v>4592</v>
      </c>
      <c t="n" r="C38" s="6">
        <v>11867</v>
      </c>
    </row>
    <row r="39" spans="1:4">
      <c t="s" r="A39" s="4">
        <v>483</v>
      </c>
      <c t="n" r="B39" s="6">
        <v>594351</v>
      </c>
      <c t="n" r="C39" s="6">
        <v>596400</v>
      </c>
    </row>
    <row r="40" spans="1:4">
      <c t="s" r="A40" s="4">
        <v>378</v>
      </c>
    </row>
    <row r="41" spans="1:4">
      <c t="s" r="A41" s="3">
        <v>477</v>
      </c>
    </row>
    <row r="42" spans="1:4">
      <c t="s" r="A42" s="4">
        <v>478</v>
      </c>
      <c t="n" r="B42" s="6">
        <v>265</v>
      </c>
      <c t="n" r="C42" s="6">
        <v>1475</v>
      </c>
    </row>
    <row r="43" spans="1:4">
      <c t="s" r="A43" s="4">
        <v>479</v>
      </c>
      <c t="n" r="C43" s="6">
        <v>1</v>
      </c>
    </row>
    <row r="44" spans="1:4">
      <c t="s" r="A44" s="4">
        <v>480</v>
      </c>
      <c t="n" r="B44" s="6">
        <v>5</v>
      </c>
      <c t="n" r="C44" s="6">
        <v>5</v>
      </c>
    </row>
    <row r="45" spans="1:4">
      <c t="s" r="A45" s="4">
        <v>486</v>
      </c>
      <c t="n" r="B45" s="6">
        <v>-20</v>
      </c>
      <c t="n" r="C45" s="6">
        <v>-207</v>
      </c>
    </row>
    <row r="46" spans="1:4">
      <c t="s" r="A46" s="4">
        <v>481</v>
      </c>
      <c t="n" r="B46" s="6">
        <v>250</v>
      </c>
      <c t="n" r="C46" s="6">
        <v>1272</v>
      </c>
    </row>
    <row r="47" spans="1:4">
      <c t="s" r="A47" s="4">
        <v>482</v>
      </c>
      <c t="n" r="C47" s="6">
        <v>60</v>
      </c>
    </row>
    <row r="48" spans="1:4">
      <c t="s" r="A48" s="4">
        <v>483</v>
      </c>
      <c t="n" r="B48" s="6">
        <v>250</v>
      </c>
      <c t="n" r="C48" s="6">
        <v>1212</v>
      </c>
    </row>
    <row r="49" spans="1:4">
      <c t="s" r="A49" s="3">
        <v>484</v>
      </c>
    </row>
    <row r="50" spans="1:4">
      <c t="s" r="A50" s="4">
        <v>485</v>
      </c>
      <c t="n" r="B50" s="6">
        <v>20331</v>
      </c>
      <c t="n" r="C50" s="6">
        <v>39430</v>
      </c>
    </row>
    <row r="51" spans="1:4">
      <c t="s" r="A51" s="4">
        <v>482</v>
      </c>
      <c t="n" r="B51" s="6">
        <v>81</v>
      </c>
      <c t="n" r="C51" s="6">
        <v>1821</v>
      </c>
    </row>
    <row r="52" spans="1:4">
      <c t="s" r="A52" s="4">
        <v>483</v>
      </c>
      <c t="n" r="B52" s="6">
        <v>20250</v>
      </c>
      <c t="n" r="C52" s="6">
        <v>37609</v>
      </c>
    </row>
    <row r="53" spans="1:4">
      <c t="s" r="A53" s="4">
        <v>379</v>
      </c>
    </row>
    <row r="54" spans="1:4">
      <c t="s" r="A54" s="3">
        <v>477</v>
      </c>
    </row>
    <row r="55" spans="1:4">
      <c t="s" r="A55" s="4">
        <v>478</v>
      </c>
      <c t="n" r="B55" s="6">
        <v>1694</v>
      </c>
      <c t="n" r="C55" s="6">
        <v>1981</v>
      </c>
    </row>
    <row r="56" spans="1:4">
      <c t="s" r="A56" s="4">
        <v>479</v>
      </c>
      <c t="n" r="B56" s="6">
        <v>266</v>
      </c>
      <c t="n" r="C56" s="6">
        <v>618</v>
      </c>
    </row>
    <row r="57" spans="1:4">
      <c t="s" r="A57" s="4">
        <v>480</v>
      </c>
      <c t="n" r="B57" s="6">
        <v>229</v>
      </c>
      <c t="n" r="C57" s="6">
        <v>224</v>
      </c>
    </row>
    <row r="58" spans="1:4">
      <c t="s" r="A58" s="4">
        <v>486</v>
      </c>
      <c t="n" r="B58" s="6">
        <v>7</v>
      </c>
      <c t="n" r="C58" s="6">
        <v>330</v>
      </c>
    </row>
    <row r="59" spans="1:4">
      <c t="s" r="A59" s="4">
        <v>481</v>
      </c>
      <c t="n" r="B59" s="6">
        <v>1664</v>
      </c>
      <c t="n" r="C59" s="6">
        <v>1917</v>
      </c>
    </row>
    <row r="60" spans="1:4">
      <c t="s" r="A60" s="4">
        <v>482</v>
      </c>
      <c t="n" r="C60" s="6">
        <v>144</v>
      </c>
    </row>
    <row r="61" spans="1:4">
      <c t="s" r="A61" s="4">
        <v>483</v>
      </c>
      <c t="n" r="B61" s="6">
        <v>1664</v>
      </c>
      <c t="n" r="C61" s="6">
        <v>1773</v>
      </c>
    </row>
    <row r="62" spans="1:4">
      <c t="s" r="A62" s="3">
        <v>484</v>
      </c>
    </row>
    <row r="63" spans="1:4">
      <c t="s" r="A63" s="4">
        <v>485</v>
      </c>
      <c t="n" r="B63" s="6">
        <v>351849</v>
      </c>
      <c t="n" r="C63" s="6">
        <v>363967</v>
      </c>
    </row>
    <row r="64" spans="1:4">
      <c t="s" r="A64" s="4">
        <v>482</v>
      </c>
      <c t="n" r="B64" s="6">
        <v>14976</v>
      </c>
      <c t="n" r="C64" s="6">
        <v>16341</v>
      </c>
    </row>
    <row r="65" spans="1:4">
      <c t="s" r="A65" s="4">
        <v>483</v>
      </c>
      <c t="n" r="B65" s="6">
        <v>336873</v>
      </c>
      <c t="n" r="C65" s="6">
        <v>347626</v>
      </c>
    </row>
    <row r="66" spans="1:4">
      <c t="s" r="A66" s="4">
        <v>380</v>
      </c>
    </row>
    <row r="67" spans="1:4">
      <c t="s" r="A67" s="3">
        <v>477</v>
      </c>
    </row>
    <row r="68" spans="1:4">
      <c t="s" r="A68" s="4">
        <v>478</v>
      </c>
      <c t="n" r="B68" s="6">
        <v>1190</v>
      </c>
      <c t="n" r="C68" s="6">
        <v>1454</v>
      </c>
    </row>
    <row r="69" spans="1:4">
      <c t="s" r="A69" s="4">
        <v>479</v>
      </c>
      <c t="n" r="B69" s="6">
        <v>83</v>
      </c>
      <c t="n" r="C69" s="6">
        <v>118</v>
      </c>
    </row>
    <row r="70" spans="1:4">
      <c t="s" r="A70" s="4">
        <v>480</v>
      </c>
      <c t="n" r="B70" s="6">
        <v>77</v>
      </c>
      <c t="n" r="C70" s="6">
        <v>108</v>
      </c>
    </row>
    <row r="71" spans="1:4">
      <c t="s" r="A71" s="4">
        <v>486</v>
      </c>
      <c t="n" r="B71" s="6">
        <v>-103</v>
      </c>
      <c t="n" r="C71" s="6">
        <v>-27</v>
      </c>
    </row>
    <row r="72" spans="1:4">
      <c t="s" r="A72" s="4">
        <v>481</v>
      </c>
      <c t="n" r="B72" s="6">
        <v>1081</v>
      </c>
      <c t="n" r="C72" s="6">
        <v>1417</v>
      </c>
    </row>
    <row r="73" spans="1:4">
      <c t="s" r="A73" s="4">
        <v>483</v>
      </c>
      <c t="n" r="B73" s="6">
        <v>1081</v>
      </c>
      <c t="n" r="C73" s="6">
        <v>1417</v>
      </c>
    </row>
    <row r="74" spans="1:4">
      <c t="s" r="A74" s="3">
        <v>484</v>
      </c>
    </row>
    <row r="75" spans="1:4">
      <c t="s" r="A75" s="4">
        <v>485</v>
      </c>
      <c t="n" r="B75" s="6">
        <v>2663</v>
      </c>
      <c t="n" r="C75" s="6">
        <v>3495</v>
      </c>
      <c t="n" r="D75" s="6">
        <v>4216</v>
      </c>
    </row>
    <row r="76" spans="1:4">
      <c t="s" r="A76" s="4">
        <v>483</v>
      </c>
      <c t="n" r="B76" s="6">
        <v>2663</v>
      </c>
      <c t="n" r="C76" s="6">
        <v>3495</v>
      </c>
    </row>
    <row r="77" spans="1:4">
      <c t="s" r="A77" s="4">
        <v>408</v>
      </c>
    </row>
    <row r="78" spans="1:4">
      <c t="s" r="A78" s="3">
        <v>477</v>
      </c>
    </row>
    <row r="79" spans="1:4">
      <c t="s" r="A79" s="4">
        <v>478</v>
      </c>
      <c t="n" r="B79" s="6">
        <v>1965</v>
      </c>
      <c t="n" r="C79" s="6">
        <v>2506</v>
      </c>
    </row>
    <row r="80" spans="1:4">
      <c t="s" r="A80" s="4">
        <v>486</v>
      </c>
      <c t="n" r="B80" s="6">
        <v>136</v>
      </c>
      <c t="n" r="C80" s="6">
        <v>-1476</v>
      </c>
    </row>
    <row r="81" spans="1:4">
      <c t="s" r="A81" s="4">
        <v>481</v>
      </c>
      <c t="n" r="B81" s="6">
        <v>2101</v>
      </c>
      <c t="n" r="C81" s="6">
        <v>1030</v>
      </c>
    </row>
    <row r="82" spans="1:4">
      <c t="s" r="A82" s="4">
        <v>483</v>
      </c>
      <c t="n" r="B82" s="6">
        <v>2101</v>
      </c>
      <c t="n" r="C82" s="6">
        <v>1030</v>
      </c>
    </row>
    <row r="83" spans="1:4">
      <c t="s" r="A83" s="3">
        <v>484</v>
      </c>
    </row>
    <row r="84" spans="1:4">
      <c t="s" r="A84" s="4">
        <v>485</v>
      </c>
      <c t="n" r="B84" s="6">
        <v>13945</v>
      </c>
      <c t="n" r="C84" s="6">
        <v>13018</v>
      </c>
      <c t="n" r="D84" s="7">
        <v>11650</v>
      </c>
    </row>
    <row r="85" spans="1:4">
      <c t="s" r="A85" s="4">
        <v>483</v>
      </c>
      <c t="n" r="B85" s="7">
        <v>13945</v>
      </c>
      <c t="n" r="C85" s="7">
        <v>13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7</v>
      </c>
      <c t="s" r="B1" s="2">
        <v>1</v>
      </c>
    </row>
    <row r="2" spans="1:3">
      <c t="s" r="B2" s="2">
        <v>2</v>
      </c>
      <c t="s" r="C2" s="2">
        <v>75</v>
      </c>
    </row>
    <row r="3" spans="1:3">
      <c t="s" r="A3" s="3">
        <v>488</v>
      </c>
    </row>
    <row r="4" spans="1:3">
      <c t="s" r="A4" s="4">
        <v>489</v>
      </c>
      <c t="n" r="B4" s="7">
        <v>19141</v>
      </c>
      <c t="n" r="C4" s="7">
        <v>31982</v>
      </c>
    </row>
    <row r="5" spans="1:3">
      <c t="s" r="A5" s="4">
        <v>490</v>
      </c>
      <c t="n" r="B5" s="6">
        <v>382</v>
      </c>
      <c t="n" r="C5" s="6">
        <v>6108</v>
      </c>
    </row>
    <row r="6" spans="1:3">
      <c t="s" r="A6" s="4">
        <v>491</v>
      </c>
      <c t="n" r="B6" s="6">
        <v>12</v>
      </c>
    </row>
    <row r="7" spans="1:3">
      <c t="s" r="A7" s="4">
        <v>492</v>
      </c>
      <c t="n" r="B7" s="6">
        <v>1339</v>
      </c>
      <c t="n" r="C7" s="6">
        <v>2020</v>
      </c>
    </row>
    <row r="8" spans="1:3">
      <c t="s" r="A8" s="4">
        <v>493</v>
      </c>
      <c t="n" r="B8" s="6">
        <v>451</v>
      </c>
      <c t="n" r="C8" s="6">
        <v>609</v>
      </c>
    </row>
    <row r="9" spans="1:3">
      <c t="s" r="A9" s="4">
        <v>494</v>
      </c>
      <c t="n" r="B9" s="6">
        <v>17745</v>
      </c>
      <c t="n" r="C9" s="6">
        <v>35461</v>
      </c>
    </row>
    <row r="10" spans="1:3">
      <c t="s" r="A10" s="3">
        <v>495</v>
      </c>
    </row>
    <row r="11" spans="1:3">
      <c t="s" r="A11" s="4">
        <v>489</v>
      </c>
      <c t="n" r="B11" s="6">
        <v>14127</v>
      </c>
      <c t="n" r="C11" s="6">
        <v>19229</v>
      </c>
    </row>
    <row r="12" spans="1:3">
      <c t="s" r="A12" s="4">
        <v>496</v>
      </c>
      <c t="n" r="B12" s="6">
        <v>451</v>
      </c>
      <c t="n" r="C12" s="6">
        <v>609</v>
      </c>
    </row>
    <row r="13" spans="1:3">
      <c t="s" r="A13" s="4">
        <v>497</v>
      </c>
      <c t="n" r="B13" s="6">
        <v>-179</v>
      </c>
      <c t="n" r="C13" s="6">
        <v>-382</v>
      </c>
    </row>
    <row r="14" spans="1:3">
      <c t="s" r="A14" s="4">
        <v>494</v>
      </c>
      <c t="n" r="B14" s="6">
        <v>14399</v>
      </c>
      <c t="n" r="C14" s="6">
        <v>19456</v>
      </c>
    </row>
    <row r="15" spans="1:3">
      <c t="s" r="A15" s="3">
        <v>498</v>
      </c>
    </row>
    <row r="16" spans="1:3">
      <c t="s" r="A16" s="4">
        <v>499</v>
      </c>
      <c t="n" r="B16" s="6">
        <v>-42</v>
      </c>
      <c t="n" r="C16" s="6">
        <v>-95</v>
      </c>
    </row>
    <row r="17" spans="1:3">
      <c t="s" r="A17" s="4">
        <v>496</v>
      </c>
      <c t="n" r="B17" s="6">
        <v>451</v>
      </c>
      <c t="n" r="C17" s="6">
        <v>609</v>
      </c>
    </row>
    <row r="18" spans="1:3">
      <c t="s" r="A18" s="4">
        <v>500</v>
      </c>
      <c t="n" r="B18" s="6">
        <v>436</v>
      </c>
      <c t="n" r="C18" s="6">
        <v>1001</v>
      </c>
    </row>
    <row r="19" spans="1:3">
      <c t="s" r="A19" s="4">
        <v>501</v>
      </c>
      <c t="n" r="B19" s="6">
        <v>107</v>
      </c>
      <c t="n" r="C19" s="6">
        <v>163</v>
      </c>
    </row>
    <row r="20" spans="1:3">
      <c t="s" r="A20" s="4">
        <v>502</v>
      </c>
      <c t="n" r="B20" s="7">
        <v>738</v>
      </c>
      <c t="n" r="C20" s="7">
        <v>13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03</v>
      </c>
      <c t="s" r="B1" s="2">
        <v>2</v>
      </c>
      <c t="s" r="C1" s="2">
        <v>25</v>
      </c>
    </row>
    <row r="2" spans="1:3">
      <c t="s" r="A2" s="3">
        <v>208</v>
      </c>
    </row>
    <row r="3" spans="1:3">
      <c t="s" r="A3" s="4">
        <v>45</v>
      </c>
      <c t="n" r="B3" s="7">
        <v>461764</v>
      </c>
      <c t="n" r="C3" s="7">
        <v>442639</v>
      </c>
    </row>
    <row r="4" spans="1:3">
      <c t="s" r="A4" s="4">
        <v>504</v>
      </c>
      <c t="n" r="B4" s="6">
        <v>260988</v>
      </c>
      <c t="n" r="C4" s="6">
        <v>252169</v>
      </c>
    </row>
    <row r="5" spans="1:3">
      <c t="s" r="A5" s="4">
        <v>505</v>
      </c>
      <c t="n" r="B5" s="6">
        <v>389029</v>
      </c>
      <c t="n" r="C5" s="6">
        <v>376720</v>
      </c>
    </row>
    <row r="6" spans="1:3">
      <c t="s" r="A6" s="4">
        <v>506</v>
      </c>
      <c t="n" r="B6" s="6">
        <v>279725</v>
      </c>
      <c t="n" r="C6" s="6">
        <v>279709</v>
      </c>
    </row>
    <row r="7" spans="1:3">
      <c t="s" r="A7" s="4">
        <v>507</v>
      </c>
      <c t="n" r="B7" s="6">
        <v>233824</v>
      </c>
      <c t="n" r="C7" s="6">
        <v>235336</v>
      </c>
    </row>
    <row r="8" spans="1:3">
      <c t="s" r="A8" s="4">
        <v>508</v>
      </c>
      <c t="n" r="B8" s="6">
        <v>110510</v>
      </c>
      <c t="n" r="C8" s="6">
        <v>109855</v>
      </c>
    </row>
    <row r="9" spans="1:3">
      <c t="s" r="A9" s="4">
        <v>509</v>
      </c>
      <c t="n" r="B9" s="6">
        <v>60854</v>
      </c>
      <c t="n" r="C9" s="6">
        <v>62658</v>
      </c>
    </row>
    <row r="10" spans="1:3">
      <c t="s" r="A10" s="4">
        <v>49</v>
      </c>
      <c t="n" r="B10" s="7">
        <v>1796694</v>
      </c>
      <c t="n" r="C10" s="7">
        <v>17590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10</v>
      </c>
      <c t="s" r="B1" s="2">
        <v>2</v>
      </c>
      <c t="s" r="C1" s="2">
        <v>25</v>
      </c>
    </row>
    <row r="2" spans="1:3">
      <c t="s" r="A2" s="3">
        <v>210</v>
      </c>
    </row>
    <row r="3" spans="1:3">
      <c t="s" r="A3" s="4">
        <v>511</v>
      </c>
      <c t="n" r="B3" s="7">
        <v>156907</v>
      </c>
      <c t="n" r="C3" s="7">
        <v>152113</v>
      </c>
    </row>
    <row r="4" spans="1:3">
      <c t="s" r="A4" s="4">
        <v>50</v>
      </c>
    </row>
    <row r="5" spans="1:3">
      <c t="s" r="A5" s="3">
        <v>210</v>
      </c>
    </row>
    <row r="6" spans="1:3">
      <c t="s" r="A6" s="4">
        <v>511</v>
      </c>
      <c t="n" r="B6" s="6">
        <v>33852</v>
      </c>
      <c t="n" r="C6" s="6">
        <v>34070</v>
      </c>
    </row>
    <row r="7" spans="1:3">
      <c t="s" r="A7" s="4">
        <v>512</v>
      </c>
    </row>
    <row r="8" spans="1:3">
      <c t="s" r="A8" s="3">
        <v>210</v>
      </c>
    </row>
    <row r="9" spans="1:3">
      <c t="s" r="A9" s="4">
        <v>511</v>
      </c>
      <c t="n" r="B9" s="6">
        <v>20000</v>
      </c>
      <c t="n" r="C9" s="6">
        <v>15000</v>
      </c>
    </row>
    <row r="10" spans="1:3">
      <c t="s" r="A10" s="4">
        <v>52</v>
      </c>
    </row>
    <row r="11" spans="1:3">
      <c t="s" r="A11" s="3">
        <v>210</v>
      </c>
    </row>
    <row r="12" spans="1:3">
      <c t="s" r="A12" s="4">
        <v>511</v>
      </c>
      <c t="n" r="B12" s="6">
        <v>57555</v>
      </c>
      <c t="n" r="C12" s="6">
        <v>57543</v>
      </c>
    </row>
    <row r="13" spans="1:3">
      <c t="s" r="A13" s="4">
        <v>53</v>
      </c>
    </row>
    <row r="14" spans="1:3">
      <c t="s" r="A14" s="3">
        <v>210</v>
      </c>
    </row>
    <row r="15" spans="1:3">
      <c t="s" r="A15" s="4">
        <v>511</v>
      </c>
      <c t="n" r="B15" s="6">
        <v>45000</v>
      </c>
      <c t="n" r="C15" s="6">
        <v>45000</v>
      </c>
    </row>
    <row r="16" spans="1:3">
      <c t="s" r="A16" s="4">
        <v>54</v>
      </c>
    </row>
    <row r="17" spans="1:3">
      <c t="s" r="A17" s="3">
        <v>210</v>
      </c>
    </row>
    <row r="18" spans="1:3">
      <c t="s" r="A18" s="4">
        <v>511</v>
      </c>
      <c t="n" r="B18" s="7">
        <v>500</v>
      </c>
      <c t="n" r="C18" s="7">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513</v>
      </c>
      <c t="s" r="B1" s="2">
        <v>1</v>
      </c>
    </row>
    <row r="2" spans="1:4">
      <c t="s" r="B2" s="2">
        <v>514</v>
      </c>
      <c t="s" r="C2" s="2">
        <v>305</v>
      </c>
      <c t="s" r="D2" s="2">
        <v>515</v>
      </c>
    </row>
    <row r="3" spans="1:4">
      <c t="s" r="A3" s="3">
        <v>210</v>
      </c>
    </row>
    <row r="4" spans="1:4">
      <c t="s" r="A4" s="4">
        <v>516</v>
      </c>
      <c t="n" r="B4" s="7">
        <v>3700000</v>
      </c>
      <c t="n" r="C4" s="7">
        <v>3700000</v>
      </c>
    </row>
    <row r="5" spans="1:4">
      <c t="s" r="A5" s="4">
        <v>511</v>
      </c>
      <c t="n" r="B5" s="6">
        <v>156907000</v>
      </c>
      <c t="n" r="C5" s="6">
        <v>152113000</v>
      </c>
    </row>
    <row r="6" spans="1:4">
      <c t="s" r="A6" s="4">
        <v>50</v>
      </c>
    </row>
    <row r="7" spans="1:4">
      <c t="s" r="A7" s="3">
        <v>210</v>
      </c>
    </row>
    <row r="8" spans="1:4">
      <c t="s" r="A8" s="4">
        <v>517</v>
      </c>
      <c t="n" r="B8" s="6">
        <v>33900000</v>
      </c>
      <c t="n" r="C8" s="6">
        <v>34100000</v>
      </c>
    </row>
    <row r="9" spans="1:4">
      <c t="s" r="A9" s="4">
        <v>518</v>
      </c>
      <c t="n" r="B9" s="7">
        <v>49100000</v>
      </c>
      <c t="n" r="C9" s="6">
        <v>45400000</v>
      </c>
    </row>
    <row r="10" spans="1:4">
      <c t="s" r="A10" s="4">
        <v>519</v>
      </c>
      <c t="n" r="B10" s="6">
        <v>1</v>
      </c>
    </row>
    <row r="11" spans="1:4">
      <c t="s" r="A11" s="4">
        <v>511</v>
      </c>
      <c t="n" r="B11" s="7">
        <v>33852000</v>
      </c>
      <c t="n" r="C11" s="6">
        <v>34070000</v>
      </c>
    </row>
    <row r="12" spans="1:4">
      <c t="s" r="A12" s="4">
        <v>520</v>
      </c>
    </row>
    <row r="13" spans="1:4">
      <c t="s" r="A13" s="3">
        <v>210</v>
      </c>
    </row>
    <row r="14" spans="1:4">
      <c t="s" r="A14" s="4">
        <v>521</v>
      </c>
      <c t="s" r="B14" s="4">
        <v>522</v>
      </c>
    </row>
    <row r="15" spans="1:4">
      <c t="s" r="A15" s="4">
        <v>512</v>
      </c>
    </row>
    <row r="16" spans="1:4">
      <c t="s" r="A16" s="3">
        <v>210</v>
      </c>
    </row>
    <row r="17" spans="1:4">
      <c t="s" r="A17" s="4">
        <v>523</v>
      </c>
      <c t="s" r="B17" s="4">
        <v>524</v>
      </c>
    </row>
    <row r="18" spans="1:4">
      <c t="s" r="A18" s="4">
        <v>525</v>
      </c>
      <c t="s" r="B18" s="4">
        <v>526</v>
      </c>
    </row>
    <row r="19" spans="1:4">
      <c t="s" r="A19" s="4">
        <v>527</v>
      </c>
      <c t="n" r="B19" s="7">
        <v>20000000</v>
      </c>
    </row>
    <row r="20" spans="1:4">
      <c t="s" r="A20" s="4">
        <v>516</v>
      </c>
      <c t="n" r="B20" s="6">
        <v>3700000</v>
      </c>
    </row>
    <row r="21" spans="1:4">
      <c t="s" r="A21" s="4">
        <v>528</v>
      </c>
      <c t="n" r="B21" s="6">
        <v>141700000</v>
      </c>
    </row>
    <row r="22" spans="1:4">
      <c t="s" r="A22" s="4">
        <v>529</v>
      </c>
      <c t="n" r="B22" s="6">
        <v>172500000</v>
      </c>
    </row>
    <row r="23" spans="1:4">
      <c t="s" r="A23" s="4">
        <v>530</v>
      </c>
      <c t="n" r="B23" s="6">
        <v>248800000</v>
      </c>
    </row>
    <row r="24" spans="1:4">
      <c t="s" r="A24" s="4">
        <v>531</v>
      </c>
      <c t="n" r="B24" s="6">
        <v>227500000</v>
      </c>
    </row>
    <row r="25" spans="1:4">
      <c t="s" r="A25" s="4">
        <v>511</v>
      </c>
      <c t="n" r="B25" s="6">
        <v>20000000</v>
      </c>
      <c t="n" r="C25" s="6">
        <v>15000000</v>
      </c>
    </row>
    <row r="26" spans="1:4">
      <c t="s" r="A26" s="4">
        <v>53</v>
      </c>
    </row>
    <row r="27" spans="1:4">
      <c t="s" r="A27" s="3">
        <v>210</v>
      </c>
    </row>
    <row r="28" spans="1:4">
      <c t="s" r="A28" s="4">
        <v>532</v>
      </c>
      <c t="n" r="B28" s="6">
        <v>45000000</v>
      </c>
    </row>
    <row r="29" spans="1:4">
      <c t="s" r="A29" s="4">
        <v>511</v>
      </c>
      <c t="n" r="B29" s="7">
        <v>45000000</v>
      </c>
      <c t="n" r="C29" s="6">
        <v>45000000</v>
      </c>
    </row>
    <row r="30" spans="1:4">
      <c t="s" r="A30" s="4">
        <v>533</v>
      </c>
    </row>
    <row r="31" spans="1:4">
      <c t="s" r="A31" s="3">
        <v>210</v>
      </c>
    </row>
    <row r="32" spans="1:4">
      <c t="s" r="A32" s="4">
        <v>534</v>
      </c>
      <c t="s" r="B32" s="4">
        <v>535</v>
      </c>
    </row>
    <row r="33" spans="1:4">
      <c t="s" r="A33" s="4">
        <v>536</v>
      </c>
      <c t="s" r="B33" s="4">
        <v>537</v>
      </c>
    </row>
    <row r="34" spans="1:4">
      <c t="s" r="A34" s="4">
        <v>54</v>
      </c>
    </row>
    <row r="35" spans="1:4">
      <c t="s" r="A35" s="3">
        <v>210</v>
      </c>
    </row>
    <row r="36" spans="1:4">
      <c t="s" r="A36" s="4">
        <v>511</v>
      </c>
      <c t="n" r="B36" s="7">
        <v>500000</v>
      </c>
      <c t="n" r="C36" s="6">
        <v>500000</v>
      </c>
    </row>
    <row r="37" spans="1:4">
      <c t="s" r="A37" s="4">
        <v>538</v>
      </c>
    </row>
    <row r="38" spans="1:4">
      <c t="s" r="A38" s="3">
        <v>210</v>
      </c>
    </row>
    <row r="39" spans="1:4">
      <c t="s" r="A39" s="4">
        <v>539</v>
      </c>
      <c t="n" r="B39" s="7">
        <v>45500000</v>
      </c>
    </row>
    <row r="40" spans="1:4">
      <c t="s" r="A40" s="4">
        <v>540</v>
      </c>
    </row>
    <row r="41" spans="1:4">
      <c t="s" r="A41" s="3">
        <v>210</v>
      </c>
    </row>
    <row r="42" spans="1:4">
      <c t="s" r="A42" s="4">
        <v>539</v>
      </c>
      <c t="n" r="D42" s="7">
        <v>30500000</v>
      </c>
    </row>
    <row r="43" spans="1:4">
      <c t="s" r="A43" s="4">
        <v>541</v>
      </c>
    </row>
    <row r="44" spans="1:4">
      <c t="s" r="A44" s="3">
        <v>210</v>
      </c>
    </row>
    <row r="45" spans="1:4">
      <c t="s" r="A45" s="4">
        <v>534</v>
      </c>
      <c t="s" r="B45" s="4">
        <v>535</v>
      </c>
    </row>
    <row r="46" spans="1:4">
      <c t="s" r="A46" s="4">
        <v>536</v>
      </c>
      <c t="s" r="B46" s="4">
        <v>542</v>
      </c>
    </row>
    <row r="47" spans="1:4">
      <c t="s" r="A47" s="4">
        <v>543</v>
      </c>
    </row>
    <row r="48" spans="1:4">
      <c t="s" r="A48" s="3">
        <v>210</v>
      </c>
    </row>
    <row r="49" spans="1:4">
      <c t="s" r="A49" s="4">
        <v>534</v>
      </c>
      <c t="s" r="B49" s="4">
        <v>544</v>
      </c>
    </row>
    <row r="50" spans="1:4">
      <c t="s" r="A50" s="4">
        <v>545</v>
      </c>
    </row>
    <row r="51" spans="1:4">
      <c t="s" r="A51" s="3">
        <v>210</v>
      </c>
    </row>
    <row r="52" spans="1:4">
      <c t="s" r="A52" s="4">
        <v>539</v>
      </c>
      <c t="n" r="B52" s="7">
        <v>500000</v>
      </c>
    </row>
    <row r="53" spans="1:4">
      <c t="s" r="A53" s="4">
        <v>511</v>
      </c>
      <c t="n" r="B53" s="6">
        <v>500000</v>
      </c>
    </row>
    <row r="54" spans="1:4">
      <c t="s" r="A54" s="4">
        <v>52</v>
      </c>
    </row>
    <row r="55" spans="1:4">
      <c t="s" r="A55" s="3">
        <v>210</v>
      </c>
    </row>
    <row r="56" spans="1:4">
      <c t="s" r="A56" s="4">
        <v>511</v>
      </c>
      <c t="n" r="B56" s="7">
        <v>57555000</v>
      </c>
      <c t="n" r="C56" s="7">
        <v>5754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8"/>
    <col customWidth="1" max="6" min="6" width="14"/>
  </cols>
  <sheetData>
    <row r="1" spans="1:6">
      <c t="s" r="A1" s="1">
        <v>546</v>
      </c>
      <c t="s" r="B1" s="2">
        <v>547</v>
      </c>
      <c t="s" r="E1" s="2">
        <v>1</v>
      </c>
    </row>
    <row r="2" spans="1:6">
      <c t="s" r="B2" s="2">
        <v>548</v>
      </c>
      <c t="s" r="C2" s="2">
        <v>549</v>
      </c>
      <c t="s" r="D2" s="2">
        <v>550</v>
      </c>
      <c t="s" r="E2" s="2">
        <v>2</v>
      </c>
      <c t="s" r="F2" s="2">
        <v>25</v>
      </c>
    </row>
    <row r="3" spans="1:6">
      <c t="s" r="A3" s="3">
        <v>52</v>
      </c>
    </row>
    <row r="4" spans="1:6">
      <c t="s" r="A4" s="4">
        <v>52</v>
      </c>
      <c t="n" r="E4" s="7">
        <v>57555</v>
      </c>
      <c t="n" r="F4" s="7">
        <v>57543</v>
      </c>
    </row>
    <row r="5" spans="1:6">
      <c t="s" r="A5" s="4">
        <v>551</v>
      </c>
    </row>
    <row r="6" spans="1:6">
      <c t="s" r="A6" s="3">
        <v>52</v>
      </c>
    </row>
    <row r="7" spans="1:6">
      <c t="s" r="A7" s="4">
        <v>552</v>
      </c>
      <c t="n" r="C7" s="7">
        <v>4100</v>
      </c>
      <c t="n" r="D7" s="7">
        <v>27500</v>
      </c>
    </row>
    <row r="8" spans="1:6">
      <c t="s" r="A8" s="4">
        <v>553</v>
      </c>
      <c t="s" r="E8" s="4">
        <v>554</v>
      </c>
    </row>
    <row r="9" spans="1:6">
      <c t="s" r="A9" s="4">
        <v>555</v>
      </c>
      <c t="s" r="E9" s="4">
        <v>556</v>
      </c>
    </row>
    <row r="10" spans="1:6">
      <c t="s" r="A10" s="4">
        <v>557</v>
      </c>
    </row>
    <row r="11" spans="1:6">
      <c t="s" r="A11" s="3">
        <v>52</v>
      </c>
    </row>
    <row r="12" spans="1:6">
      <c t="s" r="A12" s="4">
        <v>552</v>
      </c>
      <c t="n" r="B12" s="7">
        <v>25000</v>
      </c>
    </row>
    <row r="13" spans="1:6">
      <c t="s" r="A13" s="4">
        <v>553</v>
      </c>
      <c t="s" r="E13" s="4">
        <v>554</v>
      </c>
    </row>
    <row r="14" spans="1:6">
      <c t="s" r="A14" s="4">
        <v>558</v>
      </c>
    </row>
    <row r="15" spans="1:6">
      <c t="s" r="A15" s="3">
        <v>52</v>
      </c>
    </row>
    <row r="16" spans="1:6">
      <c t="s" r="A16" s="4">
        <v>559</v>
      </c>
      <c t="s" r="E16" s="4">
        <v>560</v>
      </c>
    </row>
    <row r="17" spans="1:6">
      <c t="s" r="A17" s="4">
        <v>561</v>
      </c>
    </row>
    <row r="18" spans="1:6">
      <c t="s" r="A18" s="3">
        <v>52</v>
      </c>
    </row>
    <row r="19" spans="1:6">
      <c t="s" r="A19" s="4">
        <v>562</v>
      </c>
      <c t="s" r="E19" s="4">
        <v>537</v>
      </c>
    </row>
    <row r="20" spans="1:6">
      <c t="s" r="A20" s="4">
        <v>563</v>
      </c>
    </row>
    <row r="21" spans="1:6">
      <c t="s" r="A21" s="3">
        <v>52</v>
      </c>
    </row>
    <row r="22" spans="1:6">
      <c t="s" r="A22" s="4">
        <v>564</v>
      </c>
      <c t="s" r="E22" s="4">
        <v>535</v>
      </c>
    </row>
    <row r="23" spans="1:6">
      <c t="s" r="A23" s="4">
        <v>565</v>
      </c>
    </row>
    <row r="24" spans="1:6">
      <c t="s" r="A24" s="3">
        <v>52</v>
      </c>
    </row>
    <row r="25" spans="1:6">
      <c t="s" r="A25" s="4">
        <v>52</v>
      </c>
      <c t="n" r="E25" s="7">
        <v>32600</v>
      </c>
    </row>
    <row r="26" spans="1:6">
      <c t="s" r="A26" s="4">
        <v>566</v>
      </c>
    </row>
    <row r="27" spans="1:6">
      <c t="s" r="A27" s="3">
        <v>52</v>
      </c>
    </row>
    <row r="28" spans="1:6">
      <c t="s" r="A28" s="4">
        <v>52</v>
      </c>
      <c t="n" r="E28" s="7">
        <v>25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24"/>
    <col customWidth="1" max="3" min="3" width="14"/>
  </cols>
  <sheetData>
    <row r="1" spans="1:3">
      <c t="s" r="A1" s="1">
        <v>567</v>
      </c>
      <c t="s" r="B1" s="2">
        <v>1</v>
      </c>
    </row>
    <row r="2" spans="1:3">
      <c t="s" r="B2" s="2">
        <v>2</v>
      </c>
      <c t="s" r="C2" s="2">
        <v>75</v>
      </c>
    </row>
    <row r="3" spans="1:3">
      <c t="s" r="A3" s="3">
        <v>215</v>
      </c>
    </row>
    <row r="4" spans="1:3">
      <c t="s" r="A4" s="4">
        <v>568</v>
      </c>
      <c t="n" r="B4" s="7">
        <v>169000</v>
      </c>
    </row>
    <row r="5" spans="1:3">
      <c t="s" r="A5" s="4">
        <v>569</v>
      </c>
    </row>
    <row r="6" spans="1:3">
      <c t="s" r="A6" s="3">
        <v>215</v>
      </c>
    </row>
    <row r="7" spans="1:3">
      <c t="s" r="A7" s="4">
        <v>570</v>
      </c>
      <c t="n" r="B7" s="6">
        <v>375000</v>
      </c>
    </row>
    <row r="8" spans="1:3">
      <c t="s" r="A8" s="4">
        <v>571</v>
      </c>
      <c t="n" r="B8" s="6">
        <v>5000</v>
      </c>
    </row>
    <row r="9" spans="1:3">
      <c t="s" r="A9" s="4">
        <v>572</v>
      </c>
    </row>
    <row r="10" spans="1:3">
      <c t="s" r="A10" s="3">
        <v>215</v>
      </c>
    </row>
    <row r="11" spans="1:3">
      <c t="s" r="A11" s="4">
        <v>573</v>
      </c>
      <c t="n" r="B11" s="6">
        <v>0</v>
      </c>
      <c t="n" r="C11" s="6">
        <v>0</v>
      </c>
    </row>
    <row r="12" spans="1:3">
      <c t="s" r="A12" s="4">
        <v>574</v>
      </c>
      <c t="s" r="B12" s="4">
        <v>575</v>
      </c>
    </row>
    <row r="13" spans="1:3">
      <c t="s" r="A13" s="4">
        <v>576</v>
      </c>
      <c t="n" r="B13" s="6">
        <v>0</v>
      </c>
      <c t="n" r="C13" s="6">
        <v>0</v>
      </c>
    </row>
    <row r="14" spans="1:3">
      <c t="s" r="A14" s="4">
        <v>577</v>
      </c>
      <c t="n" r="B14" s="7">
        <v>0</v>
      </c>
    </row>
    <row r="15" spans="1:3">
      <c t="s" r="A15" s="3">
        <v>578</v>
      </c>
    </row>
    <row r="16" spans="1:3">
      <c t="s" r="A16" s="4">
        <v>579</v>
      </c>
      <c t="n" r="B16" s="6">
        <v>162500</v>
      </c>
    </row>
    <row r="17" spans="1:3">
      <c t="s" r="A17" s="4">
        <v>580</v>
      </c>
      <c t="n" r="B17" s="6">
        <v>162500</v>
      </c>
    </row>
    <row r="18" spans="1:3">
      <c t="s" r="A18" s="4">
        <v>581</v>
      </c>
      <c t="n" r="B18" s="6">
        <v>162500</v>
      </c>
    </row>
    <row r="19" spans="1:3">
      <c t="s" r="A19" s="3">
        <v>582</v>
      </c>
    </row>
    <row r="20" spans="1:3">
      <c t="s" r="A20" s="4">
        <v>583</v>
      </c>
      <c t="n" r="B20" s="8">
        <v>27.03</v>
      </c>
    </row>
    <row r="21" spans="1:3">
      <c t="s" r="A21" s="4">
        <v>584</v>
      </c>
      <c t="n" r="B21" s="10">
        <v>27.03</v>
      </c>
    </row>
    <row r="22" spans="1:3">
      <c t="s" r="A22" s="4">
        <v>585</v>
      </c>
      <c t="n" r="B22" s="8">
        <v>27.03</v>
      </c>
    </row>
    <row r="23" spans="1:3">
      <c t="s" r="A23" s="3">
        <v>586</v>
      </c>
    </row>
    <row r="24" spans="1:3">
      <c t="s" r="A24" s="4">
        <v>587</v>
      </c>
      <c t="s" r="B24" s="4">
        <v>588</v>
      </c>
    </row>
    <row r="25" spans="1:3">
      <c t="s" r="A25" s="4">
        <v>589</v>
      </c>
      <c t="s" r="B25" s="4">
        <v>5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590</v>
      </c>
      <c t="s" r="B1" s="2">
        <v>1</v>
      </c>
    </row>
    <row r="2" spans="1:3">
      <c t="s" r="B2" s="2">
        <v>2</v>
      </c>
      <c t="s" r="C2" s="2">
        <v>75</v>
      </c>
    </row>
    <row r="3" spans="1:3">
      <c t="s" r="A3" s="3">
        <v>215</v>
      </c>
    </row>
    <row r="4" spans="1:3">
      <c t="s" r="A4" s="4">
        <v>591</v>
      </c>
      <c t="s" r="B4" s="4">
        <v>592</v>
      </c>
    </row>
    <row r="5" spans="1:3">
      <c t="s" r="A5" s="3">
        <v>593</v>
      </c>
    </row>
    <row r="6" spans="1:3">
      <c t="s" r="A6" s="4">
        <v>594</v>
      </c>
      <c t="n" r="B6" s="6">
        <v>348000</v>
      </c>
    </row>
    <row r="7" spans="1:3">
      <c t="s" r="A7" s="4">
        <v>573</v>
      </c>
      <c t="n" r="B7" s="6">
        <v>120000</v>
      </c>
      <c t="n" r="C7" s="6">
        <v>101500</v>
      </c>
    </row>
    <row r="8" spans="1:3">
      <c t="s" r="A8" s="4">
        <v>595</v>
      </c>
      <c t="n" r="B8" s="6">
        <v>468000</v>
      </c>
    </row>
    <row r="9" spans="1:3">
      <c t="s" r="A9" s="3">
        <v>596</v>
      </c>
    </row>
    <row r="10" spans="1:3">
      <c t="s" r="A10" s="4">
        <v>597</v>
      </c>
      <c t="n" r="B10" s="8">
        <v>4.5</v>
      </c>
    </row>
    <row r="11" spans="1:3">
      <c t="s" r="A11" s="4">
        <v>598</v>
      </c>
      <c t="n" r="B11" s="10">
        <v>6.81</v>
      </c>
    </row>
    <row r="12" spans="1:3">
      <c t="s" r="A12" s="4">
        <v>599</v>
      </c>
      <c t="n" r="B12" s="8">
        <v>5.1</v>
      </c>
    </row>
    <row r="13" spans="1:3">
      <c t="s" r="A13" s="3">
        <v>600</v>
      </c>
    </row>
    <row r="14" spans="1:3">
      <c t="s" r="A14" s="4">
        <v>601</v>
      </c>
      <c t="n" r="B14" s="9">
        <v>1.1</v>
      </c>
      <c t="n" r="C14" s="7">
        <v>648000</v>
      </c>
    </row>
    <row r="15" spans="1:3">
      <c t="s" r="A15" s="4">
        <v>602</v>
      </c>
      <c t="s" r="B15" s="4">
        <v>603</v>
      </c>
      <c t="s" r="C15" s="4">
        <v>6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5</v>
      </c>
      <c t="s" r="B1" s="2">
        <v>1</v>
      </c>
    </row>
    <row r="2" spans="1:3">
      <c t="s" r="B2" s="2">
        <v>2</v>
      </c>
      <c t="s" r="C2" s="2">
        <v>75</v>
      </c>
    </row>
    <row r="3" spans="1:3">
      <c t="s" r="A3" s="3">
        <v>606</v>
      </c>
    </row>
    <row r="4" spans="1:3">
      <c t="s" r="A4" s="4">
        <v>607</v>
      </c>
      <c t="n" r="B4" s="6">
        <v>29483429</v>
      </c>
      <c t="n" r="C4" s="6">
        <v>29470297</v>
      </c>
    </row>
    <row r="5" spans="1:3">
      <c t="s" r="A5" s="4">
        <v>114</v>
      </c>
      <c t="n" r="B5" s="7">
        <v>3322</v>
      </c>
      <c t="n" r="C5" s="7">
        <v>3499</v>
      </c>
    </row>
    <row r="6" spans="1:3">
      <c t="s" r="A6" s="4">
        <v>608</v>
      </c>
      <c t="n" r="C6" s="6">
        <v>824</v>
      </c>
    </row>
    <row r="7" spans="1:3">
      <c t="s" r="A7" s="4">
        <v>116</v>
      </c>
      <c t="n" r="B7" s="7">
        <v>3322</v>
      </c>
      <c t="n" r="C7" s="7">
        <v>2675</v>
      </c>
    </row>
    <row r="8" spans="1:3">
      <c t="s" r="A8" s="4">
        <v>117</v>
      </c>
      <c t="n" r="B8" s="8">
        <v>0.11</v>
      </c>
      <c t="n" r="C8" s="8">
        <v>0.09</v>
      </c>
    </row>
    <row r="9" spans="1:3">
      <c t="s" r="A9" s="3">
        <v>609</v>
      </c>
    </row>
    <row r="10" spans="1:3">
      <c t="s" r="A10" s="4">
        <v>607</v>
      </c>
      <c t="n" r="B10" s="6">
        <v>29483429</v>
      </c>
      <c t="n" r="C10" s="6">
        <v>29470297</v>
      </c>
    </row>
    <row r="11" spans="1:3">
      <c t="s" r="A11" s="4">
        <v>610</v>
      </c>
      <c t="n" r="B11" s="6">
        <v>29805770</v>
      </c>
      <c t="n" r="C11" s="6">
        <v>29673880</v>
      </c>
    </row>
    <row r="12" spans="1:3">
      <c t="s" r="A12" s="4">
        <v>611</v>
      </c>
      <c t="n" r="B12" s="7">
        <v>3322</v>
      </c>
      <c t="n" r="C12" s="7">
        <v>2675</v>
      </c>
    </row>
    <row r="13" spans="1:3">
      <c t="s" r="A13" s="4">
        <v>118</v>
      </c>
      <c t="n" r="B13" s="8">
        <v>0.11</v>
      </c>
      <c t="n" r="C13" s="8">
        <v>0.09</v>
      </c>
    </row>
    <row r="14" spans="1:3">
      <c t="s" r="A14" s="4">
        <v>612</v>
      </c>
    </row>
    <row r="15" spans="1:3">
      <c t="s" r="A15" s="3">
        <v>609</v>
      </c>
    </row>
    <row r="16" spans="1:3">
      <c t="s" r="A16" s="4">
        <v>613</v>
      </c>
      <c t="n" r="B16" s="6">
        <v>977839</v>
      </c>
      <c t="n" r="C16" s="6">
        <v>1044339</v>
      </c>
    </row>
    <row r="17" spans="1:3">
      <c t="s" r="A17" s="4">
        <v>614</v>
      </c>
    </row>
    <row r="18" spans="1:3">
      <c t="s" r="A18" s="3">
        <v>609</v>
      </c>
    </row>
    <row r="19" spans="1:3">
      <c t="s" r="A19" s="4">
        <v>613</v>
      </c>
      <c t="n" r="B19" s="6">
        <v>815339</v>
      </c>
      <c t="n" r="C19" s="6">
        <v>815339</v>
      </c>
    </row>
    <row r="20" spans="1:3">
      <c t="s" r="A20" s="4">
        <v>615</v>
      </c>
      <c t="n" r="B20" s="8">
        <v>13.43</v>
      </c>
      <c t="n" r="C20" s="8">
        <v>13.43</v>
      </c>
    </row>
    <row r="21" spans="1:3">
      <c t="s" r="A21" s="4">
        <v>616</v>
      </c>
    </row>
    <row r="22" spans="1:3">
      <c t="s" r="A22" s="3">
        <v>609</v>
      </c>
    </row>
    <row r="23" spans="1:3">
      <c t="s" r="A23" s="4">
        <v>617</v>
      </c>
      <c t="n" r="B23" s="6">
        <v>322341</v>
      </c>
      <c t="n" r="C23" s="6">
        <v>2035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618</v>
      </c>
      <c t="s" r="B1" s="2">
        <v>1</v>
      </c>
    </row>
    <row r="2" spans="1:3">
      <c t="s" r="B2" s="2">
        <v>2</v>
      </c>
      <c t="s" r="C2" s="2">
        <v>25</v>
      </c>
    </row>
    <row r="3" spans="1:3">
      <c t="s" r="A3" s="3">
        <v>219</v>
      </c>
    </row>
    <row r="4" spans="1:3">
      <c t="s" r="A4" s="4">
        <v>619</v>
      </c>
      <c t="s" r="B4" s="4">
        <v>620</v>
      </c>
      <c t="s" r="C4" s="4">
        <v>621</v>
      </c>
    </row>
    <row r="5" spans="1:3">
      <c t="s" r="A5" s="4">
        <v>622</v>
      </c>
      <c t="s" r="B5" s="4">
        <v>623</v>
      </c>
      <c t="s" r="C5" s="4">
        <v>624</v>
      </c>
    </row>
    <row r="6" spans="1:3">
      <c t="s" r="A6" s="4">
        <v>625</v>
      </c>
    </row>
    <row r="7" spans="1:3">
      <c t="s" r="A7" s="3">
        <v>219</v>
      </c>
    </row>
    <row r="8" spans="1:3">
      <c t="s" r="A8" s="4">
        <v>619</v>
      </c>
      <c t="s" r="B8" s="4">
        <v>626</v>
      </c>
      <c t="s" r="C8" s="4">
        <v>627</v>
      </c>
    </row>
    <row r="9" spans="1:3">
      <c t="s" r="A9" s="4">
        <v>628</v>
      </c>
      <c t="s" r="B9" s="4">
        <v>629</v>
      </c>
    </row>
    <row r="10" spans="1:3">
      <c t="s" r="A10" s="4">
        <v>622</v>
      </c>
      <c t="s" r="B10" s="4">
        <v>630</v>
      </c>
      <c t="s" r="C10" s="4">
        <v>631</v>
      </c>
    </row>
    <row r="11" spans="1:3">
      <c t="s" r="A11" s="4">
        <v>632</v>
      </c>
      <c t="s" r="B11" s="4">
        <v>633</v>
      </c>
    </row>
    <row r="12" spans="1:3">
      <c t="s" r="A12" s="4">
        <v>634</v>
      </c>
    </row>
    <row r="13" spans="1:3">
      <c t="s" r="A13" s="3">
        <v>219</v>
      </c>
    </row>
    <row r="14" spans="1:3">
      <c t="s" r="A14" s="4">
        <v>635</v>
      </c>
      <c t="s" r="B14" s="4">
        <v>636</v>
      </c>
    </row>
    <row r="15" spans="1:3">
      <c t="s" r="A15" s="4">
        <v>637</v>
      </c>
      <c t="s" r="B15" s="4">
        <v>6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75</v>
      </c>
    </row>
    <row r="3" spans="1:3">
      <c t="s" r="A3" s="3">
        <v>138</v>
      </c>
    </row>
    <row r="4" spans="1:3">
      <c t="s" r="A4" s="4">
        <v>114</v>
      </c>
      <c t="n" r="B4" s="7">
        <v>3322</v>
      </c>
      <c t="n" r="C4" s="7">
        <v>3499</v>
      </c>
    </row>
    <row r="5" spans="1:3">
      <c t="s" r="A5" s="3">
        <v>139</v>
      </c>
    </row>
    <row r="6" spans="1:3">
      <c t="s" r="A6" s="4">
        <v>140</v>
      </c>
      <c t="n" r="B6" s="6">
        <v>563</v>
      </c>
      <c t="n" r="C6" s="6">
        <v>607</v>
      </c>
    </row>
    <row r="7" spans="1:3">
      <c t="s" r="A7" s="4">
        <v>141</v>
      </c>
      <c t="n" r="B7" s="6">
        <v>1041</v>
      </c>
      <c t="n" r="C7" s="6">
        <v>609</v>
      </c>
    </row>
    <row r="8" spans="1:3">
      <c t="s" r="A8" s="4">
        <v>142</v>
      </c>
      <c t="n" r="B8" s="6">
        <v>1827</v>
      </c>
      <c t="n" r="C8" s="6">
        <v>1815</v>
      </c>
    </row>
    <row r="9" spans="1:3">
      <c t="s" r="A9" s="4">
        <v>143</v>
      </c>
      <c t="n" r="B9" s="6">
        <v>-34630</v>
      </c>
      <c t="n" r="C9" s="6">
        <v>-51641</v>
      </c>
    </row>
    <row r="10" spans="1:3">
      <c t="s" r="A10" s="4">
        <v>144</v>
      </c>
      <c t="n" r="B10" s="6">
        <v>32395</v>
      </c>
      <c t="n" r="C10" s="6">
        <v>50965</v>
      </c>
    </row>
    <row r="11" spans="1:3">
      <c t="s" r="A11" s="4">
        <v>94</v>
      </c>
      <c t="n" r="B11" s="6">
        <v>-1212</v>
      </c>
      <c t="n" r="C11" s="6">
        <v>-1623</v>
      </c>
    </row>
    <row r="12" spans="1:3">
      <c t="s" r="A12" s="4">
        <v>145</v>
      </c>
      <c t="n" r="B12" s="6">
        <v>-17</v>
      </c>
      <c t="n" r="C12" s="6">
        <v>5</v>
      </c>
    </row>
    <row r="13" spans="1:3">
      <c t="s" r="A13" s="4">
        <v>96</v>
      </c>
      <c t="n" r="B13" s="6">
        <v>-285</v>
      </c>
      <c t="n" r="C13" s="6">
        <v>-93</v>
      </c>
    </row>
    <row r="14" spans="1:3">
      <c t="s" r="A14" s="4">
        <v>146</v>
      </c>
      <c t="n" r="B14" s="6">
        <v>983</v>
      </c>
      <c t="n" r="C14" s="6">
        <v>398</v>
      </c>
    </row>
    <row r="15" spans="1:3">
      <c t="s" r="A15" s="4">
        <v>147</v>
      </c>
      <c t="n" r="B15" s="6">
        <v>-1365</v>
      </c>
      <c t="n" r="C15" s="6">
        <v>-1949</v>
      </c>
    </row>
    <row r="16" spans="1:3">
      <c t="s" r="A16" s="4">
        <v>148</v>
      </c>
      <c t="n" r="B16" s="6">
        <v>-201</v>
      </c>
      <c t="n" r="C16" s="6">
        <v>28</v>
      </c>
    </row>
    <row r="17" spans="1:3">
      <c t="s" r="A17" s="4">
        <v>149</v>
      </c>
      <c t="n" r="B17" s="6">
        <v>61</v>
      </c>
      <c t="n" r="C17" s="6">
        <v>109</v>
      </c>
    </row>
    <row r="18" spans="1:3">
      <c t="s" r="A18" s="4">
        <v>150</v>
      </c>
      <c t="n" r="B18" s="6">
        <v>12</v>
      </c>
      <c t="n" r="C18" s="6">
        <v>12</v>
      </c>
    </row>
    <row r="19" spans="1:3">
      <c t="s" r="A19" s="4">
        <v>151</v>
      </c>
      <c t="n" r="B19" s="6">
        <v>169</v>
      </c>
      <c t="n" r="C19" s="6">
        <v>177</v>
      </c>
    </row>
    <row r="20" spans="1:3">
      <c t="s" r="A20" s="4">
        <v>152</v>
      </c>
      <c t="n" r="B20" s="6">
        <v>-42</v>
      </c>
      <c t="n" r="C20" s="6">
        <v>-95</v>
      </c>
    </row>
    <row r="21" spans="1:3">
      <c t="s" r="A21" s="4">
        <v>153</v>
      </c>
      <c t="n" r="B21" s="6">
        <v>451</v>
      </c>
      <c t="n" r="C21" s="6">
        <v>609</v>
      </c>
    </row>
    <row r="22" spans="1:3">
      <c t="s" r="A22" s="4">
        <v>154</v>
      </c>
      <c t="n" r="B22" s="6">
        <v>3072</v>
      </c>
      <c t="n" r="C22" s="6">
        <v>3432</v>
      </c>
    </row>
    <row r="23" spans="1:3">
      <c t="s" r="A23" s="3">
        <v>155</v>
      </c>
    </row>
    <row r="24" spans="1:3">
      <c t="s" r="A24" s="4">
        <v>156</v>
      </c>
      <c t="n" r="B24" s="6">
        <v>5366</v>
      </c>
      <c t="n" r="C24" s="6">
        <v>3478</v>
      </c>
    </row>
    <row r="25" spans="1:3">
      <c t="s" r="A25" s="4">
        <v>157</v>
      </c>
      <c t="n" r="B25" s="6">
        <v>35574</v>
      </c>
      <c t="n" r="C25" s="6">
        <v>53191</v>
      </c>
    </row>
    <row r="26" spans="1:3">
      <c t="s" r="A26" s="4">
        <v>158</v>
      </c>
      <c t="n" r="B26" s="6">
        <v>-88005</v>
      </c>
      <c t="n" r="C26" s="6">
        <v>-69671</v>
      </c>
    </row>
    <row r="27" spans="1:3">
      <c t="s" r="A27" s="4">
        <v>159</v>
      </c>
      <c t="n" r="B27" s="6">
        <v>2129</v>
      </c>
      <c t="n" r="C27" s="6">
        <v>2710</v>
      </c>
    </row>
    <row r="28" spans="1:3">
      <c t="s" r="A28" s="4">
        <v>160</v>
      </c>
      <c t="n" r="B28" s="6">
        <v>-5482</v>
      </c>
      <c t="n" r="C28" s="6">
        <v>1699</v>
      </c>
    </row>
    <row r="29" spans="1:3">
      <c t="s" r="A29" s="4">
        <v>161</v>
      </c>
      <c t="n" r="B29" s="6">
        <v>-12</v>
      </c>
    </row>
    <row r="30" spans="1:3">
      <c t="s" r="A30" s="4">
        <v>162</v>
      </c>
      <c t="n" r="B30" s="6">
        <v>1381</v>
      </c>
      <c t="n" r="C30" s="6">
        <v>2115</v>
      </c>
    </row>
    <row r="31" spans="1:3">
      <c t="s" r="A31" s="4">
        <v>163</v>
      </c>
      <c t="n" r="B31" s="6">
        <v>-102</v>
      </c>
      <c t="n" r="C31" s="6">
        <v>-288</v>
      </c>
    </row>
    <row r="32" spans="1:3">
      <c t="s" r="A32" s="4">
        <v>164</v>
      </c>
      <c t="n" r="B32" s="6">
        <v>-49151</v>
      </c>
      <c t="n" r="C32" s="6">
        <v>-6766</v>
      </c>
    </row>
    <row r="33" spans="1:3">
      <c t="s" r="A33" s="3">
        <v>165</v>
      </c>
    </row>
    <row r="34" spans="1:3">
      <c t="s" r="A34" s="4">
        <v>166</v>
      </c>
      <c t="n" r="B34" s="6">
        <v>37608</v>
      </c>
      <c t="n" r="C34" s="6">
        <v>59723</v>
      </c>
    </row>
    <row r="35" spans="1:3">
      <c t="s" r="A35" s="4">
        <v>167</v>
      </c>
      <c t="n" r="B35" s="6">
        <v>-218</v>
      </c>
      <c t="n" r="C35" s="6">
        <v>5477</v>
      </c>
    </row>
    <row r="36" spans="1:3">
      <c t="s" r="A36" s="4">
        <v>168</v>
      </c>
      <c t="n" r="B36" s="6">
        <v>5000</v>
      </c>
      <c t="n" r="C36" s="6">
        <v>-15000</v>
      </c>
    </row>
    <row r="37" spans="1:3">
      <c t="s" r="A37" s="4">
        <v>169</v>
      </c>
      <c t="n" r="C37" s="6">
        <v>-15778</v>
      </c>
    </row>
    <row r="38" spans="1:3">
      <c t="s" r="A38" s="4">
        <v>170</v>
      </c>
      <c t="n" r="C38" s="6">
        <v>-1006</v>
      </c>
    </row>
    <row r="39" spans="1:3">
      <c t="s" r="A39" s="4">
        <v>171</v>
      </c>
      <c t="n" r="C39" s="6">
        <v>-117</v>
      </c>
    </row>
    <row r="40" spans="1:3">
      <c t="s" r="A40" s="4">
        <v>172</v>
      </c>
      <c t="n" r="B40" s="6">
        <v>42390</v>
      </c>
      <c t="n" r="C40" s="6">
        <v>33299</v>
      </c>
    </row>
    <row r="41" spans="1:3">
      <c t="s" r="A41" s="4">
        <v>173</v>
      </c>
      <c t="n" r="B41" s="6">
        <v>-3689</v>
      </c>
      <c t="n" r="C41" s="6">
        <v>29965</v>
      </c>
    </row>
    <row r="42" spans="1:3">
      <c t="s" r="A42" s="4">
        <v>174</v>
      </c>
      <c t="n" r="B42" s="6">
        <v>40338</v>
      </c>
      <c t="n" r="C42" s="6">
        <v>44197</v>
      </c>
    </row>
    <row r="43" spans="1:3">
      <c t="s" r="A43" s="4">
        <v>175</v>
      </c>
      <c t="n" r="B43" s="6">
        <v>36649</v>
      </c>
      <c t="n" r="C43" s="6">
        <v>74162</v>
      </c>
    </row>
    <row r="44" spans="1:3">
      <c t="s" r="A44" s="3">
        <v>176</v>
      </c>
    </row>
    <row r="45" spans="1:3">
      <c t="s" r="A45" s="4">
        <v>177</v>
      </c>
      <c t="n" r="B45" s="6">
        <v>100</v>
      </c>
      <c t="n" r="C45" s="6">
        <v>100</v>
      </c>
    </row>
    <row r="46" spans="1:3">
      <c t="s" r="A46" s="4">
        <v>178</v>
      </c>
      <c t="n" r="B46" s="6">
        <v>1019</v>
      </c>
      <c t="n" r="C46" s="6">
        <v>1032</v>
      </c>
    </row>
    <row r="47" spans="1:3">
      <c t="s" r="A47" s="4">
        <v>179</v>
      </c>
      <c t="n" r="B47" s="6">
        <v>1333</v>
      </c>
      <c t="n" r="C47" s="6">
        <v>1289</v>
      </c>
    </row>
    <row r="48" spans="1:3">
      <c t="s" r="A48" s="4">
        <v>180</v>
      </c>
      <c t="n" r="B48" s="7">
        <v>382</v>
      </c>
      <c t="n" r="C48" s="6">
        <v>6108</v>
      </c>
    </row>
    <row r="49" spans="1:3">
      <c t="s" r="A49" s="4">
        <v>181</v>
      </c>
      <c t="n" r="C49" s="7">
        <v>-1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9</v>
      </c>
      <c t="s" r="B1" s="2">
        <v>2</v>
      </c>
      <c t="s" r="C1" s="2">
        <v>25</v>
      </c>
    </row>
    <row r="2" spans="1:3">
      <c t="s" r="A2" s="3">
        <v>640</v>
      </c>
    </row>
    <row r="3" spans="1:3">
      <c t="s" r="A3" s="4">
        <v>641</v>
      </c>
      <c t="n" r="B3" s="7">
        <v>147492</v>
      </c>
      <c t="n" r="C3" s="7">
        <v>151410</v>
      </c>
    </row>
    <row r="4" spans="1:3">
      <c t="s" r="A4" s="4">
        <v>642</v>
      </c>
      <c t="n" r="B4" s="7">
        <v>74473</v>
      </c>
      <c t="n" r="C4" s="7">
        <v>64582</v>
      </c>
    </row>
    <row r="5" spans="1:3">
      <c t="s" r="A5" s="3">
        <v>643</v>
      </c>
    </row>
    <row r="6" spans="1:3">
      <c t="s" r="A6" s="4">
        <v>644</v>
      </c>
      <c t="s" r="B6" s="4">
        <v>645</v>
      </c>
      <c t="s" r="C6" s="4">
        <v>646</v>
      </c>
    </row>
    <row r="7" spans="1:3">
      <c t="s" r="A7" s="4">
        <v>647</v>
      </c>
      <c t="s" r="B7" s="4">
        <v>648</v>
      </c>
      <c t="s" r="C7" s="4">
        <v>649</v>
      </c>
    </row>
    <row r="8" spans="1:3">
      <c t="s" r="A8" s="3">
        <v>650</v>
      </c>
    </row>
    <row r="9" spans="1:3">
      <c t="s" r="A9" s="4">
        <v>651</v>
      </c>
      <c t="n" r="B9" s="7">
        <v>226292</v>
      </c>
      <c t="n" r="C9" s="7">
        <v>223311</v>
      </c>
    </row>
    <row r="10" spans="1:3">
      <c t="s" r="A10" s="4">
        <v>642</v>
      </c>
      <c t="n" r="B10" s="7">
        <v>125274</v>
      </c>
      <c t="n" r="C10" s="7">
        <v>114813</v>
      </c>
    </row>
    <row r="11" spans="1:3">
      <c t="s" r="A11" s="3">
        <v>652</v>
      </c>
    </row>
    <row r="12" spans="1:3">
      <c t="s" r="A12" s="4">
        <v>653</v>
      </c>
      <c t="s" r="B12" s="4">
        <v>623</v>
      </c>
      <c t="s" r="C12" s="4">
        <v>624</v>
      </c>
    </row>
    <row r="13" spans="1:3">
      <c t="s" r="A13" s="4">
        <v>647</v>
      </c>
      <c t="s" r="B13" s="4">
        <v>654</v>
      </c>
      <c t="s" r="C13" s="4">
        <v>636</v>
      </c>
    </row>
    <row r="14" spans="1:3">
      <c t="s" r="A14" s="3">
        <v>655</v>
      </c>
    </row>
    <row r="15" spans="1:3">
      <c t="s" r="A15" s="4">
        <v>641</v>
      </c>
      <c t="n" r="B15" s="7">
        <v>180569</v>
      </c>
      <c t="n" r="C15" s="7">
        <v>176625</v>
      </c>
    </row>
    <row r="16" spans="1:3">
      <c t="s" r="A16" s="4">
        <v>642</v>
      </c>
      <c t="n" r="B16" s="7">
        <v>96241</v>
      </c>
      <c t="n" r="C16" s="7">
        <v>86159</v>
      </c>
    </row>
    <row r="17" spans="1:3">
      <c t="s" r="A17" s="3">
        <v>656</v>
      </c>
    </row>
    <row r="18" spans="1:3">
      <c t="s" r="A18" s="4">
        <v>644</v>
      </c>
      <c t="s" r="B18" s="4">
        <v>657</v>
      </c>
      <c t="s" r="C18" s="4">
        <v>658</v>
      </c>
    </row>
    <row r="19" spans="1:3">
      <c t="s" r="A19" s="4">
        <v>647</v>
      </c>
      <c t="s" r="B19" s="4">
        <v>659</v>
      </c>
      <c t="s" r="C19" s="4">
        <v>660</v>
      </c>
    </row>
    <row r="20" spans="1:3">
      <c t="s" r="A20" s="3">
        <v>661</v>
      </c>
    </row>
    <row r="21" spans="1:3">
      <c t="s" r="A21" s="4">
        <v>641</v>
      </c>
      <c t="n" r="B21" s="7">
        <v>180569</v>
      </c>
      <c t="n" r="C21" s="7">
        <v>176625</v>
      </c>
    </row>
    <row r="22" spans="1:3">
      <c t="s" r="A22" s="4">
        <v>642</v>
      </c>
      <c t="n" r="B22" s="7">
        <v>82830</v>
      </c>
      <c t="n" r="C22" s="7">
        <v>81300</v>
      </c>
    </row>
    <row r="23" spans="1:3">
      <c t="s" r="A23" s="3">
        <v>662</v>
      </c>
    </row>
    <row r="24" spans="1:3">
      <c t="s" r="A24" s="4">
        <v>619</v>
      </c>
      <c t="s" r="B24" s="4">
        <v>620</v>
      </c>
      <c t="s" r="C24" s="4">
        <v>621</v>
      </c>
    </row>
    <row r="25" spans="1:3">
      <c t="s" r="A25" s="4">
        <v>647</v>
      </c>
      <c t="s" r="B25" s="4">
        <v>663</v>
      </c>
      <c t="s" r="C25" s="4">
        <v>663</v>
      </c>
    </row>
    <row r="26" spans="1:3">
      <c t="s" r="A26" s="4">
        <v>625</v>
      </c>
    </row>
    <row r="27" spans="1:3">
      <c t="s" r="A27" s="3">
        <v>640</v>
      </c>
    </row>
    <row r="28" spans="1:3">
      <c t="s" r="A28" s="4">
        <v>641</v>
      </c>
      <c t="n" r="B28" s="7">
        <v>208353</v>
      </c>
      <c t="n" r="C28" s="7">
        <v>202158</v>
      </c>
    </row>
    <row r="29" spans="1:3">
      <c t="s" r="A29" s="4">
        <v>642</v>
      </c>
      <c t="n" r="B29" s="6">
        <v>74308</v>
      </c>
      <c t="n" r="C29" s="6">
        <v>64519</v>
      </c>
    </row>
    <row r="30" spans="1:3">
      <c t="s" r="A30" s="4">
        <v>664</v>
      </c>
      <c t="n" r="B30" s="7">
        <v>94245</v>
      </c>
      <c t="n" r="C30" s="7">
        <v>93193</v>
      </c>
    </row>
    <row r="31" spans="1:3">
      <c t="s" r="A31" s="3">
        <v>643</v>
      </c>
    </row>
    <row r="32" spans="1:3">
      <c t="s" r="A32" s="4">
        <v>644</v>
      </c>
      <c t="s" r="B32" s="4">
        <v>665</v>
      </c>
      <c t="s" r="C32" s="4">
        <v>666</v>
      </c>
    </row>
    <row r="33" spans="1:3">
      <c t="s" r="A33" s="4">
        <v>647</v>
      </c>
      <c t="s" r="B33" s="4">
        <v>648</v>
      </c>
      <c t="s" r="C33" s="4">
        <v>649</v>
      </c>
    </row>
    <row r="34" spans="1:3">
      <c t="s" r="A34" s="4">
        <v>667</v>
      </c>
      <c t="s" r="B34" s="4">
        <v>668</v>
      </c>
      <c t="s" r="C34" s="4">
        <v>668</v>
      </c>
    </row>
    <row r="35" spans="1:3">
      <c t="s" r="A35" s="3">
        <v>650</v>
      </c>
    </row>
    <row r="36" spans="1:3">
      <c t="s" r="A36" s="4">
        <v>651</v>
      </c>
      <c t="n" r="B36" s="7">
        <v>224593</v>
      </c>
      <c t="n" r="C36" s="7">
        <v>218375</v>
      </c>
    </row>
    <row r="37" spans="1:3">
      <c t="s" r="A37" s="4">
        <v>642</v>
      </c>
      <c t="n" r="B37" s="6">
        <v>125056</v>
      </c>
      <c t="n" r="C37" s="6">
        <v>114708</v>
      </c>
    </row>
    <row r="38" spans="1:3">
      <c t="s" r="A38" s="4">
        <v>664</v>
      </c>
      <c t="n" r="B38" s="7">
        <v>144992</v>
      </c>
      <c t="n" r="C38" s="7">
        <v>143385</v>
      </c>
    </row>
    <row r="39" spans="1:3">
      <c t="s" r="A39" s="3">
        <v>652</v>
      </c>
    </row>
    <row r="40" spans="1:3">
      <c t="s" r="A40" s="4">
        <v>653</v>
      </c>
      <c t="s" r="B40" s="4">
        <v>630</v>
      </c>
      <c t="s" r="C40" s="4">
        <v>631</v>
      </c>
    </row>
    <row r="41" spans="1:3">
      <c t="s" r="A41" s="4">
        <v>647</v>
      </c>
      <c t="s" r="B41" s="4">
        <v>654</v>
      </c>
      <c t="s" r="C41" s="4">
        <v>636</v>
      </c>
    </row>
    <row r="42" spans="1:3">
      <c t="s" r="A42" s="4">
        <v>667</v>
      </c>
      <c t="s" r="B42" s="4">
        <v>522</v>
      </c>
      <c t="s" r="C42" s="4">
        <v>522</v>
      </c>
    </row>
    <row r="43" spans="1:3">
      <c t="s" r="A43" s="3">
        <v>655</v>
      </c>
    </row>
    <row r="44" spans="1:3">
      <c t="s" r="A44" s="4">
        <v>641</v>
      </c>
      <c t="n" r="B44" s="7">
        <v>208353</v>
      </c>
      <c t="n" r="C44" s="7">
        <v>202158</v>
      </c>
    </row>
    <row r="45" spans="1:3">
      <c t="s" r="A45" s="4">
        <v>642</v>
      </c>
      <c t="n" r="B45" s="6">
        <v>96057</v>
      </c>
      <c t="n" r="C45" s="6">
        <v>86025</v>
      </c>
    </row>
    <row r="46" spans="1:3">
      <c t="s" r="A46" s="4">
        <v>664</v>
      </c>
      <c t="n" r="B46" s="7">
        <v>115993</v>
      </c>
      <c t="n" r="C46" s="7">
        <v>114700</v>
      </c>
    </row>
    <row r="47" spans="1:3">
      <c t="s" r="A47" s="3">
        <v>656</v>
      </c>
    </row>
    <row r="48" spans="1:3">
      <c t="s" r="A48" s="4">
        <v>644</v>
      </c>
      <c t="s" r="B48" s="4">
        <v>665</v>
      </c>
      <c t="s" r="C48" s="4">
        <v>666</v>
      </c>
    </row>
    <row r="49" spans="1:3">
      <c t="s" r="A49" s="4">
        <v>647</v>
      </c>
      <c t="s" r="B49" s="4">
        <v>659</v>
      </c>
      <c t="s" r="C49" s="4">
        <v>660</v>
      </c>
    </row>
    <row r="50" spans="1:3">
      <c t="s" r="A50" s="4">
        <v>667</v>
      </c>
      <c t="s" r="B50" s="4">
        <v>636</v>
      </c>
      <c t="s" r="C50" s="4">
        <v>636</v>
      </c>
    </row>
    <row r="51" spans="1:3">
      <c t="s" r="A51" s="3">
        <v>661</v>
      </c>
    </row>
    <row r="52" spans="1:3">
      <c t="s" r="A52" s="4">
        <v>641</v>
      </c>
      <c t="n" r="B52" s="7">
        <v>208353</v>
      </c>
      <c t="n" r="C52" s="7">
        <v>202158</v>
      </c>
    </row>
    <row r="53" spans="1:3">
      <c t="s" r="A53" s="4">
        <v>642</v>
      </c>
      <c t="n" r="B53" s="6">
        <v>83009</v>
      </c>
      <c t="n" r="C53" s="6">
        <v>81351</v>
      </c>
    </row>
    <row r="54" spans="1:3">
      <c t="s" r="A54" s="4">
        <v>664</v>
      </c>
      <c t="n" r="B54" s="7">
        <v>103761</v>
      </c>
      <c t="n" r="C54" s="7">
        <v>101689</v>
      </c>
    </row>
    <row r="55" spans="1:3">
      <c t="s" r="A55" s="3">
        <v>662</v>
      </c>
    </row>
    <row r="56" spans="1:3">
      <c t="s" r="A56" s="4">
        <v>619</v>
      </c>
      <c t="s" r="B56" s="4">
        <v>626</v>
      </c>
      <c t="s" r="C56" s="4">
        <v>627</v>
      </c>
    </row>
    <row r="57" spans="1:3">
      <c t="s" r="A57" s="4">
        <v>647</v>
      </c>
      <c t="s" r="B57" s="4">
        <v>663</v>
      </c>
      <c t="s" r="C57" s="4">
        <v>663</v>
      </c>
    </row>
    <row r="58" spans="1:3">
      <c t="s" r="A58" s="4">
        <v>667</v>
      </c>
      <c t="s" r="B58" s="4">
        <v>669</v>
      </c>
      <c t="s" r="C58" s="4">
        <v>6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r="1" spans="1:2">
      <c t="s" r="A1" s="1">
        <v>670</v>
      </c>
      <c t="s" r="B1" s="2">
        <v>1</v>
      </c>
    </row>
    <row r="2" spans="1:2">
      <c t="s" r="B2" s="2">
        <v>2</v>
      </c>
    </row>
    <row r="3" spans="1:2">
      <c t="s" r="A3" s="3">
        <v>671</v>
      </c>
    </row>
    <row r="4" spans="1:2">
      <c t="s" r="A4" s="4">
        <v>672</v>
      </c>
      <c t="s" r="B4" s="4">
        <v>673</v>
      </c>
    </row>
    <row r="5" spans="1:2">
      <c t="s" r="A5" s="4">
        <v>674</v>
      </c>
      <c t="s" r="B5" s="4">
        <v>675</v>
      </c>
    </row>
    <row r="6" spans="1:2">
      <c t="s" r="A6" s="4">
        <v>676</v>
      </c>
      <c t="s" r="B6" s="4">
        <v>677</v>
      </c>
    </row>
    <row r="7" spans="1:2">
      <c t="s" r="A7" s="4">
        <v>678</v>
      </c>
      <c t="s" r="B7" s="4">
        <v>679</v>
      </c>
    </row>
    <row r="8" spans="1:2">
      <c t="s" r="A8" s="4">
        <v>680</v>
      </c>
      <c t="s" r="B8" s="4">
        <v>6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2</v>
      </c>
      <c t="s" r="B1" s="2">
        <v>2</v>
      </c>
      <c t="s" r="C1" s="2">
        <v>25</v>
      </c>
    </row>
    <row r="2" spans="1:3">
      <c t="s" r="A2" s="3">
        <v>683</v>
      </c>
    </row>
    <row r="3" spans="1:3">
      <c t="s" r="A3" s="4">
        <v>684</v>
      </c>
      <c t="n" r="B3" s="7">
        <v>500912</v>
      </c>
      <c t="n" r="C3" s="7">
        <v>456066</v>
      </c>
    </row>
    <row r="4" spans="1:3">
      <c t="s" r="A4" s="4">
        <v>685</v>
      </c>
      <c t="n" r="B4" s="6">
        <v>5052</v>
      </c>
      <c t="n" r="C4" s="6">
        <v>5847</v>
      </c>
    </row>
    <row r="5" spans="1:3">
      <c t="s" r="A5" s="4">
        <v>312</v>
      </c>
    </row>
    <row r="6" spans="1:3">
      <c t="s" r="A6" s="3">
        <v>683</v>
      </c>
    </row>
    <row r="7" spans="1:3">
      <c t="s" r="A7" s="4">
        <v>684</v>
      </c>
      <c t="n" r="B7" s="6">
        <v>1503</v>
      </c>
      <c t="n" r="C7" s="6">
        <v>1509</v>
      </c>
    </row>
    <row r="8" spans="1:3">
      <c t="s" r="A8" s="4">
        <v>313</v>
      </c>
    </row>
    <row r="9" spans="1:3">
      <c t="s" r="A9" s="3">
        <v>683</v>
      </c>
    </row>
    <row r="10" spans="1:3">
      <c t="s" r="A10" s="4">
        <v>684</v>
      </c>
      <c t="n" r="B10" s="6">
        <v>1539</v>
      </c>
      <c t="n" r="C10" s="6">
        <v>1556</v>
      </c>
    </row>
    <row r="11" spans="1:3">
      <c t="s" r="A11" s="4">
        <v>322</v>
      </c>
    </row>
    <row r="12" spans="1:3">
      <c t="s" r="A12" s="3">
        <v>683</v>
      </c>
    </row>
    <row r="13" spans="1:3">
      <c t="s" r="A13" s="4">
        <v>684</v>
      </c>
      <c t="n" r="B13" s="6">
        <v>2079</v>
      </c>
      <c t="n" r="C13" s="6">
        <v>1996</v>
      </c>
    </row>
    <row r="14" spans="1:3">
      <c t="s" r="A14" s="4">
        <v>314</v>
      </c>
    </row>
    <row r="15" spans="1:3">
      <c t="s" r="A15" s="3">
        <v>683</v>
      </c>
    </row>
    <row r="16" spans="1:3">
      <c t="s" r="A16" s="4">
        <v>684</v>
      </c>
      <c t="n" r="B16" s="6">
        <v>40950</v>
      </c>
      <c t="n" r="C16" s="6">
        <v>30526</v>
      </c>
    </row>
    <row r="17" spans="1:3">
      <c t="s" r="A17" s="4">
        <v>315</v>
      </c>
    </row>
    <row r="18" spans="1:3">
      <c t="s" r="A18" s="3">
        <v>683</v>
      </c>
    </row>
    <row r="19" spans="1:3">
      <c t="s" r="A19" s="4">
        <v>684</v>
      </c>
      <c t="n" r="B19" s="6">
        <v>30089</v>
      </c>
      <c t="n" r="C19" s="6">
        <v>29400</v>
      </c>
    </row>
    <row r="20" spans="1:3">
      <c t="s" r="A20" s="4">
        <v>316</v>
      </c>
    </row>
    <row r="21" spans="1:3">
      <c t="s" r="A21" s="3">
        <v>683</v>
      </c>
    </row>
    <row r="22" spans="1:3">
      <c t="s" r="A22" s="4">
        <v>684</v>
      </c>
      <c t="n" r="B22" s="6">
        <v>67312</v>
      </c>
      <c t="n" r="C22" s="6">
        <v>66920</v>
      </c>
    </row>
    <row r="23" spans="1:3">
      <c t="s" r="A23" s="4">
        <v>317</v>
      </c>
    </row>
    <row r="24" spans="1:3">
      <c t="s" r="A24" s="3">
        <v>683</v>
      </c>
    </row>
    <row r="25" spans="1:3">
      <c t="s" r="A25" s="4">
        <v>684</v>
      </c>
      <c t="n" r="B25" s="6">
        <v>252645</v>
      </c>
      <c t="n" r="C25" s="6">
        <v>231908</v>
      </c>
    </row>
    <row r="26" spans="1:3">
      <c t="s" r="A26" s="4">
        <v>321</v>
      </c>
    </row>
    <row r="27" spans="1:3">
      <c t="s" r="A27" s="3">
        <v>683</v>
      </c>
    </row>
    <row r="28" spans="1:3">
      <c t="s" r="A28" s="4">
        <v>684</v>
      </c>
      <c t="n" r="B28" s="6">
        <v>104795</v>
      </c>
      <c t="n" r="C28" s="6">
        <v>92251</v>
      </c>
    </row>
    <row r="29" spans="1:3">
      <c t="n" r="A29" s="11">
        <v>1</v>
      </c>
    </row>
    <row r="30" spans="1:3">
      <c t="s" r="A30" s="3">
        <v>683</v>
      </c>
    </row>
    <row r="31" spans="1:3">
      <c t="s" r="A31" s="4">
        <v>684</v>
      </c>
      <c t="n" r="B31" s="6">
        <v>1503</v>
      </c>
      <c t="n" r="C31" s="6">
        <v>1509</v>
      </c>
    </row>
    <row r="32" spans="1:3">
      <c t="n" r="A32" s="11">
        <v>2</v>
      </c>
    </row>
    <row r="33" spans="1:3">
      <c t="s" r="A33" s="3">
        <v>683</v>
      </c>
    </row>
    <row r="34" spans="1:3">
      <c t="s" r="A34" s="4">
        <v>684</v>
      </c>
      <c t="n" r="B34" s="6">
        <v>499298</v>
      </c>
      <c t="n" r="C34" s="6">
        <v>454446</v>
      </c>
    </row>
    <row r="35" spans="1:3">
      <c t="s" r="A35" s="4">
        <v>33</v>
      </c>
      <c t="n" r="B35" s="6">
        <v>6184</v>
      </c>
      <c t="n" r="C35" s="6">
        <v>2849</v>
      </c>
    </row>
    <row r="36" spans="1:3">
      <c t="s" r="A36" s="3">
        <v>686</v>
      </c>
    </row>
    <row r="37" spans="1:3">
      <c t="s" r="A37" s="4">
        <v>55</v>
      </c>
      <c t="n" r="B37" s="6">
        <v>3058</v>
      </c>
      <c t="n" r="C37" s="6">
        <v>631</v>
      </c>
    </row>
    <row r="38" spans="1:3">
      <c t="n" r="A38" s="11">
        <v>3</v>
      </c>
    </row>
    <row r="39" spans="1:3">
      <c t="s" r="A39" s="3">
        <v>683</v>
      </c>
    </row>
    <row r="40" spans="1:3">
      <c t="s" r="A40" s="4">
        <v>684</v>
      </c>
      <c t="n" r="B40" s="6">
        <v>111</v>
      </c>
      <c t="n" r="C40" s="6">
        <v>111</v>
      </c>
    </row>
    <row r="41" spans="1:3">
      <c t="s" r="A41" s="4">
        <v>687</v>
      </c>
    </row>
    <row r="42" spans="1:3">
      <c t="s" r="A42" s="3">
        <v>683</v>
      </c>
    </row>
    <row r="43" spans="1:3">
      <c t="s" r="A43" s="4">
        <v>33</v>
      </c>
      <c t="n" r="B43" s="6">
        <v>6184</v>
      </c>
      <c t="n" r="C43" s="6">
        <v>2849</v>
      </c>
    </row>
    <row r="44" spans="1:3">
      <c t="s" r="A44" s="4">
        <v>685</v>
      </c>
      <c t="n" r="B44" s="6">
        <v>5052</v>
      </c>
      <c t="n" r="C44" s="6">
        <v>5847</v>
      </c>
    </row>
    <row r="45" spans="1:3">
      <c t="s" r="A45" s="4">
        <v>688</v>
      </c>
      <c t="n" r="B45" s="6">
        <v>512774</v>
      </c>
      <c t="n" r="C45" s="6">
        <v>465064</v>
      </c>
    </row>
    <row r="46" spans="1:3">
      <c t="s" r="A46" s="3">
        <v>686</v>
      </c>
    </row>
    <row r="47" spans="1:3">
      <c t="s" r="A47" s="4">
        <v>189</v>
      </c>
      <c t="n" r="B47" s="6">
        <v>3246</v>
      </c>
      <c t="n" r="C47" s="6">
        <v>745</v>
      </c>
    </row>
    <row r="48" spans="1:3">
      <c t="s" r="A48" s="4">
        <v>689</v>
      </c>
    </row>
    <row r="49" spans="1:3">
      <c t="s" r="A49" s="3">
        <v>683</v>
      </c>
    </row>
    <row r="50" spans="1:3">
      <c t="s" r="A50" s="4">
        <v>42</v>
      </c>
      <c t="n" r="B50" s="6">
        <v>367</v>
      </c>
      <c t="n" r="C50" s="6">
        <v>114</v>
      </c>
    </row>
    <row r="51" spans="1:3">
      <c t="s" r="A51" s="3">
        <v>686</v>
      </c>
    </row>
    <row r="52" spans="1:3">
      <c t="s" r="A52" s="4">
        <v>55</v>
      </c>
      <c t="n" r="B52" s="6">
        <v>3246</v>
      </c>
      <c t="n" r="C52" s="6">
        <v>745</v>
      </c>
    </row>
    <row r="53" spans="1:3">
      <c t="s" r="A53" s="4">
        <v>690</v>
      </c>
    </row>
    <row r="54" spans="1:3">
      <c t="s" r="A54" s="3">
        <v>683</v>
      </c>
    </row>
    <row r="55" spans="1:3">
      <c t="s" r="A55" s="4">
        <v>42</v>
      </c>
      <c t="n" r="B55" s="6">
        <v>259</v>
      </c>
      <c t="n" r="C55" s="6">
        <v>188</v>
      </c>
    </row>
    <row r="56" spans="1:3">
      <c t="s" r="A56" s="4">
        <v>691</v>
      </c>
    </row>
    <row r="57" spans="1:3">
      <c t="s" r="A57" s="3">
        <v>683</v>
      </c>
    </row>
    <row r="58" spans="1:3">
      <c t="s" r="A58" s="4">
        <v>684</v>
      </c>
      <c t="n" r="B58" s="6">
        <v>1503</v>
      </c>
      <c t="n" r="C58" s="6">
        <v>1509</v>
      </c>
    </row>
    <row r="59" spans="1:3">
      <c t="s" r="A59" s="4">
        <v>692</v>
      </c>
    </row>
    <row r="60" spans="1:3">
      <c t="s" r="A60" s="3">
        <v>683</v>
      </c>
    </row>
    <row r="61" spans="1:3">
      <c t="s" r="A61" s="4">
        <v>684</v>
      </c>
      <c t="n" r="B61" s="6">
        <v>1539</v>
      </c>
      <c t="n" r="C61" s="6">
        <v>1556</v>
      </c>
    </row>
    <row r="62" spans="1:3">
      <c t="s" r="A62" s="4">
        <v>693</v>
      </c>
    </row>
    <row r="63" spans="1:3">
      <c t="s" r="A63" s="3">
        <v>683</v>
      </c>
    </row>
    <row r="64" spans="1:3">
      <c t="s" r="A64" s="4">
        <v>684</v>
      </c>
      <c t="n" r="B64" s="6">
        <v>2079</v>
      </c>
      <c t="n" r="C64" s="6">
        <v>1996</v>
      </c>
    </row>
    <row r="65" spans="1:3">
      <c t="s" r="A65" s="4">
        <v>694</v>
      </c>
    </row>
    <row r="66" spans="1:3">
      <c t="s" r="A66" s="3">
        <v>683</v>
      </c>
    </row>
    <row r="67" spans="1:3">
      <c t="s" r="A67" s="4">
        <v>684</v>
      </c>
      <c t="n" r="B67" s="6">
        <v>40950</v>
      </c>
      <c t="n" r="C67" s="6">
        <v>30526</v>
      </c>
    </row>
    <row r="68" spans="1:3">
      <c t="s" r="A68" s="4">
        <v>695</v>
      </c>
    </row>
    <row r="69" spans="1:3">
      <c t="s" r="A69" s="3">
        <v>683</v>
      </c>
    </row>
    <row r="70" spans="1:3">
      <c t="s" r="A70" s="4">
        <v>684</v>
      </c>
      <c t="n" r="B70" s="6">
        <v>30089</v>
      </c>
      <c t="n" r="C70" s="6">
        <v>29400</v>
      </c>
    </row>
    <row r="71" spans="1:3">
      <c t="s" r="A71" s="4">
        <v>696</v>
      </c>
    </row>
    <row r="72" spans="1:3">
      <c t="s" r="A72" s="3">
        <v>683</v>
      </c>
    </row>
    <row r="73" spans="1:3">
      <c t="s" r="A73" s="4">
        <v>684</v>
      </c>
      <c t="n" r="B73" s="6">
        <v>67312</v>
      </c>
      <c t="n" r="C73" s="6">
        <v>66920</v>
      </c>
    </row>
    <row r="74" spans="1:3">
      <c t="s" r="A74" s="4">
        <v>697</v>
      </c>
    </row>
    <row r="75" spans="1:3">
      <c t="s" r="A75" s="3">
        <v>683</v>
      </c>
    </row>
    <row r="76" spans="1:3">
      <c t="s" r="A76" s="4">
        <v>684</v>
      </c>
      <c t="n" r="B76" s="6">
        <v>252645</v>
      </c>
      <c t="n" r="C76" s="6">
        <v>231908</v>
      </c>
    </row>
    <row r="77" spans="1:3">
      <c t="s" r="A77" s="4">
        <v>698</v>
      </c>
    </row>
    <row r="78" spans="1:3">
      <c t="s" r="A78" s="3">
        <v>683</v>
      </c>
    </row>
    <row r="79" spans="1:3">
      <c t="s" r="A79" s="4">
        <v>684</v>
      </c>
      <c t="n" r="B79" s="6">
        <v>104795</v>
      </c>
      <c t="n" r="C79" s="6">
        <v>92251</v>
      </c>
    </row>
    <row r="80" spans="1:3">
      <c t="s" r="A80" s="4">
        <v>699</v>
      </c>
    </row>
    <row r="81" spans="1:3">
      <c t="s" r="A81" s="3">
        <v>683</v>
      </c>
    </row>
    <row r="82" spans="1:3">
      <c t="s" r="A82" s="4">
        <v>688</v>
      </c>
      <c t="n" r="B82" s="6">
        <v>1503</v>
      </c>
      <c t="n" r="C82" s="6">
        <v>1509</v>
      </c>
    </row>
    <row r="83" spans="1:3">
      <c t="s" r="A83" s="4">
        <v>700</v>
      </c>
    </row>
    <row r="84" spans="1:3">
      <c t="s" r="A84" s="3">
        <v>683</v>
      </c>
    </row>
    <row r="85" spans="1:3">
      <c t="s" r="A85" s="4">
        <v>684</v>
      </c>
      <c t="n" r="B85" s="6">
        <v>1503</v>
      </c>
      <c t="n" r="C85" s="6">
        <v>1509</v>
      </c>
    </row>
    <row r="86" spans="1:3">
      <c t="s" r="A86" s="4">
        <v>701</v>
      </c>
    </row>
    <row r="87" spans="1:3">
      <c t="s" r="A87" s="3">
        <v>683</v>
      </c>
    </row>
    <row r="88" spans="1:3">
      <c t="s" r="A88" s="4">
        <v>33</v>
      </c>
      <c t="n" r="B88" s="6">
        <v>6184</v>
      </c>
      <c t="n" r="C88" s="6">
        <v>2849</v>
      </c>
    </row>
    <row r="89" spans="1:3">
      <c t="s" r="A89" s="4">
        <v>688</v>
      </c>
      <c t="n" r="B89" s="6">
        <v>506108</v>
      </c>
      <c t="n" r="C89" s="6">
        <v>457597</v>
      </c>
    </row>
    <row r="90" spans="1:3">
      <c t="s" r="A90" s="3">
        <v>686</v>
      </c>
    </row>
    <row r="91" spans="1:3">
      <c t="s" r="A91" s="4">
        <v>189</v>
      </c>
      <c t="n" r="B91" s="6">
        <v>3246</v>
      </c>
      <c t="n" r="C91" s="6">
        <v>745</v>
      </c>
    </row>
    <row r="92" spans="1:3">
      <c t="s" r="A92" s="4">
        <v>702</v>
      </c>
    </row>
    <row r="93" spans="1:3">
      <c t="s" r="A93" s="3">
        <v>683</v>
      </c>
    </row>
    <row r="94" spans="1:3">
      <c t="s" r="A94" s="4">
        <v>42</v>
      </c>
      <c t="n" r="B94" s="6">
        <v>367</v>
      </c>
      <c t="n" r="C94" s="6">
        <v>114</v>
      </c>
    </row>
    <row r="95" spans="1:3">
      <c t="s" r="A95" s="3">
        <v>686</v>
      </c>
    </row>
    <row r="96" spans="1:3">
      <c t="s" r="A96" s="4">
        <v>55</v>
      </c>
      <c t="n" r="B96" s="6">
        <v>3246</v>
      </c>
      <c t="n" r="C96" s="6">
        <v>745</v>
      </c>
    </row>
    <row r="97" spans="1:3">
      <c t="s" r="A97" s="4">
        <v>703</v>
      </c>
    </row>
    <row r="98" spans="1:3">
      <c t="s" r="A98" s="3">
        <v>683</v>
      </c>
    </row>
    <row r="99" spans="1:3">
      <c t="s" r="A99" s="4">
        <v>42</v>
      </c>
      <c t="n" r="B99" s="6">
        <v>259</v>
      </c>
      <c t="n" r="C99" s="6">
        <v>188</v>
      </c>
    </row>
    <row r="100" spans="1:3">
      <c t="s" r="A100" s="4">
        <v>704</v>
      </c>
    </row>
    <row r="101" spans="1:3">
      <c t="s" r="A101" s="3">
        <v>683</v>
      </c>
    </row>
    <row r="102" spans="1:3">
      <c t="s" r="A102" s="4">
        <v>684</v>
      </c>
      <c t="n" r="B102" s="6">
        <v>1539</v>
      </c>
      <c t="n" r="C102" s="6">
        <v>1556</v>
      </c>
    </row>
    <row r="103" spans="1:3">
      <c t="s" r="A103" s="4">
        <v>705</v>
      </c>
    </row>
    <row r="104" spans="1:3">
      <c t="s" r="A104" s="3">
        <v>683</v>
      </c>
    </row>
    <row r="105" spans="1:3">
      <c t="s" r="A105" s="4">
        <v>684</v>
      </c>
      <c t="n" r="B105" s="6">
        <v>2079</v>
      </c>
      <c t="n" r="C105" s="6">
        <v>1996</v>
      </c>
    </row>
    <row r="106" spans="1:3">
      <c t="s" r="A106" s="4">
        <v>706</v>
      </c>
    </row>
    <row r="107" spans="1:3">
      <c t="s" r="A107" s="3">
        <v>683</v>
      </c>
    </row>
    <row r="108" spans="1:3">
      <c t="s" r="A108" s="4">
        <v>684</v>
      </c>
      <c t="n" r="B108" s="6">
        <v>40839</v>
      </c>
      <c t="n" r="C108" s="6">
        <v>30415</v>
      </c>
    </row>
    <row r="109" spans="1:3">
      <c t="s" r="A109" s="4">
        <v>707</v>
      </c>
    </row>
    <row r="110" spans="1:3">
      <c t="s" r="A110" s="3">
        <v>683</v>
      </c>
    </row>
    <row r="111" spans="1:3">
      <c t="s" r="A111" s="4">
        <v>684</v>
      </c>
      <c t="n" r="B111" s="6">
        <v>30089</v>
      </c>
      <c t="n" r="C111" s="6">
        <v>29400</v>
      </c>
    </row>
    <row r="112" spans="1:3">
      <c t="s" r="A112" s="4">
        <v>708</v>
      </c>
    </row>
    <row r="113" spans="1:3">
      <c t="s" r="A113" s="3">
        <v>683</v>
      </c>
    </row>
    <row r="114" spans="1:3">
      <c t="s" r="A114" s="4">
        <v>684</v>
      </c>
      <c t="n" r="B114" s="6">
        <v>67312</v>
      </c>
      <c t="n" r="C114" s="6">
        <v>66920</v>
      </c>
    </row>
    <row r="115" spans="1:3">
      <c t="s" r="A115" s="4">
        <v>709</v>
      </c>
    </row>
    <row r="116" spans="1:3">
      <c t="s" r="A116" s="3">
        <v>683</v>
      </c>
    </row>
    <row r="117" spans="1:3">
      <c t="s" r="A117" s="4">
        <v>684</v>
      </c>
      <c t="n" r="B117" s="6">
        <v>252645</v>
      </c>
      <c t="n" r="C117" s="6">
        <v>231908</v>
      </c>
    </row>
    <row r="118" spans="1:3">
      <c t="s" r="A118" s="4">
        <v>710</v>
      </c>
    </row>
    <row r="119" spans="1:3">
      <c t="s" r="A119" s="3">
        <v>683</v>
      </c>
    </row>
    <row r="120" spans="1:3">
      <c t="s" r="A120" s="4">
        <v>684</v>
      </c>
      <c t="n" r="B120" s="6">
        <v>104795</v>
      </c>
      <c t="n" r="C120" s="6">
        <v>92251</v>
      </c>
    </row>
    <row r="121" spans="1:3">
      <c t="s" r="A121" s="4">
        <v>711</v>
      </c>
    </row>
    <row r="122" spans="1:3">
      <c t="s" r="A122" s="3">
        <v>683</v>
      </c>
    </row>
    <row r="123" spans="1:3">
      <c t="s" r="A123" s="4">
        <v>685</v>
      </c>
      <c t="n" r="B123" s="6">
        <v>5052</v>
      </c>
      <c t="n" r="C123" s="6">
        <v>5847</v>
      </c>
    </row>
    <row r="124" spans="1:3">
      <c t="s" r="A124" s="4">
        <v>688</v>
      </c>
      <c t="n" r="B124" s="6">
        <v>5163</v>
      </c>
      <c t="n" r="C124" s="6">
        <v>5958</v>
      </c>
    </row>
    <row r="125" spans="1:3">
      <c t="s" r="A125" s="4">
        <v>712</v>
      </c>
    </row>
    <row r="126" spans="1:3">
      <c t="s" r="A126" s="3">
        <v>683</v>
      </c>
    </row>
    <row r="127" spans="1:3">
      <c t="s" r="A127" s="4">
        <v>684</v>
      </c>
      <c t="n" r="B127" s="7">
        <v>111</v>
      </c>
      <c t="n" r="C127" s="7">
        <v>1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3</v>
      </c>
      <c t="s" r="B1" s="2">
        <v>1</v>
      </c>
    </row>
    <row r="2" spans="1:3">
      <c t="s" r="B2" s="2">
        <v>2</v>
      </c>
      <c t="s" r="C2" s="2">
        <v>75</v>
      </c>
    </row>
    <row r="3" spans="1:3">
      <c t="s" r="A3" s="4">
        <v>317</v>
      </c>
    </row>
    <row r="4" spans="1:3">
      <c t="s" r="A4" s="3">
        <v>714</v>
      </c>
    </row>
    <row r="5" spans="1:3">
      <c t="s" r="A5" s="4">
        <v>715</v>
      </c>
      <c t="n" r="C5" s="7">
        <v>52941</v>
      </c>
    </row>
    <row r="6" spans="1:3">
      <c t="s" r="A6" s="3">
        <v>716</v>
      </c>
    </row>
    <row r="7" spans="1:3">
      <c t="s" r="A7" s="4">
        <v>717</v>
      </c>
      <c t="n" r="C7" s="6">
        <v>-28</v>
      </c>
    </row>
    <row r="8" spans="1:3">
      <c t="s" r="A8" s="4">
        <v>718</v>
      </c>
      <c t="n" r="C8" s="6">
        <v>-541</v>
      </c>
    </row>
    <row r="9" spans="1:3">
      <c t="s" r="A9" s="3">
        <v>719</v>
      </c>
    </row>
    <row r="10" spans="1:3">
      <c t="s" r="A10" s="4">
        <v>720</v>
      </c>
      <c t="n" r="C10" s="6">
        <v>-27455</v>
      </c>
    </row>
    <row r="11" spans="1:3">
      <c t="s" r="A11" s="4">
        <v>721</v>
      </c>
      <c t="n" r="C11" s="6">
        <v>-24917</v>
      </c>
    </row>
    <row r="12" spans="1:3">
      <c t="s" r="A12" s="4">
        <v>314</v>
      </c>
    </row>
    <row r="13" spans="1:3">
      <c t="s" r="A13" s="3">
        <v>714</v>
      </c>
    </row>
    <row r="14" spans="1:3">
      <c t="s" r="A14" s="4">
        <v>715</v>
      </c>
      <c t="n" r="B14" s="7">
        <v>111</v>
      </c>
      <c t="n" r="C14" s="6">
        <v>118</v>
      </c>
    </row>
    <row r="15" spans="1:3">
      <c t="s" r="A15" s="3">
        <v>719</v>
      </c>
    </row>
    <row r="16" spans="1:3">
      <c t="s" r="A16" s="4">
        <v>485</v>
      </c>
      <c t="n" r="B16" s="6">
        <v>111</v>
      </c>
      <c t="n" r="C16" s="6">
        <v>118</v>
      </c>
    </row>
    <row r="17" spans="1:3">
      <c t="s" r="A17" s="4">
        <v>685</v>
      </c>
    </row>
    <row r="18" spans="1:3">
      <c t="s" r="A18" s="3">
        <v>714</v>
      </c>
    </row>
    <row r="19" spans="1:3">
      <c t="s" r="A19" s="4">
        <v>715</v>
      </c>
      <c t="n" r="B19" s="6">
        <v>5847</v>
      </c>
      <c t="n" r="C19" s="6">
        <v>5462</v>
      </c>
    </row>
    <row r="20" spans="1:3">
      <c t="s" r="A20" s="3">
        <v>716</v>
      </c>
    </row>
    <row r="21" spans="1:3">
      <c t="s" r="A21" s="4">
        <v>717</v>
      </c>
      <c t="n" r="B21" s="6">
        <v>-906</v>
      </c>
      <c t="n" r="C21" s="6">
        <v>-454</v>
      </c>
    </row>
    <row r="22" spans="1:3">
      <c t="s" r="A22" s="3">
        <v>719</v>
      </c>
    </row>
    <row r="23" spans="1:3">
      <c t="s" r="A23" s="4">
        <v>722</v>
      </c>
      <c t="n" r="B23" s="6">
        <v>246</v>
      </c>
      <c t="n" r="C23" s="6">
        <v>401</v>
      </c>
    </row>
    <row r="24" spans="1:3">
      <c t="s" r="A24" s="4">
        <v>723</v>
      </c>
      <c t="n" r="B24" s="6">
        <v>-135</v>
      </c>
      <c t="n" r="C24" s="6">
        <v>-155</v>
      </c>
    </row>
    <row r="25" spans="1:3">
      <c t="s" r="A25" s="4">
        <v>485</v>
      </c>
      <c t="n" r="B25" s="7">
        <v>5052</v>
      </c>
      <c t="n" r="C25" s="7">
        <v>52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24</v>
      </c>
      <c t="s" r="B1" s="2">
        <v>1</v>
      </c>
      <c t="s" r="C1" s="2">
        <v>357</v>
      </c>
    </row>
    <row r="2" spans="1:3">
      <c t="s" r="B2" s="2">
        <v>2</v>
      </c>
      <c t="s" r="C2" s="2">
        <v>25</v>
      </c>
    </row>
    <row r="3" spans="1:3">
      <c t="s" r="A3" s="3">
        <v>725</v>
      </c>
    </row>
    <row r="4" spans="1:3">
      <c t="s" r="A4" s="4">
        <v>726</v>
      </c>
      <c t="n" r="B4" s="7">
        <v>5052000</v>
      </c>
      <c t="n" r="C4" s="7">
        <v>5847000</v>
      </c>
    </row>
    <row r="5" spans="1:3">
      <c t="s" r="A5" s="4">
        <v>410</v>
      </c>
    </row>
    <row r="6" spans="1:3">
      <c t="s" r="A6" s="3">
        <v>725</v>
      </c>
    </row>
    <row r="7" spans="1:3">
      <c t="s" r="A7" s="4">
        <v>727</v>
      </c>
      <c t="s" r="C7" s="4">
        <v>660</v>
      </c>
    </row>
    <row r="8" spans="1:3">
      <c t="s" r="A8" s="4">
        <v>728</v>
      </c>
    </row>
    <row r="9" spans="1:3">
      <c t="s" r="A9" s="3">
        <v>725</v>
      </c>
    </row>
    <row r="10" spans="1:3">
      <c t="s" r="A10" s="4">
        <v>727</v>
      </c>
      <c t="s" r="C10" s="4">
        <v>729</v>
      </c>
    </row>
    <row r="11" spans="1:3">
      <c t="s" r="A11" s="4">
        <v>730</v>
      </c>
    </row>
    <row r="12" spans="1:3">
      <c t="s" r="A12" s="3">
        <v>725</v>
      </c>
    </row>
    <row r="13" spans="1:3">
      <c t="s" r="A13" s="4">
        <v>727</v>
      </c>
      <c t="s" r="C13" s="4">
        <v>731</v>
      </c>
    </row>
    <row r="14" spans="1:3">
      <c t="s" r="A14" s="4">
        <v>687</v>
      </c>
    </row>
    <row r="15" spans="1:3">
      <c t="s" r="A15" s="3">
        <v>725</v>
      </c>
    </row>
    <row r="16" spans="1:3">
      <c t="s" r="A16" s="4">
        <v>726</v>
      </c>
      <c t="n" r="B16" s="6">
        <v>5052000</v>
      </c>
      <c t="n" r="C16" s="7">
        <v>5847000</v>
      </c>
    </row>
    <row r="17" spans="1:3">
      <c t="s" r="A17" s="4">
        <v>711</v>
      </c>
    </row>
    <row r="18" spans="1:3">
      <c t="s" r="A18" s="3">
        <v>725</v>
      </c>
    </row>
    <row r="19" spans="1:3">
      <c t="s" r="A19" s="4">
        <v>726</v>
      </c>
      <c t="n" r="B19" s="6">
        <v>5052000</v>
      </c>
      <c t="n" r="C19" s="6">
        <v>5847000</v>
      </c>
    </row>
    <row r="20" spans="1:3">
      <c t="s" r="A20" s="4">
        <v>732</v>
      </c>
    </row>
    <row r="21" spans="1:3">
      <c t="s" r="A21" s="3">
        <v>725</v>
      </c>
    </row>
    <row r="22" spans="1:3">
      <c t="s" r="A22" s="4">
        <v>726</v>
      </c>
      <c t="n" r="B22" s="7">
        <v>5052000</v>
      </c>
      <c t="n" r="C22" s="6">
        <v>5847000</v>
      </c>
    </row>
    <row r="23" spans="1:3">
      <c t="s" r="A23" s="4">
        <v>733</v>
      </c>
    </row>
    <row r="24" spans="1:3">
      <c t="s" r="A24" s="3">
        <v>725</v>
      </c>
    </row>
    <row r="25" spans="1:3">
      <c t="s" r="A25" s="4">
        <v>726</v>
      </c>
      <c t="n" r="C25" s="6">
        <v>10</v>
      </c>
    </row>
    <row r="26" spans="1:3">
      <c t="s" r="A26" s="4">
        <v>734</v>
      </c>
      <c t="s" r="B26" s="4">
        <v>522</v>
      </c>
    </row>
    <row r="27" spans="1:3">
      <c t="s" r="A27" s="4">
        <v>727</v>
      </c>
      <c t="s" r="B27" s="4">
        <v>660</v>
      </c>
    </row>
    <row r="28" spans="1:3">
      <c t="s" r="A28" s="4">
        <v>735</v>
      </c>
    </row>
    <row r="29" spans="1:3">
      <c t="s" r="A29" s="3">
        <v>725</v>
      </c>
    </row>
    <row r="30" spans="1:3">
      <c t="s" r="A30" s="4">
        <v>726</v>
      </c>
      <c t="n" r="C30" s="12">
        <v>15.5</v>
      </c>
    </row>
    <row r="31" spans="1:3">
      <c t="s" r="A31" s="4">
        <v>734</v>
      </c>
      <c t="s" r="B31" s="4">
        <v>736</v>
      </c>
    </row>
    <row r="32" spans="1:3">
      <c t="s" r="A32" s="4">
        <v>727</v>
      </c>
      <c t="s" r="B32" s="4">
        <v>737</v>
      </c>
    </row>
    <row r="33" spans="1:3">
      <c t="s" r="A33" s="4">
        <v>738</v>
      </c>
    </row>
    <row r="34" spans="1:3">
      <c t="s" r="A34" s="3">
        <v>725</v>
      </c>
    </row>
    <row r="35" spans="1:3">
      <c t="s" r="A35" s="4">
        <v>726</v>
      </c>
      <c t="n" r="C35" s="9">
        <v>10.2</v>
      </c>
    </row>
    <row r="36" spans="1:3">
      <c t="s" r="A36" s="4">
        <v>734</v>
      </c>
      <c t="s" r="B36" s="4">
        <v>739</v>
      </c>
    </row>
    <row r="37" spans="1:3">
      <c t="s" r="A37" s="4">
        <v>727</v>
      </c>
      <c t="s" r="B37" s="4">
        <v>7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t="s" r="A1" s="1">
        <v>741</v>
      </c>
      <c t="s" r="B1" s="2">
        <v>1</v>
      </c>
      <c t="s" r="C1" s="2">
        <v>357</v>
      </c>
    </row>
    <row r="2" spans="1:5">
      <c t="s" r="B2" s="2">
        <v>2</v>
      </c>
      <c t="s" r="C2" s="2">
        <v>25</v>
      </c>
      <c t="s" r="D2" s="2">
        <v>75</v>
      </c>
      <c t="s" r="E2" s="2">
        <v>742</v>
      </c>
    </row>
    <row r="3" spans="1:5">
      <c t="s" r="A3" s="3">
        <v>743</v>
      </c>
    </row>
    <row r="4" spans="1:5">
      <c t="s" r="A4" s="4">
        <v>744</v>
      </c>
      <c t="n" r="B4" s="7">
        <v>68000</v>
      </c>
      <c t="n" r="C4" s="7">
        <v>34000</v>
      </c>
    </row>
    <row r="5" spans="1:5">
      <c t="s" r="A5" s="4">
        <v>745</v>
      </c>
      <c t="n" r="B5" s="6">
        <v>17745000</v>
      </c>
      <c t="n" r="C5" s="6">
        <v>19141000</v>
      </c>
      <c t="n" r="D5" s="7">
        <v>35461000</v>
      </c>
      <c t="n" r="E5" s="7">
        <v>31982000</v>
      </c>
    </row>
    <row r="6" spans="1:5">
      <c t="s" r="A6" s="4">
        <v>746</v>
      </c>
      <c t="n" r="B6" s="6">
        <v>14399000</v>
      </c>
      <c t="n" r="C6" s="6">
        <v>14127000</v>
      </c>
      <c t="n" r="D6" s="7">
        <v>19456000</v>
      </c>
      <c t="n" r="E6" s="7">
        <v>19229000</v>
      </c>
    </row>
    <row r="7" spans="1:5">
      <c t="s" r="A7" s="4">
        <v>747</v>
      </c>
    </row>
    <row r="8" spans="1:5">
      <c t="s" r="A8" s="3">
        <v>743</v>
      </c>
    </row>
    <row r="9" spans="1:5">
      <c t="s" r="A9" s="4">
        <v>189</v>
      </c>
      <c t="n" r="B9" s="6">
        <v>18150000</v>
      </c>
      <c t="n" r="C9" s="6">
        <v>19222000</v>
      </c>
    </row>
    <row r="10" spans="1:5">
      <c t="s" r="A10" s="4">
        <v>748</v>
      </c>
    </row>
    <row r="11" spans="1:5">
      <c t="s" r="A11" s="3">
        <v>743</v>
      </c>
    </row>
    <row r="12" spans="1:5">
      <c t="s" r="A12" s="4">
        <v>189</v>
      </c>
      <c t="n" r="B12" s="6">
        <v>405000</v>
      </c>
      <c t="n" r="C12" s="6">
        <v>81000</v>
      </c>
    </row>
    <row r="13" spans="1:5">
      <c t="s" r="A13" s="4">
        <v>744</v>
      </c>
      <c t="n" r="B13" s="6">
        <v>68000</v>
      </c>
      <c t="n" r="C13" s="6">
        <v>34000</v>
      </c>
    </row>
    <row r="14" spans="1:5">
      <c t="s" r="A14" s="4">
        <v>749</v>
      </c>
      <c t="n" r="B14" s="6">
        <v>34000</v>
      </c>
      <c t="n" r="C14" s="6">
        <v>-243000</v>
      </c>
    </row>
    <row r="15" spans="1:5">
      <c t="s" r="A15" s="4">
        <v>750</v>
      </c>
    </row>
    <row r="16" spans="1:5">
      <c t="s" r="A16" s="3">
        <v>743</v>
      </c>
    </row>
    <row r="17" spans="1:5">
      <c t="s" r="A17" s="4">
        <v>189</v>
      </c>
      <c t="n" r="B17" s="6">
        <v>473000</v>
      </c>
      <c t="n" r="C17" s="6">
        <v>115000</v>
      </c>
    </row>
    <row r="18" spans="1:5">
      <c t="s" r="A18" s="4">
        <v>751</v>
      </c>
    </row>
    <row r="19" spans="1:5">
      <c t="s" r="A19" s="3">
        <v>743</v>
      </c>
    </row>
    <row r="20" spans="1:5">
      <c t="s" r="A20" s="4">
        <v>189</v>
      </c>
      <c t="n" r="B20" s="6">
        <v>17745000</v>
      </c>
      <c t="n" r="C20" s="6">
        <v>19141000</v>
      </c>
    </row>
    <row r="21" spans="1:5">
      <c t="s" r="A21" s="4">
        <v>745</v>
      </c>
      <c t="n" r="B21" s="6">
        <v>17700000</v>
      </c>
      <c t="n" r="C21" s="6">
        <v>19100000</v>
      </c>
    </row>
    <row r="22" spans="1:5">
      <c t="s" r="A22" s="4">
        <v>752</v>
      </c>
      <c t="n" r="B22" s="6">
        <v>33800000</v>
      </c>
      <c t="n" r="C22" s="6">
        <v>34900000</v>
      </c>
    </row>
    <row r="23" spans="1:5">
      <c t="s" r="A23" s="4">
        <v>746</v>
      </c>
      <c t="n" r="B23" s="6">
        <v>14400000</v>
      </c>
      <c t="n" r="C23" s="6">
        <v>14100000</v>
      </c>
    </row>
    <row r="24" spans="1:5">
      <c t="s" r="A24" s="4">
        <v>753</v>
      </c>
      <c t="n" r="B24" s="6">
        <v>1700000</v>
      </c>
      <c t="n" r="C24" s="6">
        <v>1700000</v>
      </c>
    </row>
    <row r="25" spans="1:5">
      <c t="s" r="A25" s="4">
        <v>754</v>
      </c>
    </row>
    <row r="26" spans="1:5">
      <c t="s" r="A26" s="3">
        <v>743</v>
      </c>
    </row>
    <row r="27" spans="1:5">
      <c t="s" r="A27" s="4">
        <v>189</v>
      </c>
      <c t="n" r="B27" s="6">
        <v>18150000</v>
      </c>
      <c t="n" r="C27" s="6">
        <v>19222000</v>
      </c>
    </row>
    <row r="28" spans="1:5">
      <c t="s" r="A28" s="4">
        <v>755</v>
      </c>
    </row>
    <row r="29" spans="1:5">
      <c t="s" r="A29" s="3">
        <v>743</v>
      </c>
    </row>
    <row r="30" spans="1:5">
      <c t="s" r="A30" s="4">
        <v>189</v>
      </c>
      <c t="n" r="B30" s="6">
        <v>405000</v>
      </c>
      <c t="n" r="C30" s="6">
        <v>81000</v>
      </c>
    </row>
    <row r="31" spans="1:5">
      <c t="s" r="A31" s="4">
        <v>756</v>
      </c>
    </row>
    <row r="32" spans="1:5">
      <c t="s" r="A32" s="3">
        <v>743</v>
      </c>
    </row>
    <row r="33" spans="1:5">
      <c t="s" r="A33" s="4">
        <v>189</v>
      </c>
      <c t="n" r="B33" s="7">
        <v>17745000</v>
      </c>
      <c t="n" r="C33" s="7">
        <v>1914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757</v>
      </c>
      <c t="s" r="B1" s="2">
        <v>1</v>
      </c>
      <c t="s" r="C1" s="2">
        <v>357</v>
      </c>
    </row>
    <row r="2" spans="1:3">
      <c t="s" r="B2" s="2">
        <v>514</v>
      </c>
      <c t="s" r="C2" s="2">
        <v>758</v>
      </c>
    </row>
    <row r="3" spans="1:3">
      <c t="s" r="A3" s="4">
        <v>759</v>
      </c>
    </row>
    <row r="4" spans="1:3">
      <c t="s" r="A4" s="3">
        <v>223</v>
      </c>
    </row>
    <row r="5" spans="1:3">
      <c t="s" r="A5" s="4">
        <v>760</v>
      </c>
      <c t="n" r="B5" s="7">
        <v>626</v>
      </c>
      <c t="n" r="C5" s="7">
        <v>302</v>
      </c>
    </row>
    <row r="6" spans="1:3">
      <c t="s" r="A6" s="4">
        <v>761</v>
      </c>
      <c t="n" r="B6" s="6">
        <v>367</v>
      </c>
      <c t="n" r="C6" s="6">
        <v>114</v>
      </c>
    </row>
    <row r="7" spans="1:3">
      <c t="s" r="A7" s="4">
        <v>762</v>
      </c>
    </row>
    <row r="8" spans="1:3">
      <c t="s" r="A8" s="3">
        <v>223</v>
      </c>
    </row>
    <row r="9" spans="1:3">
      <c t="s" r="A9" s="4">
        <v>763</v>
      </c>
      <c t="n" r="B9" s="6">
        <v>-3058</v>
      </c>
      <c t="n" r="C9" s="6">
        <v>-631</v>
      </c>
    </row>
    <row r="10" spans="1:3">
      <c t="s" r="A10" s="4">
        <v>764</v>
      </c>
      <c t="n" r="B10" s="6">
        <v>25774</v>
      </c>
      <c t="n" r="C10" s="6">
        <v>25774</v>
      </c>
    </row>
    <row r="11" spans="1:3">
      <c t="s" r="A11" s="4">
        <v>765</v>
      </c>
    </row>
    <row r="12" spans="1:3">
      <c t="s" r="A12" s="3">
        <v>223</v>
      </c>
    </row>
    <row r="13" spans="1:3">
      <c t="s" r="A13" s="4">
        <v>766</v>
      </c>
      <c t="n" r="B13" s="7">
        <v>5700</v>
      </c>
      <c t="n" r="C13" s="7">
        <v>2400</v>
      </c>
    </row>
    <row r="14" spans="1:3">
      <c t="s" r="A14" s="4">
        <v>767</v>
      </c>
      <c t="n" r="B14" s="6">
        <v>2</v>
      </c>
      <c t="n" r="C14" s="6">
        <v>2</v>
      </c>
    </row>
    <row r="15" spans="1:3">
      <c t="s" r="A15" s="4">
        <v>768</v>
      </c>
      <c t="s" r="B15" s="4">
        <v>769</v>
      </c>
      <c t="s" r="C15" s="4">
        <v>770</v>
      </c>
    </row>
    <row r="16" spans="1:3">
      <c t="s" r="A16" s="4">
        <v>764</v>
      </c>
      <c t="n" r="B16" s="7">
        <v>26862</v>
      </c>
      <c t="n" r="C16" s="7">
        <v>20708</v>
      </c>
    </row>
    <row r="17" spans="1:3">
      <c t="s" r="A17" s="4">
        <v>760</v>
      </c>
      <c t="n" r="B17" s="6">
        <v>367</v>
      </c>
      <c t="n" r="C17" s="6">
        <v>114</v>
      </c>
    </row>
    <row r="18" spans="1:3">
      <c t="s" r="A18" s="4">
        <v>761</v>
      </c>
      <c t="n" r="B18" s="6">
        <v>367</v>
      </c>
      <c t="n" r="C18" s="6">
        <v>114</v>
      </c>
    </row>
    <row r="19" spans="1:3">
      <c t="s" r="A19" s="4">
        <v>771</v>
      </c>
    </row>
    <row r="20" spans="1:3">
      <c t="s" r="A20" s="3">
        <v>223</v>
      </c>
    </row>
    <row r="21" spans="1:3">
      <c t="s" r="A21" s="4">
        <v>764</v>
      </c>
      <c t="n" r="B21" s="6">
        <v>242740</v>
      </c>
      <c t="n" r="C21" s="6">
        <v>226346</v>
      </c>
    </row>
    <row r="22" spans="1:3">
      <c t="s" r="A22" s="4">
        <v>760</v>
      </c>
      <c t="n" r="B22" s="6">
        <v>259</v>
      </c>
      <c t="n" r="C22" s="6">
        <v>188</v>
      </c>
    </row>
    <row r="23" spans="1:3">
      <c t="s" r="A23" s="4">
        <v>772</v>
      </c>
    </row>
    <row r="24" spans="1:3">
      <c t="s" r="A24" s="3">
        <v>223</v>
      </c>
    </row>
    <row r="25" spans="1:3">
      <c t="s" r="A25" s="4">
        <v>764</v>
      </c>
      <c t="n" r="B25" s="7">
        <v>22000</v>
      </c>
      <c t="n" r="C25" s="7">
        <v>15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3</v>
      </c>
      <c t="s" r="B1" s="2">
        <v>2</v>
      </c>
      <c t="s" r="C1" s="2">
        <v>25</v>
      </c>
    </row>
    <row r="2" spans="1:3">
      <c t="s" r="A2" s="3">
        <v>774</v>
      </c>
    </row>
    <row r="3" spans="1:3">
      <c t="s" r="A3" s="4">
        <v>775</v>
      </c>
      <c t="n" r="B3" s="7">
        <v>12040</v>
      </c>
      <c t="n" r="C3" s="7">
        <v>11670</v>
      </c>
    </row>
    <row r="4" spans="1:3">
      <c t="s" r="A4" s="4">
        <v>776</v>
      </c>
    </row>
    <row r="5" spans="1:3">
      <c t="s" r="A5" s="3">
        <v>774</v>
      </c>
    </row>
    <row r="6" spans="1:3">
      <c t="s" r="A6" s="4">
        <v>775</v>
      </c>
      <c t="n" r="B6" s="6">
        <v>131</v>
      </c>
      <c t="n" r="C6" s="6">
        <v>126</v>
      </c>
    </row>
    <row r="7" spans="1:3">
      <c t="s" r="A7" s="4">
        <v>777</v>
      </c>
    </row>
    <row r="8" spans="1:3">
      <c t="s" r="A8" s="3">
        <v>774</v>
      </c>
    </row>
    <row r="9" spans="1:3">
      <c t="s" r="A9" s="4">
        <v>775</v>
      </c>
      <c t="n" r="B9" s="6">
        <v>11909</v>
      </c>
      <c t="n" r="C9" s="6">
        <v>11544</v>
      </c>
    </row>
    <row r="10" spans="1:3">
      <c t="s" r="A10" s="4">
        <v>778</v>
      </c>
    </row>
    <row r="11" spans="1:3">
      <c t="s" r="A11" s="3">
        <v>774</v>
      </c>
    </row>
    <row r="12" spans="1:3">
      <c t="s" r="A12" s="4">
        <v>775</v>
      </c>
      <c t="n" r="B12" s="6">
        <v>11465</v>
      </c>
      <c t="n" r="C12" s="6">
        <v>11095</v>
      </c>
    </row>
    <row r="13" spans="1:3">
      <c t="s" r="A13" s="4">
        <v>779</v>
      </c>
    </row>
    <row r="14" spans="1:3">
      <c t="s" r="A14" s="3">
        <v>774</v>
      </c>
    </row>
    <row r="15" spans="1:3">
      <c t="s" r="A15" s="4">
        <v>775</v>
      </c>
      <c t="n" r="B15" s="6">
        <v>131</v>
      </c>
      <c t="n" r="C15" s="6">
        <v>126</v>
      </c>
    </row>
    <row r="16" spans="1:3">
      <c t="s" r="A16" s="4">
        <v>780</v>
      </c>
    </row>
    <row r="17" spans="1:3">
      <c t="s" r="A17" s="3">
        <v>774</v>
      </c>
    </row>
    <row r="18" spans="1:3">
      <c t="s" r="A18" s="4">
        <v>775</v>
      </c>
      <c t="n" r="B18" s="6">
        <v>11334</v>
      </c>
      <c t="n" r="C18" s="6">
        <v>10969</v>
      </c>
    </row>
    <row r="19" spans="1:3">
      <c t="s" r="A19" s="4">
        <v>781</v>
      </c>
    </row>
    <row r="20" spans="1:3">
      <c t="s" r="A20" s="3">
        <v>774</v>
      </c>
    </row>
    <row r="21" spans="1:3">
      <c t="s" r="A21" s="4">
        <v>775</v>
      </c>
      <c t="n" r="B21" s="6">
        <v>3648</v>
      </c>
      <c t="n" r="C21" s="6">
        <v>3632</v>
      </c>
    </row>
    <row r="22" spans="1:3">
      <c t="s" r="A22" s="4">
        <v>782</v>
      </c>
    </row>
    <row r="23" spans="1:3">
      <c t="s" r="A23" s="3">
        <v>774</v>
      </c>
    </row>
    <row r="24" spans="1:3">
      <c t="s" r="A24" s="4">
        <v>775</v>
      </c>
      <c t="n" r="B24" s="6">
        <v>65</v>
      </c>
      <c t="n" r="C24" s="6">
        <v>60</v>
      </c>
    </row>
    <row r="25" spans="1:3">
      <c t="s" r="A25" s="4">
        <v>783</v>
      </c>
    </row>
    <row r="26" spans="1:3">
      <c t="s" r="A26" s="3">
        <v>774</v>
      </c>
    </row>
    <row r="27" spans="1:3">
      <c t="s" r="A27" s="4">
        <v>775</v>
      </c>
      <c t="n" r="B27" s="6">
        <v>3583</v>
      </c>
      <c t="n" r="C27" s="6">
        <v>3572</v>
      </c>
    </row>
    <row r="28" spans="1:3">
      <c t="s" r="A28" s="4">
        <v>784</v>
      </c>
    </row>
    <row r="29" spans="1:3">
      <c t="s" r="A29" s="3">
        <v>774</v>
      </c>
    </row>
    <row r="30" spans="1:3">
      <c t="s" r="A30" s="4">
        <v>775</v>
      </c>
      <c t="n" r="B30" s="6">
        <v>51</v>
      </c>
      <c t="n" r="C30" s="6">
        <v>47</v>
      </c>
    </row>
    <row r="31" spans="1:3">
      <c t="s" r="A31" s="4">
        <v>785</v>
      </c>
    </row>
    <row r="32" spans="1:3">
      <c t="s" r="A32" s="3">
        <v>774</v>
      </c>
    </row>
    <row r="33" spans="1:3">
      <c t="s" r="A33" s="4">
        <v>775</v>
      </c>
      <c t="n" r="B33" s="6">
        <v>51</v>
      </c>
      <c t="n" r="C33" s="6">
        <v>47</v>
      </c>
    </row>
    <row r="34" spans="1:3">
      <c t="s" r="A34" s="4">
        <v>786</v>
      </c>
    </row>
    <row r="35" spans="1:3">
      <c t="s" r="A35" s="3">
        <v>774</v>
      </c>
    </row>
    <row r="36" spans="1:3">
      <c t="s" r="A36" s="4">
        <v>775</v>
      </c>
      <c t="n" r="B36" s="6">
        <v>7766</v>
      </c>
      <c t="n" r="C36" s="6">
        <v>7416</v>
      </c>
    </row>
    <row r="37" spans="1:3">
      <c t="s" r="A37" s="4">
        <v>787</v>
      </c>
    </row>
    <row r="38" spans="1:3">
      <c t="s" r="A38" s="3">
        <v>774</v>
      </c>
    </row>
    <row r="39" spans="1:3">
      <c t="s" r="A39" s="4">
        <v>775</v>
      </c>
      <c t="n" r="B39" s="6">
        <v>66</v>
      </c>
      <c t="n" r="C39" s="6">
        <v>66</v>
      </c>
    </row>
    <row r="40" spans="1:3">
      <c t="s" r="A40" s="4">
        <v>788</v>
      </c>
    </row>
    <row r="41" spans="1:3">
      <c t="s" r="A41" s="3">
        <v>774</v>
      </c>
    </row>
    <row r="42" spans="1:3">
      <c t="s" r="A42" s="4">
        <v>775</v>
      </c>
      <c t="n" r="B42" s="6">
        <v>7700</v>
      </c>
      <c t="n" r="C42" s="6">
        <v>7350</v>
      </c>
    </row>
    <row r="43" spans="1:3">
      <c t="s" r="A43" s="4">
        <v>789</v>
      </c>
    </row>
    <row r="44" spans="1:3">
      <c t="s" r="A44" s="3">
        <v>774</v>
      </c>
    </row>
    <row r="45" spans="1:3">
      <c t="s" r="A45" s="4">
        <v>775</v>
      </c>
      <c t="n" r="B45" s="6">
        <v>575</v>
      </c>
      <c t="n" r="C45" s="6">
        <v>575</v>
      </c>
    </row>
    <row r="46" spans="1:3">
      <c t="s" r="A46" s="4">
        <v>790</v>
      </c>
    </row>
    <row r="47" spans="1:3">
      <c t="s" r="A47" s="3">
        <v>774</v>
      </c>
    </row>
    <row r="48" spans="1:3">
      <c t="s" r="A48" s="4">
        <v>775</v>
      </c>
      <c t="n" r="B48" s="6">
        <v>575</v>
      </c>
      <c t="n" r="C48" s="6">
        <v>575</v>
      </c>
    </row>
    <row r="49" spans="1:3">
      <c t="s" r="A49" s="4">
        <v>791</v>
      </c>
    </row>
    <row r="50" spans="1:3">
      <c t="s" r="A50" s="3">
        <v>774</v>
      </c>
    </row>
    <row r="51" spans="1:3">
      <c t="s" r="A51" s="4">
        <v>775</v>
      </c>
      <c t="n" r="B51" s="6">
        <v>575</v>
      </c>
      <c t="n" r="C51" s="6">
        <v>575</v>
      </c>
    </row>
    <row r="52" spans="1:3">
      <c t="s" r="A52" s="4">
        <v>792</v>
      </c>
    </row>
    <row r="53" spans="1:3">
      <c t="s" r="A53" s="3">
        <v>774</v>
      </c>
    </row>
    <row r="54" spans="1:3">
      <c t="s" r="A54" s="4">
        <v>775</v>
      </c>
      <c t="n" r="B54" s="7">
        <v>575</v>
      </c>
      <c t="n" r="C54" s="7">
        <v>5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793</v>
      </c>
      <c t="s" r="B1" s="2">
        <v>2</v>
      </c>
      <c t="s" r="C1" s="2">
        <v>25</v>
      </c>
    </row>
    <row r="2" spans="1:3">
      <c t="s" r="A2" s="3">
        <v>794</v>
      </c>
    </row>
    <row r="3" spans="1:3">
      <c t="s" r="A3" s="4">
        <v>27</v>
      </c>
      <c t="n" r="B3" s="7">
        <v>27168</v>
      </c>
      <c t="n" r="C3" s="7">
        <v>26975</v>
      </c>
    </row>
    <row r="4" spans="1:3">
      <c t="s" r="A4" s="4">
        <v>28</v>
      </c>
      <c t="n" r="B4" s="6">
        <v>9481</v>
      </c>
      <c t="n" r="C4" s="6">
        <v>13363</v>
      </c>
    </row>
    <row r="5" spans="1:3">
      <c t="s" r="A5" s="4">
        <v>684</v>
      </c>
      <c t="n" r="B5" s="6">
        <v>500912</v>
      </c>
      <c t="n" r="C5" s="6">
        <v>456066</v>
      </c>
    </row>
    <row r="6" spans="1:3">
      <c t="s" r="A6" s="4">
        <v>795</v>
      </c>
      <c t="n" r="B6" s="6">
        <v>245952</v>
      </c>
      <c t="n" r="C6" s="6">
        <v>247746</v>
      </c>
    </row>
    <row r="7" spans="1:3">
      <c t="s" r="A7" s="4">
        <v>796</v>
      </c>
      <c t="n" r="B7" s="6">
        <v>8518</v>
      </c>
      <c t="n" r="C7" s="6">
        <v>8518</v>
      </c>
    </row>
    <row r="8" spans="1:3">
      <c t="s" r="A8" s="4">
        <v>797</v>
      </c>
      <c t="n" r="B8" s="6">
        <v>59334</v>
      </c>
      <c t="n" r="C8" s="6">
        <v>59049</v>
      </c>
    </row>
    <row r="9" spans="1:3">
      <c t="s" r="A9" s="3">
        <v>798</v>
      </c>
    </row>
    <row r="10" spans="1:3">
      <c t="s" r="A10" s="4">
        <v>799</v>
      </c>
      <c t="n" r="B10" s="6">
        <v>461764</v>
      </c>
      <c t="n" r="C10" s="6">
        <v>442639</v>
      </c>
    </row>
    <row r="11" spans="1:3">
      <c t="s" r="A11" s="4">
        <v>51</v>
      </c>
      <c t="n" r="B11" s="6">
        <v>20000</v>
      </c>
      <c t="n" r="C11" s="6">
        <v>15000</v>
      </c>
    </row>
    <row r="12" spans="1:3">
      <c t="s" r="A12" s="4">
        <v>52</v>
      </c>
      <c t="n" r="B12" s="6">
        <v>57555</v>
      </c>
      <c t="n" r="C12" s="6">
        <v>57543</v>
      </c>
    </row>
    <row r="13" spans="1:3">
      <c t="n" r="A13" s="11">
        <v>1</v>
      </c>
    </row>
    <row r="14" spans="1:3">
      <c t="s" r="A14" s="3">
        <v>794</v>
      </c>
    </row>
    <row r="15" spans="1:3">
      <c t="s" r="A15" s="4">
        <v>27</v>
      </c>
      <c t="n" r="B15" s="6">
        <v>27168</v>
      </c>
      <c t="n" r="C15" s="6">
        <v>26975</v>
      </c>
    </row>
    <row r="16" spans="1:3">
      <c t="s" r="A16" s="4">
        <v>28</v>
      </c>
      <c t="n" r="B16" s="6">
        <v>9481</v>
      </c>
      <c t="n" r="C16" s="6">
        <v>13363</v>
      </c>
    </row>
    <row r="17" spans="1:3">
      <c t="s" r="A17" s="4">
        <v>684</v>
      </c>
      <c t="n" r="B17" s="6">
        <v>1503</v>
      </c>
      <c t="n" r="C17" s="6">
        <v>1509</v>
      </c>
    </row>
    <row r="18" spans="1:3">
      <c t="s" r="A18" s="3">
        <v>798</v>
      </c>
    </row>
    <row r="19" spans="1:3">
      <c t="s" r="A19" s="4">
        <v>799</v>
      </c>
      <c t="n" r="B19" s="6">
        <v>461764</v>
      </c>
      <c t="n" r="C19" s="6">
        <v>442639</v>
      </c>
    </row>
    <row r="20" spans="1:3">
      <c t="s" r="A20" s="4">
        <v>52</v>
      </c>
      <c t="n" r="B20" s="6">
        <v>33093</v>
      </c>
      <c t="n" r="C20" s="6">
        <v>31606</v>
      </c>
    </row>
    <row r="21" spans="1:3">
      <c t="n" r="A21" s="11">
        <v>2</v>
      </c>
    </row>
    <row r="22" spans="1:3">
      <c t="s" r="A22" s="3">
        <v>794</v>
      </c>
    </row>
    <row r="23" spans="1:3">
      <c t="s" r="A23" s="4">
        <v>684</v>
      </c>
      <c t="n" r="B23" s="6">
        <v>499298</v>
      </c>
      <c t="n" r="C23" s="6">
        <v>454446</v>
      </c>
    </row>
    <row r="24" spans="1:3">
      <c t="s" r="A24" s="4">
        <v>795</v>
      </c>
      <c t="n" r="B24" s="6">
        <v>255239</v>
      </c>
      <c t="n" r="C24" s="6">
        <v>251675</v>
      </c>
    </row>
    <row r="25" spans="1:3">
      <c t="s" r="A25" s="4">
        <v>796</v>
      </c>
      <c t="n" r="B25" s="6">
        <v>8518</v>
      </c>
      <c t="n" r="C25" s="6">
        <v>8518</v>
      </c>
    </row>
    <row r="26" spans="1:3">
      <c t="s" r="A26" s="4">
        <v>800</v>
      </c>
      <c t="n" r="B26" s="6">
        <v>6184</v>
      </c>
      <c t="n" r="C26" s="6">
        <v>2849</v>
      </c>
    </row>
    <row r="27" spans="1:3">
      <c t="s" r="A27" s="4">
        <v>801</v>
      </c>
      <c t="n" r="B27" s="6">
        <v>5096</v>
      </c>
      <c t="n" r="C27" s="6">
        <v>4464</v>
      </c>
    </row>
    <row r="28" spans="1:3">
      <c t="s" r="A28" s="3">
        <v>798</v>
      </c>
    </row>
    <row r="29" spans="1:3">
      <c t="s" r="A29" s="4">
        <v>802</v>
      </c>
      <c t="n" r="B29" s="6">
        <v>1336689</v>
      </c>
      <c t="n" r="C29" s="6">
        <v>1316550</v>
      </c>
    </row>
    <row r="30" spans="1:3">
      <c t="s" r="A30" s="4">
        <v>50</v>
      </c>
      <c t="n" r="B30" s="6">
        <v>33852</v>
      </c>
      <c t="n" r="C30" s="6">
        <v>34070</v>
      </c>
    </row>
    <row r="31" spans="1:3">
      <c t="s" r="A31" s="4">
        <v>51</v>
      </c>
      <c t="n" r="B31" s="6">
        <v>20000</v>
      </c>
      <c t="n" r="C31" s="6">
        <v>15000</v>
      </c>
    </row>
    <row r="32" spans="1:3">
      <c t="s" r="A32" s="4">
        <v>52</v>
      </c>
      <c t="n" r="B32" s="6">
        <v>22693</v>
      </c>
      <c t="n" r="C32" s="6">
        <v>22245</v>
      </c>
    </row>
    <row r="33" spans="1:3">
      <c t="s" r="A33" s="4">
        <v>803</v>
      </c>
      <c t="n" r="B33" s="6">
        <v>40379</v>
      </c>
      <c t="n" r="C33" s="6">
        <v>41101</v>
      </c>
    </row>
    <row r="34" spans="1:3">
      <c t="s" r="A34" s="4">
        <v>804</v>
      </c>
      <c t="n" r="B34" s="6">
        <v>452</v>
      </c>
      <c t="n" r="C34" s="6">
        <v>445</v>
      </c>
    </row>
    <row r="35" spans="1:3">
      <c t="s" r="A35" s="4">
        <v>805</v>
      </c>
      <c t="n" r="B35" s="6">
        <v>3058</v>
      </c>
      <c t="n" r="C35" s="6">
        <v>631</v>
      </c>
    </row>
    <row r="36" spans="1:3">
      <c t="s" r="A36" s="4">
        <v>806</v>
      </c>
      <c t="n" r="B36" s="6">
        <v>75</v>
      </c>
      <c t="n" r="C36" s="6">
        <v>75</v>
      </c>
    </row>
    <row r="37" spans="1:3">
      <c t="s" r="A37" s="4">
        <v>807</v>
      </c>
      <c t="n" r="B37" s="6">
        <v>438</v>
      </c>
      <c t="n" r="C37" s="6">
        <v>445</v>
      </c>
    </row>
    <row r="38" spans="1:3">
      <c t="n" r="A38" s="11">
        <v>3</v>
      </c>
    </row>
    <row r="39" spans="1:3">
      <c t="s" r="A39" s="3">
        <v>794</v>
      </c>
    </row>
    <row r="40" spans="1:3">
      <c t="s" r="A40" s="4">
        <v>684</v>
      </c>
      <c t="n" r="B40" s="6">
        <v>111</v>
      </c>
      <c t="n" r="C40" s="6">
        <v>111</v>
      </c>
    </row>
    <row r="41" spans="1:3">
      <c t="s" r="A41" s="4">
        <v>808</v>
      </c>
      <c t="n" r="B41" s="6">
        <v>1135728</v>
      </c>
      <c t="n" r="C41" s="6">
        <v>1126959</v>
      </c>
    </row>
    <row r="42" spans="1:3">
      <c t="s" r="A42" s="4">
        <v>809</v>
      </c>
    </row>
    <row r="43" spans="1:3">
      <c t="s" r="A43" s="3">
        <v>794</v>
      </c>
    </row>
    <row r="44" spans="1:3">
      <c t="s" r="A44" s="4">
        <v>27</v>
      </c>
      <c t="n" r="B44" s="6">
        <v>27168</v>
      </c>
      <c t="n" r="C44" s="6">
        <v>26975</v>
      </c>
    </row>
    <row r="45" spans="1:3">
      <c t="s" r="A45" s="4">
        <v>28</v>
      </c>
      <c t="n" r="B45" s="6">
        <v>9481</v>
      </c>
      <c t="n" r="C45" s="6">
        <v>13363</v>
      </c>
    </row>
    <row r="46" spans="1:3">
      <c t="s" r="A46" s="4">
        <v>684</v>
      </c>
      <c t="n" r="B46" s="6">
        <v>500912</v>
      </c>
      <c t="n" r="C46" s="6">
        <v>456066</v>
      </c>
    </row>
    <row r="47" spans="1:3">
      <c t="s" r="A47" s="4">
        <v>795</v>
      </c>
      <c t="n" r="B47" s="6">
        <v>245952</v>
      </c>
      <c t="n" r="C47" s="6">
        <v>247746</v>
      </c>
    </row>
    <row r="48" spans="1:3">
      <c t="s" r="A48" s="4">
        <v>796</v>
      </c>
      <c t="n" r="B48" s="6">
        <v>8518</v>
      </c>
      <c t="n" r="C48" s="6">
        <v>8518</v>
      </c>
    </row>
    <row r="49" spans="1:3">
      <c t="s" r="A49" s="4">
        <v>800</v>
      </c>
      <c t="n" r="B49" s="6">
        <v>6184</v>
      </c>
      <c t="n" r="C49" s="6">
        <v>2849</v>
      </c>
    </row>
    <row r="50" spans="1:3">
      <c t="s" r="A50" s="4">
        <v>808</v>
      </c>
      <c t="n" r="B50" s="6">
        <v>1122592</v>
      </c>
      <c t="n" r="C50" s="6">
        <v>1117492</v>
      </c>
    </row>
    <row r="51" spans="1:3">
      <c t="s" r="A51" s="4">
        <v>801</v>
      </c>
      <c t="n" r="B51" s="6">
        <v>5096</v>
      </c>
      <c t="n" r="C51" s="6">
        <v>4464</v>
      </c>
    </row>
    <row r="52" spans="1:3">
      <c t="s" r="A52" s="3">
        <v>798</v>
      </c>
    </row>
    <row r="53" spans="1:3">
      <c t="s" r="A53" s="4">
        <v>799</v>
      </c>
      <c t="n" r="B53" s="6">
        <v>461764</v>
      </c>
      <c t="n" r="C53" s="6">
        <v>442639</v>
      </c>
    </row>
    <row r="54" spans="1:3">
      <c t="s" r="A54" s="4">
        <v>802</v>
      </c>
      <c t="n" r="B54" s="6">
        <v>1334930</v>
      </c>
      <c t="n" r="C54" s="6">
        <v>1316447</v>
      </c>
    </row>
    <row r="55" spans="1:3">
      <c t="s" r="A55" s="4">
        <v>50</v>
      </c>
      <c t="n" r="B55" s="6">
        <v>33852</v>
      </c>
      <c t="n" r="C55" s="6">
        <v>34070</v>
      </c>
    </row>
    <row r="56" spans="1:3">
      <c t="s" r="A56" s="4">
        <v>51</v>
      </c>
      <c t="n" r="B56" s="6">
        <v>20000</v>
      </c>
      <c t="n" r="C56" s="6">
        <v>15000</v>
      </c>
    </row>
    <row r="57" spans="1:3">
      <c t="s" r="A57" s="4">
        <v>52</v>
      </c>
      <c t="n" r="B57" s="6">
        <v>57555</v>
      </c>
      <c t="n" r="C57" s="6">
        <v>57543</v>
      </c>
    </row>
    <row r="58" spans="1:3">
      <c t="s" r="A58" s="4">
        <v>803</v>
      </c>
      <c t="n" r="B58" s="6">
        <v>45000</v>
      </c>
      <c t="n" r="C58" s="6">
        <v>45000</v>
      </c>
    </row>
    <row r="59" spans="1:3">
      <c t="s" r="A59" s="4">
        <v>804</v>
      </c>
      <c t="n" r="B59" s="6">
        <v>500</v>
      </c>
      <c t="n" r="C59" s="6">
        <v>500</v>
      </c>
    </row>
    <row r="60" spans="1:3">
      <c t="s" r="A60" s="4">
        <v>805</v>
      </c>
      <c t="n" r="B60" s="6">
        <v>3058</v>
      </c>
      <c t="n" r="C60" s="6">
        <v>631</v>
      </c>
    </row>
    <row r="61" spans="1:3">
      <c t="s" r="A61" s="4">
        <v>806</v>
      </c>
      <c t="n" r="B61" s="6">
        <v>75</v>
      </c>
      <c t="n" r="C61" s="6">
        <v>75</v>
      </c>
    </row>
    <row r="62" spans="1:3">
      <c t="s" r="A62" s="4">
        <v>807</v>
      </c>
      <c t="n" r="B62" s="6">
        <v>438</v>
      </c>
      <c t="n" r="C62" s="6">
        <v>445</v>
      </c>
    </row>
    <row r="63" spans="1:3">
      <c t="s" r="A63" s="4">
        <v>810</v>
      </c>
    </row>
    <row r="64" spans="1:3">
      <c t="s" r="A64" s="3">
        <v>794</v>
      </c>
    </row>
    <row r="65" spans="1:3">
      <c t="s" r="A65" s="4">
        <v>27</v>
      </c>
      <c t="n" r="B65" s="6">
        <v>27168</v>
      </c>
      <c t="n" r="C65" s="6">
        <v>26975</v>
      </c>
    </row>
    <row r="66" spans="1:3">
      <c t="s" r="A66" s="4">
        <v>28</v>
      </c>
      <c t="n" r="B66" s="6">
        <v>9481</v>
      </c>
      <c t="n" r="C66" s="6">
        <v>13363</v>
      </c>
    </row>
    <row r="67" spans="1:3">
      <c t="s" r="A67" s="4">
        <v>684</v>
      </c>
      <c t="n" r="B67" s="6">
        <v>500912</v>
      </c>
      <c t="n" r="C67" s="6">
        <v>456066</v>
      </c>
    </row>
    <row r="68" spans="1:3">
      <c t="s" r="A68" s="4">
        <v>795</v>
      </c>
      <c t="n" r="B68" s="6">
        <v>255239</v>
      </c>
      <c t="n" r="C68" s="6">
        <v>251675</v>
      </c>
    </row>
    <row r="69" spans="1:3">
      <c t="s" r="A69" s="4">
        <v>796</v>
      </c>
      <c t="n" r="B69" s="6">
        <v>8518</v>
      </c>
      <c t="n" r="C69" s="6">
        <v>8518</v>
      </c>
    </row>
    <row r="70" spans="1:3">
      <c t="s" r="A70" s="4">
        <v>800</v>
      </c>
      <c t="n" r="B70" s="6">
        <v>6184</v>
      </c>
      <c t="n" r="C70" s="6">
        <v>2849</v>
      </c>
    </row>
    <row r="71" spans="1:3">
      <c t="s" r="A71" s="4">
        <v>808</v>
      </c>
      <c t="n" r="B71" s="6">
        <v>1135728</v>
      </c>
      <c t="n" r="C71" s="6">
        <v>1126959</v>
      </c>
    </row>
    <row r="72" spans="1:3">
      <c t="s" r="A72" s="4">
        <v>801</v>
      </c>
      <c t="n" r="B72" s="6">
        <v>5096</v>
      </c>
      <c t="n" r="C72" s="6">
        <v>4464</v>
      </c>
    </row>
    <row r="73" spans="1:3">
      <c t="s" r="A73" s="3">
        <v>798</v>
      </c>
    </row>
    <row r="74" spans="1:3">
      <c t="s" r="A74" s="4">
        <v>799</v>
      </c>
      <c t="n" r="B74" s="6">
        <v>461764</v>
      </c>
      <c t="n" r="C74" s="6">
        <v>442639</v>
      </c>
    </row>
    <row r="75" spans="1:3">
      <c t="s" r="A75" s="4">
        <v>802</v>
      </c>
      <c t="n" r="B75" s="6">
        <v>1336689</v>
      </c>
      <c t="n" r="C75" s="6">
        <v>1316550</v>
      </c>
    </row>
    <row r="76" spans="1:3">
      <c t="s" r="A76" s="4">
        <v>50</v>
      </c>
      <c t="n" r="B76" s="6">
        <v>33852</v>
      </c>
      <c t="n" r="C76" s="6">
        <v>34070</v>
      </c>
    </row>
    <row r="77" spans="1:3">
      <c t="s" r="A77" s="4">
        <v>51</v>
      </c>
      <c t="n" r="B77" s="6">
        <v>20000</v>
      </c>
      <c t="n" r="C77" s="6">
        <v>15000</v>
      </c>
    </row>
    <row r="78" spans="1:3">
      <c t="s" r="A78" s="4">
        <v>52</v>
      </c>
      <c t="n" r="B78" s="6">
        <v>55786</v>
      </c>
      <c t="n" r="C78" s="6">
        <v>53851</v>
      </c>
    </row>
    <row r="79" spans="1:3">
      <c t="s" r="A79" s="4">
        <v>803</v>
      </c>
      <c t="n" r="B79" s="6">
        <v>40379</v>
      </c>
      <c t="n" r="C79" s="6">
        <v>41101</v>
      </c>
    </row>
    <row r="80" spans="1:3">
      <c t="s" r="A80" s="4">
        <v>804</v>
      </c>
      <c t="n" r="B80" s="6">
        <v>452</v>
      </c>
      <c t="n" r="C80" s="6">
        <v>445</v>
      </c>
    </row>
    <row r="81" spans="1:3">
      <c t="s" r="A81" s="4">
        <v>805</v>
      </c>
      <c t="n" r="B81" s="6">
        <v>3058</v>
      </c>
      <c t="n" r="C81" s="6">
        <v>631</v>
      </c>
    </row>
    <row r="82" spans="1:3">
      <c t="s" r="A82" s="4">
        <v>806</v>
      </c>
      <c t="n" r="B82" s="6">
        <v>75</v>
      </c>
      <c t="n" r="C82" s="6">
        <v>75</v>
      </c>
    </row>
    <row r="83" spans="1:3">
      <c t="s" r="A83" s="4">
        <v>807</v>
      </c>
      <c t="n" r="B83" s="7">
        <v>438</v>
      </c>
      <c t="n" r="C83" s="7">
        <v>4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1</v>
      </c>
      <c t="s" r="B1" s="2">
        <v>1</v>
      </c>
    </row>
    <row r="2" spans="1:3">
      <c t="s" r="B2" s="2">
        <v>2</v>
      </c>
      <c t="s" r="C2" s="2">
        <v>812</v>
      </c>
    </row>
    <row r="3" spans="1:3">
      <c t="s" r="A3" s="3">
        <v>184</v>
      </c>
    </row>
    <row r="4" spans="1:3">
      <c t="s" r="A4" s="4">
        <v>813</v>
      </c>
      <c t="n" r="C4" s="7">
        <v>73</v>
      </c>
    </row>
    <row r="5" spans="1:3">
      <c t="s" r="A5" s="4">
        <v>814</v>
      </c>
    </row>
    <row r="6" spans="1:3">
      <c t="s" r="A6" s="3">
        <v>184</v>
      </c>
    </row>
    <row r="7" spans="1:3">
      <c t="s" r="A7" s="4">
        <v>815</v>
      </c>
      <c t="s" r="B7" s="4">
        <v>816</v>
      </c>
    </row>
    <row r="8" spans="1:3">
      <c t="s" r="A8" s="4">
        <v>817</v>
      </c>
      <c t="s" r="B8" s="4">
        <v>669</v>
      </c>
    </row>
    <row r="9" spans="1:3">
      <c t="s" r="A9" s="4">
        <v>818</v>
      </c>
      <c t="s" r="B9" s="4">
        <v>819</v>
      </c>
    </row>
    <row r="10" spans="1:3">
      <c t="s" r="A10" s="4">
        <v>820</v>
      </c>
      <c t="n" r="C10" s="12">
        <v>68.2</v>
      </c>
    </row>
    <row r="11" spans="1:3">
      <c t="s" r="A11" s="4">
        <v>614</v>
      </c>
    </row>
    <row r="12" spans="1:3">
      <c t="s" r="A12" s="3">
        <v>184</v>
      </c>
    </row>
    <row r="13" spans="1:3">
      <c t="s" r="A13" s="4">
        <v>821</v>
      </c>
      <c t="s" r="B13" s="4">
        <v>575</v>
      </c>
    </row>
    <row r="14" spans="1:3">
      <c t="s" r="A14" s="4">
        <v>822</v>
      </c>
      <c t="n" r="B14" s="6">
        <v>815339</v>
      </c>
    </row>
    <row r="15" spans="1:3">
      <c t="s" r="A15" s="4">
        <v>615</v>
      </c>
      <c t="n" r="B15" s="8">
        <v>13.43</v>
      </c>
    </row>
    <row r="16" spans="1:3">
      <c t="s" r="A16" s="4">
        <v>820</v>
      </c>
      <c t="n" r="C16" s="9">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18"/>
    <col customWidth="1" max="6" min="6" width="46"/>
    <col customWidth="1" max="7" min="7" width="15"/>
    <col customWidth="1" max="8" min="8" width="11"/>
  </cols>
  <sheetData>
    <row r="1" spans="1:8">
      <c t="s" r="A1" s="1">
        <v>182</v>
      </c>
      <c t="s" r="B1" s="2">
        <v>183</v>
      </c>
      <c t="s" r="C1" s="2">
        <v>184</v>
      </c>
      <c t="s" r="D1" s="2">
        <v>185</v>
      </c>
      <c t="s" r="E1" s="2">
        <v>186</v>
      </c>
      <c t="s" r="F1" s="2">
        <v>187</v>
      </c>
      <c t="s" r="G1" s="2">
        <v>188</v>
      </c>
      <c t="s" r="H1" s="2">
        <v>189</v>
      </c>
    </row>
    <row r="2" spans="1:8">
      <c t="s" r="A2" s="4">
        <v>190</v>
      </c>
      <c t="n" r="B2" s="7">
        <v>34365</v>
      </c>
      <c t="n" r="C2" s="7">
        <v>47331</v>
      </c>
      <c t="n" r="D2" s="7">
        <v>115332</v>
      </c>
      <c t="n" r="E2" s="7">
        <v>100697</v>
      </c>
      <c t="n" r="F2" s="7">
        <v>-7713</v>
      </c>
      <c t="n" r="G2" s="7">
        <v>-95849</v>
      </c>
      <c t="n" r="H2" s="7">
        <v>194163</v>
      </c>
    </row>
    <row r="3" spans="1:8">
      <c t="s" r="A3" s="3">
        <v>191</v>
      </c>
    </row>
    <row r="4" spans="1:8">
      <c t="s" r="A4" s="4">
        <v>114</v>
      </c>
      <c t="n" r="E4" s="6">
        <v>3499</v>
      </c>
      <c t="n" r="H4" s="6">
        <v>3499</v>
      </c>
    </row>
    <row r="5" spans="1:8">
      <c t="s" r="A5" s="4">
        <v>192</v>
      </c>
      <c t="n" r="F5" s="6">
        <v>690</v>
      </c>
      <c t="n" r="H5" s="6">
        <v>690</v>
      </c>
    </row>
    <row r="6" spans="1:8">
      <c t="s" r="A6" s="4">
        <v>193</v>
      </c>
      <c t="n" r="B6" s="6">
        <v>50</v>
      </c>
      <c t="n" r="D6" s="6">
        <v>-50</v>
      </c>
    </row>
    <row r="7" spans="1:8">
      <c t="s" r="A7" s="4">
        <v>194</v>
      </c>
      <c t="n" r="D7" s="6">
        <v>30</v>
      </c>
      <c t="n" r="H7" s="6">
        <v>30</v>
      </c>
    </row>
    <row r="8" spans="1:8">
      <c t="s" r="A8" s="4">
        <v>151</v>
      </c>
      <c t="n" r="D8" s="6">
        <v>177</v>
      </c>
      <c t="n" r="H8" s="6">
        <v>177</v>
      </c>
    </row>
    <row r="9" spans="1:8">
      <c t="s" r="A9" s="4">
        <v>171</v>
      </c>
      <c t="n" r="G9" s="6">
        <v>-117</v>
      </c>
      <c t="n" r="H9" s="6">
        <v>-117</v>
      </c>
    </row>
    <row r="10" spans="1:8">
      <c t="s" r="A10" s="4">
        <v>169</v>
      </c>
      <c t="n" r="C10" s="6">
        <v>-15778</v>
      </c>
      <c t="n" r="H10" s="6">
        <v>-15778</v>
      </c>
    </row>
    <row r="11" spans="1:8">
      <c t="s" r="A11" s="4">
        <v>195</v>
      </c>
      <c t="n" r="E11" s="6">
        <v>-824</v>
      </c>
      <c t="n" r="H11" s="6">
        <v>-824</v>
      </c>
    </row>
    <row r="12" spans="1:8">
      <c t="s" r="A12" s="4">
        <v>196</v>
      </c>
      <c t="n" r="B12" s="6">
        <v>34415</v>
      </c>
      <c t="n" r="C12" s="7">
        <v>31553</v>
      </c>
      <c t="n" r="D12" s="6">
        <v>115489</v>
      </c>
      <c t="n" r="E12" s="6">
        <v>103372</v>
      </c>
      <c t="n" r="F12" s="6">
        <v>-7023</v>
      </c>
      <c t="n" r="G12" s="6">
        <v>-95966</v>
      </c>
      <c t="n" r="H12" s="6">
        <v>181840</v>
      </c>
    </row>
    <row r="13" spans="1:8">
      <c t="s" r="A13" s="4">
        <v>197</v>
      </c>
      <c t="n" r="B13" s="6">
        <v>34427</v>
      </c>
      <c t="n" r="D13" s="6">
        <v>115918</v>
      </c>
      <c t="n" r="E13" s="6">
        <v>114209</v>
      </c>
      <c t="n" r="F13" s="6">
        <v>-12659</v>
      </c>
      <c t="n" r="G13" s="6">
        <v>-95966</v>
      </c>
      <c t="n" r="H13" s="6">
        <v>155929</v>
      </c>
    </row>
    <row r="14" spans="1:8">
      <c t="s" r="A14" s="3">
        <v>191</v>
      </c>
    </row>
    <row r="15" spans="1:8">
      <c t="s" r="A15" s="4">
        <v>114</v>
      </c>
      <c t="n" r="E15" s="6">
        <v>3322</v>
      </c>
      <c t="n" r="H15" s="6">
        <v>3322</v>
      </c>
    </row>
    <row r="16" spans="1:8">
      <c t="s" r="A16" s="4">
        <v>192</v>
      </c>
      <c t="n" r="F16" s="6">
        <v>-2671</v>
      </c>
      <c t="n" r="H16" s="6">
        <v>-2671</v>
      </c>
    </row>
    <row r="17" spans="1:8">
      <c t="s" r="A17" s="4">
        <v>151</v>
      </c>
      <c t="n" r="D17" s="6">
        <v>169</v>
      </c>
      <c t="n" r="H17" s="6">
        <v>169</v>
      </c>
    </row>
    <row r="18" spans="1:8">
      <c t="s" r="A18" s="4">
        <v>198</v>
      </c>
      <c t="n" r="B18" s="7">
        <v>34427</v>
      </c>
      <c t="n" r="D18" s="7">
        <v>116087</v>
      </c>
      <c t="n" r="E18" s="7">
        <v>117531</v>
      </c>
      <c t="n" r="F18" s="7">
        <v>-15330</v>
      </c>
      <c t="n" r="G18" s="7">
        <v>-95966</v>
      </c>
      <c t="n" r="H18" s="7">
        <v>15674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t="s" r="A1" s="1">
        <v>823</v>
      </c>
      <c t="s" r="B1" s="2">
        <v>1</v>
      </c>
      <c t="s" r="E1" s="2">
        <v>357</v>
      </c>
    </row>
    <row r="2" spans="1:6">
      <c t="s" r="B2" s="2">
        <v>824</v>
      </c>
      <c t="s" r="C2" s="2">
        <v>75</v>
      </c>
      <c t="s" r="D2" s="2">
        <v>825</v>
      </c>
      <c t="s" r="E2" s="2">
        <v>25</v>
      </c>
      <c t="s" r="F2" s="2">
        <v>742</v>
      </c>
    </row>
    <row r="3" spans="1:6">
      <c t="s" r="A3" s="3">
        <v>184</v>
      </c>
    </row>
    <row r="4" spans="1:6">
      <c t="s" r="A4" s="4">
        <v>826</v>
      </c>
      <c t="s" r="D4" s="4">
        <v>827</v>
      </c>
    </row>
    <row r="5" spans="1:6">
      <c t="s" r="A5" s="4">
        <v>828</v>
      </c>
      <c t="n" r="D5" s="9">
        <v>24.3</v>
      </c>
    </row>
    <row r="6" spans="1:6">
      <c t="s" r="A6" s="4">
        <v>829</v>
      </c>
      <c t="n" r="B6" s="6">
        <v>31553</v>
      </c>
      <c t="n" r="C6" s="6">
        <v>15778</v>
      </c>
      <c t="n" r="D6" s="6">
        <v>25669</v>
      </c>
    </row>
    <row r="7" spans="1:6">
      <c t="s" r="A7" s="4">
        <v>830</v>
      </c>
      <c t="n" r="E7" s="9">
        <v>2.4</v>
      </c>
      <c t="n" r="F7" s="9">
        <v>12.4</v>
      </c>
    </row>
    <row r="8" spans="1:6">
      <c t="s" r="A8" s="4">
        <v>831</v>
      </c>
    </row>
    <row r="9" spans="1:6">
      <c t="s" r="A9" s="3">
        <v>184</v>
      </c>
    </row>
    <row r="10" spans="1:6">
      <c t="s" r="A10" s="4">
        <v>828</v>
      </c>
      <c t="n" r="D10" s="9">
        <v>1.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han</vt:lpstr>
      <vt:lpstr>Summary of Significant Accounti</vt:lpstr>
      <vt:lpstr>Securities</vt:lpstr>
      <vt:lpstr>Loans</vt:lpstr>
      <vt:lpstr>Allowance for Loan Losses</vt:lpstr>
      <vt:lpstr>Other Real Estate Owned</vt:lpstr>
      <vt:lpstr>Deposits</vt:lpstr>
      <vt:lpstr>Borrowings</vt:lpstr>
      <vt:lpstr>Junior Subordinated Debentures</vt:lpstr>
      <vt:lpstr>Equity Compensation Plans</vt:lpstr>
      <vt:lpstr>Earnings Per Share</vt:lpstr>
      <vt:lpstr>Regulatory &amp; Capital Matters</vt:lpstr>
      <vt:lpstr>Fair Value Measurements</vt:lpstr>
      <vt:lpstr>Financial Instruments with Off-</vt:lpstr>
      <vt:lpstr>Fair Values of Financial Instru</vt:lpstr>
      <vt:lpstr>Preferred Stock</vt:lpstr>
      <vt:lpstr>Summary of Significant Accoun23</vt:lpstr>
      <vt:lpstr>Securities (Tables)</vt:lpstr>
      <vt:lpstr>Loans (Tables)</vt:lpstr>
      <vt:lpstr>Allowance for Loan Losses (Tabl</vt:lpstr>
      <vt:lpstr>Other Real Estate Owned (Tables</vt:lpstr>
      <vt:lpstr>Deposits (Tables)</vt:lpstr>
      <vt:lpstr>Borrowings (Tables)</vt:lpstr>
      <vt:lpstr>Equity Compensation Plans (Tabl</vt:lpstr>
      <vt:lpstr>Earnings Per Share (Tables)</vt:lpstr>
      <vt:lpstr>Regulatory &amp; Capital Matters (T</vt:lpstr>
      <vt:lpstr>Fair Value Measurements (Tables</vt:lpstr>
      <vt:lpstr>Financial Instruments with Of34</vt:lpstr>
      <vt:lpstr>Fair Values of Financial Inst35</vt:lpstr>
      <vt:lpstr>Summary of Significant Accoun36</vt:lpstr>
      <vt:lpstr>Securities - Investment Portfol</vt:lpstr>
      <vt:lpstr>Securities - Amortized Cost and</vt:lpstr>
      <vt:lpstr>Securities - Contractural Matur</vt:lpstr>
      <vt:lpstr>Securities - Unrealized Loss Po</vt:lpstr>
      <vt:lpstr>Loans - Major Classifications (</vt:lpstr>
      <vt:lpstr>Loans - Major Classifications -</vt:lpstr>
      <vt:lpstr>Loans - Aging Analysis (Details</vt:lpstr>
      <vt:lpstr>Loans - Inclusion (Details)</vt:lpstr>
      <vt:lpstr>Loans - Credit Quality (Details</vt:lpstr>
      <vt:lpstr>Loans - Repossessed Assets (Det</vt:lpstr>
      <vt:lpstr>Loans - Impaired Loans - Record</vt:lpstr>
      <vt:lpstr>Loans - Impaired Loans - Averag</vt:lpstr>
      <vt:lpstr>Loans - TDR (Details)</vt:lpstr>
      <vt:lpstr>Allowance for Loan Losses (Deta</vt:lpstr>
      <vt:lpstr>Other Real Estate Owned (Detail</vt:lpstr>
      <vt:lpstr>Deposits - Components and Matur</vt:lpstr>
      <vt:lpstr>Borrowings - Summary (Details)</vt:lpstr>
      <vt:lpstr>Borrowings - Additional informa</vt:lpstr>
      <vt:lpstr>Junior Subordinated Debentures </vt:lpstr>
      <vt:lpstr>Equity Compensation Plans - Opt</vt:lpstr>
      <vt:lpstr>Equity Compensation Plans - Res</vt:lpstr>
      <vt:lpstr>Earnings Per Share - Reconcilia</vt:lpstr>
      <vt:lpstr>Regulatory &amp; Capital Matters (D</vt:lpstr>
      <vt:lpstr>Regulatory &amp; Capital Matters - </vt:lpstr>
      <vt:lpstr>Regulatory &amp; Capital Matters 61</vt:lpstr>
      <vt:lpstr>Fair Value Measurements - Recur</vt:lpstr>
      <vt:lpstr>Fair Value Measurements - Chang</vt:lpstr>
      <vt:lpstr>Fair Value Measurements - Quant</vt:lpstr>
      <vt:lpstr>Fair Value Measurements - Nonre</vt:lpstr>
      <vt:lpstr>Financial Instruments with Of66</vt:lpstr>
      <vt:lpstr>Financial Instruments with Of67</vt:lpstr>
      <vt:lpstr>Fair Values of Financial Inst68</vt:lpstr>
      <vt:lpstr>Preferred Stock (Details)</vt:lpstr>
      <vt:lpstr>Preferred Stock - Dividends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21:32Z</dcterms:created>
  <dcterms:modified xmlns:dcterms="http://purl.org/dc/terms/" xmlns:xsi="http://www.w3.org/2001/XMLSchema-instance" xsi:type="dcterms:W3CDTF">2016-05-06T12:21:32Z</dcterms:modified>
  <dc:title xmlns:dc="http://purl.org/dc/elements/1.1/">Untitled</dc:title>
  <dc:description xmlns:dc="http://purl.org/dc/elements/1.1/"/>
  <dc:subject xmlns:dc="http://purl.org/dc/elements/1.1/"/>
  <cp:keywords/>
  <cp:category/>
</cp:coreProperties>
</file>